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sset Acquisitions" sheetId="10" state="visible" r:id="rId10"/>
    <sheet xmlns:r="http://schemas.openxmlformats.org/officeDocument/2006/relationships" name="Accrued Expenses" sheetId="11" state="visible" r:id="rId11"/>
    <sheet xmlns:r="http://schemas.openxmlformats.org/officeDocument/2006/relationships" name="Fair Value of Financial Assets " sheetId="12" state="visible" r:id="rId12"/>
    <sheet xmlns:r="http://schemas.openxmlformats.org/officeDocument/2006/relationships" name="Intangible Assets, Net"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Series A Convertible Preferred " sheetId="16" state="visible" r:id="rId16"/>
    <sheet xmlns:r="http://schemas.openxmlformats.org/officeDocument/2006/relationships" name="Significant Agreements" sheetId="17" state="visible" r:id="rId17"/>
    <sheet xmlns:r="http://schemas.openxmlformats.org/officeDocument/2006/relationships" name="Long-Term Obligations" sheetId="18" state="visible" r:id="rId18"/>
    <sheet xmlns:r="http://schemas.openxmlformats.org/officeDocument/2006/relationships" name="Commitments and Contingencies" sheetId="19" state="visible" r:id="rId19"/>
    <sheet xmlns:r="http://schemas.openxmlformats.org/officeDocument/2006/relationships" name="Related-Party Transactions" sheetId="20" state="visible" r:id="rId20"/>
    <sheet xmlns:r="http://schemas.openxmlformats.org/officeDocument/2006/relationships" name="Income Taxes" sheetId="21" state="visible" r:id="rId21"/>
    <sheet xmlns:r="http://schemas.openxmlformats.org/officeDocument/2006/relationships" name="Segment and Geographic Informat"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crued Expenses (Tables)" sheetId="30" state="visible" r:id="rId30"/>
    <sheet xmlns:r="http://schemas.openxmlformats.org/officeDocument/2006/relationships" name="Fair Value of Financial Asset_2" sheetId="31" state="visible" r:id="rId31"/>
    <sheet xmlns:r="http://schemas.openxmlformats.org/officeDocument/2006/relationships" name="Intangible Assets, Net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Segment and Geographic Inform_2" sheetId="35" state="visible" r:id="rId35"/>
    <sheet xmlns:r="http://schemas.openxmlformats.org/officeDocument/2006/relationships" name="Nature of Busines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Asset Acquisitions (Details)" sheetId="44" state="visible" r:id="rId44"/>
    <sheet xmlns:r="http://schemas.openxmlformats.org/officeDocument/2006/relationships" name="Accrued Expenses (Details)" sheetId="45" state="visible" r:id="rId45"/>
    <sheet xmlns:r="http://schemas.openxmlformats.org/officeDocument/2006/relationships" name="Fair Value of Financial Asset_3" sheetId="46" state="visible" r:id="rId46"/>
    <sheet xmlns:r="http://schemas.openxmlformats.org/officeDocument/2006/relationships" name="Fair Value of Financial Asset_4" sheetId="47" state="visible" r:id="rId47"/>
    <sheet xmlns:r="http://schemas.openxmlformats.org/officeDocument/2006/relationships" name="Fair Value of Financial Asset_5" sheetId="48" state="visible" r:id="rId48"/>
    <sheet xmlns:r="http://schemas.openxmlformats.org/officeDocument/2006/relationships" name="Fair Value of Financial Asset_6" sheetId="49" state="visible" r:id="rId49"/>
    <sheet xmlns:r="http://schemas.openxmlformats.org/officeDocument/2006/relationships" name="Intangible Assets, Net - Amorti" sheetId="50" state="visible" r:id="rId50"/>
    <sheet xmlns:r="http://schemas.openxmlformats.org/officeDocument/2006/relationships" name="Common Stock (Details)" sheetId="51" state="visible" r:id="rId51"/>
    <sheet xmlns:r="http://schemas.openxmlformats.org/officeDocument/2006/relationships" name="Stock-based Compensation - 2017" sheetId="52" state="visible" r:id="rId52"/>
    <sheet xmlns:r="http://schemas.openxmlformats.org/officeDocument/2006/relationships" name="Stock-based Compensation - 2022" sheetId="53" state="visible" r:id="rId53"/>
    <sheet xmlns:r="http://schemas.openxmlformats.org/officeDocument/2006/relationships" name="Stock-based Compensation - 20_2" sheetId="54" state="visible" r:id="rId54"/>
    <sheet xmlns:r="http://schemas.openxmlformats.org/officeDocument/2006/relationships" name="Stock-based Compensation - Stoc" sheetId="55" state="visible" r:id="rId55"/>
    <sheet xmlns:r="http://schemas.openxmlformats.org/officeDocument/2006/relationships" name="Stock-based Compensation - Blac" sheetId="56" state="visible" r:id="rId56"/>
    <sheet xmlns:r="http://schemas.openxmlformats.org/officeDocument/2006/relationships" name="Stock-based Compensation - Comm" sheetId="57" state="visible" r:id="rId57"/>
    <sheet xmlns:r="http://schemas.openxmlformats.org/officeDocument/2006/relationships" name="Stock-based Compensation - RSU " sheetId="58" state="visible" r:id="rId58"/>
    <sheet xmlns:r="http://schemas.openxmlformats.org/officeDocument/2006/relationships" name="Stock-based Compensation - Comp" sheetId="59" state="visible" r:id="rId59"/>
    <sheet xmlns:r="http://schemas.openxmlformats.org/officeDocument/2006/relationships" name="Stock-based Compensation - Co_2" sheetId="60" state="visible" r:id="rId60"/>
    <sheet xmlns:r="http://schemas.openxmlformats.org/officeDocument/2006/relationships" name="Series A Convertible Preferre_2" sheetId="61" state="visible" r:id="rId61"/>
    <sheet xmlns:r="http://schemas.openxmlformats.org/officeDocument/2006/relationships" name="Significant Agreements (Details" sheetId="62" state="visible" r:id="rId62"/>
    <sheet xmlns:r="http://schemas.openxmlformats.org/officeDocument/2006/relationships" name="Long-Term Obligations (Details)" sheetId="63" state="visible" r:id="rId63"/>
    <sheet xmlns:r="http://schemas.openxmlformats.org/officeDocument/2006/relationships" name="Income Taxes - Components of in" sheetId="64" state="visible" r:id="rId64"/>
    <sheet xmlns:r="http://schemas.openxmlformats.org/officeDocument/2006/relationships" name="Income Taxes - Components of pr" sheetId="65" state="visible" r:id="rId65"/>
    <sheet xmlns:r="http://schemas.openxmlformats.org/officeDocument/2006/relationships" name="Income Taxes - Reconciliation o" sheetId="66" state="visible" r:id="rId66"/>
    <sheet xmlns:r="http://schemas.openxmlformats.org/officeDocument/2006/relationships" name="Income Taxes - Deferred tax ass" sheetId="67" state="visible" r:id="rId67"/>
    <sheet xmlns:r="http://schemas.openxmlformats.org/officeDocument/2006/relationships" name="Income Taxes - Operating loss c" sheetId="68" state="visible" r:id="rId68"/>
    <sheet xmlns:r="http://schemas.openxmlformats.org/officeDocument/2006/relationships" name="Segment and Geographic Inform_3" sheetId="69" state="visible" r:id="rId69"/>
    <sheet xmlns:r="http://schemas.openxmlformats.org/officeDocument/2006/relationships" name="Segment and Geographic Inform_4" sheetId="70" state="visible" r:id="rId70"/>
    <sheet xmlns:r="http://schemas.openxmlformats.org/officeDocument/2006/relationships" name="Segment and Geographic Inform_5"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4,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Securities Act File Number</t>
        </is>
      </c>
      <c r="B8" s="4" t="inlineStr">
        <is>
          <t>001-38223</t>
        </is>
      </c>
      <c r="C8" s="4" t="inlineStr">
        <is>
          <t xml:space="preserve"> </t>
        </is>
      </c>
      <c r="D8" s="4" t="inlineStr">
        <is>
          <t xml:space="preserve"> </t>
        </is>
      </c>
    </row>
    <row r="9">
      <c r="A9" s="4" t="inlineStr">
        <is>
          <t>Entity Registrant Name</t>
        </is>
      </c>
      <c r="B9" s="4" t="inlineStr">
        <is>
          <t>RHYTHM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2159271</t>
        </is>
      </c>
      <c r="C11" s="4" t="inlineStr">
        <is>
          <t xml:space="preserve"> </t>
        </is>
      </c>
      <c r="D11" s="4" t="inlineStr">
        <is>
          <t xml:space="preserve"> </t>
        </is>
      </c>
    </row>
    <row r="12">
      <c r="A12" s="4" t="inlineStr">
        <is>
          <t>Entity Address, Address Line One</t>
        </is>
      </c>
      <c r="B12" s="4" t="inlineStr">
        <is>
          <t>222 Berkeley Street</t>
        </is>
      </c>
      <c r="C12" s="4" t="inlineStr">
        <is>
          <t xml:space="preserve"> </t>
        </is>
      </c>
      <c r="D12" s="4" t="inlineStr">
        <is>
          <t xml:space="preserve"> </t>
        </is>
      </c>
    </row>
    <row r="13">
      <c r="A13" s="4" t="inlineStr">
        <is>
          <t>Entity Address, Address Line Two</t>
        </is>
      </c>
      <c r="B13" s="4" t="inlineStr">
        <is>
          <t>12th Floor</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16</t>
        </is>
      </c>
      <c r="C16" s="4" t="inlineStr">
        <is>
          <t xml:space="preserve"> </t>
        </is>
      </c>
      <c r="D16" s="4" t="inlineStr">
        <is>
          <t xml:space="preserve"> </t>
        </is>
      </c>
    </row>
    <row r="17">
      <c r="A17" s="4" t="inlineStr">
        <is>
          <t>City Area Code</t>
        </is>
      </c>
      <c r="B17" s="4" t="inlineStr">
        <is>
          <t>857</t>
        </is>
      </c>
      <c r="C17" s="4" t="inlineStr">
        <is>
          <t xml:space="preserve"> </t>
        </is>
      </c>
      <c r="D17" s="4" t="inlineStr">
        <is>
          <t xml:space="preserve"> </t>
        </is>
      </c>
    </row>
    <row r="18">
      <c r="A18" s="4" t="inlineStr">
        <is>
          <t>Local Phone Number</t>
        </is>
      </c>
      <c r="B18" s="4" t="inlineStr">
        <is>
          <t>264-428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RYT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v>
      </c>
    </row>
    <row r="33">
      <c r="A33" s="4" t="inlineStr">
        <is>
          <t>Entity Common Stock, Shares Outstanding</t>
        </is>
      </c>
      <c r="B33" s="4" t="inlineStr">
        <is>
          <t xml:space="preserve"> </t>
        </is>
      </c>
      <c r="C33" s="6" t="n">
        <v>63223727</v>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4990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sset Acquisitions</t>
        </is>
      </c>
      <c r="B1" s="2" t="inlineStr">
        <is>
          <t>12 Months Ended</t>
        </is>
      </c>
    </row>
    <row r="2">
      <c r="B2" s="2" t="inlineStr">
        <is>
          <t>Dec. 31, 2024</t>
        </is>
      </c>
    </row>
    <row r="3">
      <c r="A3" s="3" t="inlineStr">
        <is>
          <t>Asset Acquisitions</t>
        </is>
      </c>
      <c r="B3" s="4" t="inlineStr">
        <is>
          <t xml:space="preserve"> </t>
        </is>
      </c>
    </row>
    <row r="4">
      <c r="A4" s="4" t="inlineStr">
        <is>
          <t>Asset Acquisitions</t>
        </is>
      </c>
      <c r="B4" s="4" t="inlineStr">
        <is>
          <t>3. Asset Acquisitions LG Chem, Ltd. On January 4, 2024, the Company entered into a license agreement and share issuance agreement with LG Chem, Ltd. (“LGC”). Under the terms of the license agreement, the Company obtained worldwide rights to LGC’s proprietary compound bivamelagon and assumed sponsorship of two ongoing LGC Phase 2 studies designed to evaluate safety, tolerability, pharmacokinetics and weight loss efficacy of bivamelagon. ​ The total purchase consideration of $92.4 million consisted of cash payments with a present value of $73.7 million and $18.7 million in the Company’s common shares. At closing, $40.0 million of cash paid was paid and shares were issued at a per share price equal to the ten-day volume weighted average closing price for our common stock, calculated as of the trading day immediately prior to January 4, 2024. The total purchase consideration also includes an additional $40.0 million license fee payable 18 months from the date of execution, whose present value at closing was $33.7 million and is being accreted to its full value through interest expense. The company recorded $0.8 million of transaction costs associated with this transaction, which are recorded as selling, general and administrative expenses. The carrying value of the license fee payable is $37.7 million as of December 31, 2024. ​ In addition, under the terms of the license agreement, we agreed to pay LGC up to $205 million in cash upon achieving various regulatory and sales milestones based on net sales of bivamelagon. In addition and subject to the completion of Phase 2 development of bivamelagon, the Company has agreed to pay LGC royalties of between low-to-mid single digit percent of net revenues from its MC4R portfolio, including bivamelagon, commencing in 2029 and dependent upon achievement of various regulatory and indication approvals, and subject to customary deductions and anti-stacking. Royalties may further increase to a low double digit percent royalty, though such royalty would only be applicable on net sales of bivamelagon in a region if bivamelagon is covered by a composition of matter or method of use patent controlled by LGC in such region and the Company’s MC4R portfolio is not covered by any composition of matter or method of use patents controlled by the Company in such region. Such increased rate would only apply on net sales of bivamelagon for the limited remainder of the royalty term in the relevant region. ​ The assets acquired were In-Process Research and Development (“IPR&amp;D”) assets. However, since the IPR&amp;D assets were determined to have no alternative future use, the Company recognized the $92.4 million of purchase consideration as research and development expense in the year ended December 31, 2024. The Company determined that the additional contingent consideration did not meet the definition of a derivative as of the acquisition date. Therefore, the Company did not record a contingent consideration liability on the acquisition date. The Company will recognize any future contingent consideration payments related to the LGC transaction in the period in which the achievement of the underlying milestones becomes probable. ​ Xinvento B.V. On February 27, 2023, the Company, through its wholly-owned Dutch subsidiary, Rhythm Pharmaceuticals Netherlands B.V., a Dutch private limited liability company (“Rhythm BV”), entered into a Share Purchase Agreement (the “Purchase Agreement”) with Xinvento B.V., a Dutch private limited liability company based in the Netherlands (“Xinvento”), and the other parties named therein, pursuant to which, and concurrently with the execution thereof, Rhythm BV acquired all of the issued and outstanding shares of Xinvento. The aggregate consideration at closing was approximately $5.7 million, inclusive of transaction costs, as adjusted pursuant to the terms of the Purchase Agreement and subject to the distribution and payment terms set forth therein (the “Closing Purchase Price”). In addition to the Closing Purchase Price, the Purchase Agreement provides for the payment of additional contingent consideration totaling up to $206 million upon achievement of certain development, regulatory and commercial milestones by Xinvento, as follows: (i) up to an aggregate of $6 million in clinical development milestones; (ii) up to an aggregate of $125 million in regulatory approval and commercial milestones; and (iii) up to an aggregate of $75 million in sales milestones in the event a second molecule is selected, developed and approved. The total purchase consideration of $5.7 million was composed of $4.5 million of cash paid at closing, a $0.5 million holdback, payable on the one-year anniversary of the acquisition, and $0.6 million of acquisition-related costs. The $0.5 million holdback was paid in the quarter ended March 31, 2024, and is reflected in investing activities in the consolidated statement of cash flow for the year ended December 31, 2024. The Company determined that substantially all of the value as of acquisition date related to Xinvento’s In-Process Research and Development. As a result, the Company determined this transaction should be accounted for as an asset acquisition. The assets acquired were In-Process Research and Development (IPR&amp;D) assets. However, since the IPR&amp;D assets were determined to have no alternative future use, the Company recognized the $5.7 million of purchase consideration as research and development expense in the year ended December 31, 2023. The Company determined that the additional contingent consideration did not meet the definition of a derivative as of the acquisition date. Therefore, the Company did not record a contingent consideration liability on the acquisition date. The Company will recognize any future contingent consideration payments related to the Xinvento transaction in the period in which the achievement of the underlying milestones becomes probable. Xinvento's results of operations are included in the consolidated financial statements from the date of acquisition. For the years ended December 31, 2024 and 2023, the net loss associated with the operations of Xinvento was de minimis in the Company’s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4. Accrued Expenses Accrued expenses consists of the following: ​ ​ ​ ​ ​ ​ ​ ​ ​ ​ December 31, ​ December 31, ​ 2024 2023 Research and development costs ​ $ 17,871 ​ $ 12,925 Professional fees ​ 4,280 ​ 3,833 Payroll related ​ 18,216 ​ 15,439 Royalties ​ ​ 2,091 ​ ​ 1,180 Sales allowances ​ ​ 15,850 ​ ​ 9,475 Other ​ 4,350 ​ 5,410 Accrued expenses and other current liabilities ​ $ 62,658 ​ $ 48,262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of Financial Assets and Liabilities</t>
        </is>
      </c>
      <c r="B3" s="4" t="inlineStr">
        <is>
          <t xml:space="preserve"> </t>
        </is>
      </c>
    </row>
    <row r="4">
      <c r="A4" s="4" t="inlineStr">
        <is>
          <t>Fair Value of Financial Assets and Liabilities</t>
        </is>
      </c>
      <c r="B4" s="4" t="inlineStr">
        <is>
          <t>​ ​ 5. Fair Value of Financial Assets and Liabilities The following tables present information about the Company's financial assets and liabilities measured at fair value on a recurring basis and indicate the level of the fair value hierarchy utilized to determine such fair values: ​ ​ ​ ​ ​ ​ ​ ​ ​ ​ ​ ​ ​ ​ ​ ​ Fair Value Measurements as of ​ ​ December 31, 2024 using: ​ Level 1 Level 2 Level 3 Total Assets: ​ ​ ​ ​ ​ ​ ​ ​ ​ ​ ​ ​ Cash equivalents: ​ ​ ​ ​ Commercial Paper ​ $ — ​ $ 2,984 ​ $ — ​ $ 2,984 Money market funds ​ ​ 71,334 ​ ​ — ​ ​ — ​ ​ 71,334 Marketable securities: ​ ​ ​ ​ US treasury securities ​ ​ 65,118 ​ ​ — ​ ​ — ​ ​ 65,118 Corporate debt securities and commercial paper ​ ​ — ​ ​ 166,310 ​ ​ — ​ ​ 166,310 Derivative asset ​ ​ — ​ ​ — ​ ​ 270 ​ ​ 270 Total ​ $ 136,452 ​ $ 169,294 ​ $ 270 ​ $ 306,016 ​ ​ ​ ​ ​ ​ ​ ​ ​ ​ ​ ​ ​ ​ ​ ​ Fair Value Measurements as of ​ ​ December 31, 2023 using: ​ Level 1 Level 2 Level 3 Total Assets: ​ ​ ​ ​ ​ ​ ​ ​ ​ ​ ​ ​ Cash equivalents: ​ ​ ​ ​ Money market funds ​ 40,868 ​ 4,979 ​ — ​ 45,847 Marketable securities: ​ ​ ​ ​ Corporate debt securities and commercial paper ​ ​ — ​ ​ 215,765 ​ ​ — ​ ​ 215,765 Total ​ $ 40,868 ​ $ 220,744 ​ $ — ​ $ 261,612 Liabilities: ​ ​ ​ ​ ​ ​ ​ ​ ​ ​ ​ ​ Derivative liability ​ $ — ​ $ — ​ $ 1,150 ​ $ 1,150 Total ​ $ — ​ $ — ​ $ 1,150 ​ $ 1,150 ​ As of December 31, 2024 and 2023 the carrying amount of cash and cash equivalents and short-term investments was $320,565 and $275,846, respectively, which approximates fair value. Cash and cash equivalents and short-term investments includes investments in U.S. treasury securities and money market funds that invest in U.S. government securities that are valued using quoted market prices. Accordingly, money market funds and government funds are categorized as Level 1. The financial assets valued based on Level 2 inputs consist of corporate debt securities and commercial paper, which consist of investments in highly-rated investment-grade corporations. The embedded derivative (asset) or liability associated with our deferred royalty obligation, as discussed further in Note 12, “Long-Term Obligations”, is measured at fair value using an option pricing Monte Carlo simulation model and is included as a component of the deferred royalty obligation. The embedded derivative (asset) or liability is subject to remeasurement at the end of each reporting period, with changes in fair value recognized as a component of other (expense) income, net. The assumptions used in the option pricing Monte Carlo simulation model include: (1) our estimates of the probability and timing of related events; (2) the probability-weighted net sales of IMCIVREE, including worldwide net product sales, upfront payments, milestones and royalties; (3) our risk-adjusted discount rate that includes a company specific risk premium; (4) our cost of debt; (5) volatility; and (6) the probability of a change in control occurring during the term of the instrument. The forward contract associated with our Series A Convertible Preferred Stock, as discussed further in Note 9, “Series A Preferred Stock”, is measured at fair value. In order to value the forward contract, a binomial lattice model was used to determine the fair value of the Series A Preferred Stock. The fair value of the forward contract was measured as the difference between the consideration payable of $150,000 and the fair value of the Series A Preferred Stock. The fair value of the forward contract was determined to be $0 at initial issuance and the change in the fair value from initial issuance to settlement of $8,900 was recognized as other income in the condensed consolidated statements of operation for the year ended December 31, 2024. The significant assumptions used in the binomial lattice model include: (1) the Company’s common stock price on the issuance and settlement dates; (2) the Conversion Price as of $48.00 as per the Agreement; (3) a 20-year The following tables set forth a summary of the changes in the estimated fair value of our embedded derivative liability (asset) (in thousands): ​ ​ ​ ​ ​ ​ ​ ​ ​ Year ended ​ ​ December 31, ​ 2024 ​ 2023 Beginning aggregate estimated fair value of Level 3 liability (asset) ​ $ 1,150 ​ $ 1,340 Change in fair value of embedded derivative ​ ​ (1,420) ​ ​ (190) Fair value of forward contract - Series A Convertible Preferred Stock ​ ​ 8,900 ​ ​ — Settlement of forward contract ​ ​ (8,900) ​ ​ — Ending aggregate estimated fair value of Level 3 liability (asset) ​ $ (270) ​ $ 1,150 ​ The estimated fair value of the derivative (asset) or liability related to our Royalty Interest Financing Agreement (RIFA) with HealthCare Royalty was determined using Level 3 inputs. The fair value measurement of the derivative (asset) or liability is sensitive to changes in the unobservable inputs used to value the financial instrument. Changes in the inputs could result in changes to the fair value of each financial instrument. Marketable Securities The following tables summarize the Company's marketable securities: ​ ​ ​ ​ ​ ​ ​ ​ ​ ​ ​ ​ ​ ​ ​ ​ ​ ​ ​ Gross ​ Gross ​ ​ ​ ​ ​ Amortized ​ Unrealized ​ Unrealized ​ Fair ​ Cost Gains Losses Value Assets ​ ​ ​ ​ ​ ​ ​ ​ ​ ​ ​ ​ Corporate debt securities and commercial paper (due within 1 year) ​ $ 166,255 ​ $ 147 ​ $ (92) ​ $ 166,310 U.S. Treasury Securities ​ ​ 65,074 ​ ​ 79 ​ ​ (35) ​ ​ 65,118 ​ ​ $ 231,329 ​ $ 226 ​ $ (127) ​ $ 231,428 ​ ​ ​ ​ ​ ​ ​ ​ ​ ​ ​ ​ ​ ​ ​ ​ December 31, 2023 ​ ​ ​ ​ ​ Gross ​ Gross ​ ​ ​ ​ ​ Amortized ​ Unrealized ​ Unrealized ​ Fair ​ Cost Gains Losses Value Assets ​ ​ ​ ​ ​ ​ ​ ​ ​ ​ ​ ​ Corporate debt securities and commercial paper (due within 1 year) ​ $ 215,491 ​ $ 282 ​ $ (7) ​ $ 215,765 ​ ​ $ 215,491 ​ $ 282 ​ $ (7) ​ $ 215,7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 xml:space="preserve">6. Intangible Assets, Net As of December 31, 2024, the Company’s definite-lived intangible assets, which totaled $6,174, resulted from the capitalization of certain milestone payments made to Ipsen Pharma, S.A.S., or Ipsen, in accordance with the terms of the Company’s license agreement with Ipsen, in As of December 31, 2024, amortization expense for the next five years and beyond is summarized as follows: ​ ​ ​ ​ ​ ​ ​ 2025 ​ $ 854 2026 ​ ​ 855 2027 ​ ​ 854 2028 ​ ​ 855 2029 ​ ​ 855 Thereafter ​ 1,901 Total ​ $ 6,174 ​ The Company began amortizing its finite-lived intangible assets in April 2021 over an and 2024, 2023 and 2022, respectively. Amortization expense is recorded as a component of cost of sales on the consolidated statements of operations and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4</t>
        </is>
      </c>
    </row>
    <row r="3">
      <c r="A3" s="3" t="inlineStr">
        <is>
          <t>Common Stock.</t>
        </is>
      </c>
      <c r="B3" s="4" t="inlineStr">
        <is>
          <t xml:space="preserve"> </t>
        </is>
      </c>
    </row>
    <row r="4">
      <c r="A4" s="4" t="inlineStr">
        <is>
          <t>Common Stock</t>
        </is>
      </c>
      <c r="B4" s="4" t="inlineStr">
        <is>
          <t>7. Common Stock Common Stock On February 29, 2024, the Company and Cowen entered into Amendment No. 1 to Sales Agreement (the “Amendment”) to increase the aggregate offering price of the shares of common stock that may be issued and sold pursuant to the Sales Agreement to $200,000,000 (excluding the aggregate offering price of shares of common stock issued and sold pursuant to the Sales Agreement prior to February 29, 2024). In connection with the Amendment, on February 29, 2024, the Company filed with the Securities Exchange Commission a prospectus supplement, dated February 29, 2024, which, combined with the Base Prospectus (together, the “New Prospectus”), amended the Prior Prospectus in its entirety. The issuances and sales under the Sales Agreement, as amended by the Amendment, will be made pursuant to the Registration Statement and the New Prospectus. In the quarter ended December 31, 2024 the Company sold 744,595 shares of common stock in the ATM program for net proceeds of $41.2 million. The Company also sold an additional 587,510 shares of common stock in the ATM program through January 21, 2025 for net proceeds of approximately $32.1 million. On September 19, 2022, the Company completed a public offering of 4,800,000 shares of common stock at a price to the public of $26.00 per share. The Company received $116,887 in net proceeds after deducting underwriting discounts, commissions and offering expenses. In addition, the Company granted the underwriters a 30-day option to purchase up to an additional 720,000 shares of its common stock at the price to the public, less underwriting discounts and commissions. On October 18, 2022, the Company completed the sale of an additional 580,000 shares of common stock at a price to the public of $26.00 per share pursuant to the partial exercise of the underwriters’ option to purchase additional shares, for aggregate net proceeds of approximately $14,175 , after deducting underwriting discounts, commissions and offering expenses. On November 2, 2021, the Company entered into a Sales Agreement with Cowen and Company, LLC (“Cowen”), pursuant to which the Company may issue and sell shares of its common stock, having an aggregate offering price of up to $100.0 million, from time to time through an “at the market” equity offering program under which Cowen acts as sales agent (the “ATM Program”). Between August 10, 2023 and August 21, 2023, the Company sold approximately two million shares of its common stock in the ATM Program for net proceeds of approximately $48.9 million. On February 9, 2021 the Company completed a public offering of 5,750,000 shares of common stock at an offering price of $30.00 per share, which included the exercise in full by the underwriters of their option to purchase up to 750,000 additional shares of common stock. The Company received approximately $161,550 in net proceeds after deducting underwriting discounts, commissions and estimated offer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 xml:space="preserve">8. Stock-based Compensation 2017 Equity Incentive Plan The Rhythm Pharmaceuticals, Inc. 2017 Equity Incentive Plan (the “2017 Plan”) provides for the grant of incentive stock options, non-qualified stock options, stock appreciation rights, performance units, restricted stock awards, restricted stock units and stock grants to employees, consultants, advisors and directors of us or our affiliates, as determined by the board of directors. The number of shares authorized under the 2017 Plan increases on the first day of each calendar year, commencing on January 1, 2018 and ending on (and including) January 1, 2027, by an amount equal to 4% of the outstanding shares of stock outstanding as of the end of the immediately preceding fiscal year. On January 1, 2025, 2024 and 2023, 2,495,626, 2,377,062, and 2,264,497 shares, respectively, were added to the 2017 Plan. Notwithstanding the foregoing, the board of directors may act prior to January 1 for a given year to provide that there will be no such January 1 increase in the number of shares authorized under the 2017 Plan for such year, or that the increase in the number of shares authorized under the 2017 Plan for such year will be a lesser number than would otherwise occur pursuant to the preceding sentence. Shares of common stock issued upon the exercise of stock options are generally issued from new shares of the Company. The 2017 Plan provides that the exercise price of incentive stock options cannot be less than 100% of the fair market value of the common stock on the date of the award for participants who own less than 10% of the total combined voting power of stock of the Company, and not less than 110% for participants who own more than 10% of the Company's voting power. Awards granted under the 2017 Plan will vest over periods as determined by the Company's board of directors. For options granted to date, the exercise price equaled the fair value of the common stock as determined by the board of directors on the date of grant. As of December 31, 2024, an aggregate of 12,475,344 2022 Inducement Plan On February 9, 2022, the Company’s board of directors adopted the Rhythm Pharmaceuticals, Inc. 2022 Employment Inducement Plan (the “2022 Inducement Plan”), which became effective on such date without stockholder approval pursuant to Rule 5635(c)(4) of the Nasdaq Stock Market LLC listing rules (“Rule 5635(c)(4)”). The 2022 Inducement Plan provides for the grant of non-qualified stock options, stock appreciation rights, performance units, restricted stock awards, restricted stock units and stock grants. In accordance with Rule 5635(c)(4), awards under the 2022 Inducement Plan may only be made to a newly hired employee who has not previously been a member of the Company’s board of directors, or an employee who is being rehired following a bona fide period of non-employment by the Company or a subsidiary, as a material inducement to the employee’s entering into employment with the Company or its subsidiary. An aggregate of 1,000,000 shares of the Company’s common stock have been reserved for issuance under the 2022 Inducement Plan. The exercise price of stock options granted under the 2022 Inducement Plan will not be less than the fair market value of a share of the Company’s common stock on the grant date. Other terms of awards, including vesting requirements, are determined by the Company’s board of directors and are subject to the provisions of the 2022 Inducement Plan. Stock options granted to employees generally vest over a four-year period but may be granted with different vesting terms. Certain options may provide for accelerated vesting in the event of a change in control. Stock options granted under the 2022 Inducement Plan expire no more than 10 years from the date of grant. As of December 31, 2024, there were 495,978 stock option awards outstanding, 317,554 restricted stock unit awards outstanding and 14,586 shares of common stock available for future grant under the 2022 Inducement Plan. ​ 2017 Employee Stock Purchase Plan The Company maintains the Rhythm Pharmaceuticals, Inc. 2017 Employee Stock Purchase Plan, (the “2017 ESPP”), which became effective in connection with the completion of the Company’s IPO in October 2017. As of December 31, 2024, a total of 1,872,738 shares of common stock were reserved for issuance under the 2017 ESPP. In addition, the number of shares authorized under the 2017 ESPP increases on the first day of each calendar year, commencing on January 1, 2019 and ending on (and including) January 1, 2027, by an amount equal to the lesser of 1% of outstanding shares as of the end of the immediately preceding fiscal year. On January 1, 2025, 2024 and 2023, no shares were added to the 2017 ESPP. Notwithstanding the foregoing, the board of directors may act prior to January 1 of a given year to provide that there will be no such January 1 increase in the number of shares authorized under the 2017 ESPP for such year, or that the increase in the number of shares authorized under the 2017 ESPP for such year will be a lesser number than would otherwise occur pursuant to the preceding sentence. During the years ended December 31, 2024, 2023 and 2022, shares of 44,554, 49,819, and 92,932 ​ The purchase price of common stock under our ESPP is equal to 85.0% of the lower of (i) the market value per share of the common stock on the first business day of an offering period or (ii) the market value per share of the common stock on the purchase date. The fair value of the discounted purchases made under our ESPP is calculated using the Black- Scholes model. The fair value of the look-back provision plus the 15.0% discount is recognized as compensation expense over the 6 month purchase period. ​ Stock Options The Company estimates the fair value of stock option awards to employees and non-employees using the Black-Scholes option-pricing model, which requires the input of subjective assumptions, including (a) the expected volatility of the underlying common stock, (b) the expected term of the award, (c) the risk-free interest rate, and (d) expected dividends. The Company bases its estimate of expected volatility using a blend of its stock price history for the length of time it has market data for its stock and using the historical volatility of a group of companies in the pharmaceutical and biotechnology industries in a similar stage of development as the Company that are publicly traded. For these analyses, the Company selected companies with comparable characteristics to its own including enterprise value, risk profiles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will continue to apply this process until a sufficient amount of historical information regarding the volatility of its own stock price becomes available. The Company estimated the expected life of its employee stock options using the “simplified” method, whereby, the expected life equals the average of the vesting term and the original contractual term of the option. The risk-free interest rates for periods within the expected life of the option are based on the U.S. Treasury yield curve in effect during the period the options were granted. We have elected to account for forfeitures as they occur. The grant date fair value of awards subject to service-based vesting is recognized ratably over the requisite service period, which is generally the vesting period of the respective awards. The Company's stock option awards typically vest over a service period that ranges from one During the years ended December 31, 2024, 2023 and 2022, the Company granted 926,543, 842,528, and 1,929,345 stock option awards pursuant to the 2017 Plan to certain directors, employees and non-employees, respectively. Using the Black-Scholes option pricing model, the weighted-average grant date fair value relating to outstanding stock options granted under the 2017 Plan during the years ended December 31, 2024, 2023, and 2022 was $32.69, $17.72, and $4.14, respectively. During the years ended December 31, 2024, 2023 and 2022, the Company granted 57,100, 229,360, and 347,985 stock option awards pursuant to the 2022 Inducement Plan. Using the Black-Scholes option pricing model, the weighted-average grant date fair value relating to outstanding stock options granted under the Company’s stock option plan during the years ended December 31, 2024, 2023 and 2022 was $29.16, $15.30, and $13.05, respectively. The fair value of stock options granted to employees and directors was estimated at the date of grant using the Black-Scholes option pricing model with the following weighted-average assumptions: ​ ​ ​ ​ ​ ​ ​ ​ ​ ​ ​ ​ ​ Year ended ​ ​ December 31, ​ ​ 2024 ​ 2023 ​ 2022 Risk‑free interest rate ​ 4.29 % ​ 2.35 % ​ 2.19 % Expected term (in years) ​ 6.13 ​ ​ 6.11 ​ ​ 6.11 ​ Expected volatility ​ 74.59 % ​ 76.11 % ​ 69.16 % Expected dividend yield ​ — ​ ​ — ​ ​ — ​ ​ A summary of the Company's stock option activity for the year ended December 31, 2024 is as follows: ​ ​ ​ ​ ​ ​ ​ ​ ​ ​ ​ ​ ​ ​ ​ ​ ​ ​ ​ ​ ​ Weighted ‑ ​ ​ ​ ​ ​ ​ ​ ​ Weighted- ​ ​ Average ​ ​ ​ ​ ​ ​ ​ ​ ​ Average ​ ​ Remaining ​ ​ Aggregate ​ ​ ​ ​ Number of ​ Exercise ​ ​ Contractual ​ ​ Intrinsic ​ ​ ​ ​ Options ​ Price ​ ​ Term ​ ​ Value Outstanding as of December 31, 2023 6,551,025 ​ $ 19.19 ​ ​ 7.23 ​ $ — Granted ​ ​ 983,643 ​ $ 47.17 ​ — ​ $ — Exercised ​ ​ (818,658) ​ $ 19.51 ​ — ​ $ 24,745 Cancelled ​ ​ (104,619) ​ $ 20.97 ​ — ​ $ — Outstanding as of December 31, 2024 6,611,391 ​ $ 23.29 ​ ​ 6.66 ​ $ 216,413 Options exercisable at December 31, 2024 4,578,779 ​ $ 20.36 ​ ​ 5.95 ​ $ 163,090 ​ Restricted Stock Units ​ The Company may grant restricted stock units (“RSUs”) to employees and nonemployee directors under the 2017 Plan and to employees under the 2022 Inducement Plan. Each RSU represents a right to receive one share of the Company's common stock upon the completion of a specific period of continued service. RSU awards granted are valued at the market price of the Company's common stock on the date of grant. The Company recognizes stock-based compensation expense for the fair values of these RSUs on a straight-line basis over the requisite service period of these awards. A summary of the Company's restricted stock unit activity for the year ended December 31, 2024 is as follows: ​ ​ ​ ​ ​ ​ ​ ​ ​ ​ ​ ​ ​ ​ ​ ​ ​ ​ ​ ​ ​ ​ ​ ​ ​ ​ ​ ​ Weighted- ​ ​ ​ ​ ​ ​ Average ​ ​ ​ ​ Number of ​ Grant Date ​ ​ ​ ​ RSUs ​ Fair Value Unvested as of December 31, 2023 1,104,607 ​ $ 17.44 Granted ​ ​ 1,210,654 ​ 44.22 Vested ​ ​ (321,392) ​ 15.48 Cancelled ​ ​ (167,160) ​ 20.08 Unvested as of December 31, 2024 1,826,709 ​ $ 36.40 ​ As of December 31, 2024, the aggregate intrinsic value of unvested RSUs was $102,259. ​ Performance Stock Units ​ In November 2021, the Company granted a maximum of performance stock units (“PSUs”) to employees under the 2017 Plan. Each PSU represents a right to receive one share of the Company's common stock upon vesting. The performance-based stock units granted in 2021 vested on December 31, 2023 based upon i) continued service through the vesting date and (ii) the achievement of specific clinical development and regulatory performance events, as approved by the compensation committee. PSU awards are valued at the market price of the Company's common stock on the date of grant. The Company recognizes stock-based compensation expense for the fair value of these PSUs for the awards that are probable of vesting over the service period. During each financial period, management estimates the probable number of PSU’s that would vest until the ultimate achievement of the performance goal is known. In the year ended December 31, 2024, ​ PSUs to employees under the 2017 Plan. Each PSU represents a right to receive one share of the Company's common stock upon vesting. The performance-based stock units granted in 2024 will vest annually based on the achievement of the following milestones i) continued service through the vesting date, ii) the achievement of annual net product revenue amounts, and iii) the achievement of specific clinical development and regulatory performance events, as approved by the compensation committee. The Company recognizes stock-based compensation expense for the fair value of these PSUs for the awards that are probable of vesting over the service period. The Company granted ​ A summary of the Company's performance stock unit activity for the year ended December 31, 2024 is as follows: ​ ​ ​ ​ ​ ​ ​ ​ ​ ​ ​ ​ ​ ​ ​ ​ ​ ​ ​ ​ ​ ​ ​ ​ ​ ​ ​ ​ Weighted- ​ ​ ​ ​ ​ ​ Average ​ ​ ​ ​ Number of ​ Grant Date ​ ​ ​ ​ PSUs ​ Fair Value Unvested as of December 31, 2023 581,346 ​ $ 13.24 Granted ​ ​ 249,322 ​ 38.92 Vested ​ ​ (581,346) ​ 40.60 Cancelled ​ ​ — ​ — Unvested as of December 31, 2024 249,322 ​ $ 13.24 ​ ​ The following table summarizes the classification of the Company's stock-based compensation expenses related to stock options, restricted stock units, performance stock units and the employee stock purchase plan recognized in the Company's consolidated statements of operations and comprehensive loss. ​ ​ ​ ​ ​ ​ ​ ​ ​ ​ ​ ​ ​ ​ ​ ​ ​ ​ ​ ​ ​ ​ ​ Year Ended ​ ​ December 31, ​ 2024 ​ 2023 ​ 2022 Research and development ​ $ 10,514 ​ $ 8,449 ​ $ 5,814 Selling, general, and administrative ​ 29,168 ​ 24,104 ​ 14,017 Total ​ $ 39,682 ​ $ 32,553 ​ $ 19,831 ​ Stock-based compensation expense by award type recognized during the years ended December 31, 2024 , 2023 and 2022 was as follows: ​ ​ ​ ​ ​ ​ ​ ​ ​ ​ ​ ​ ​ ​ ​ ​ ​ ​ ​ ​ ​ ​ ​ Year Ended ​ ​ December 31, ​ 2024 ​ 2023 ​ 2022 Stock options ​ $ 21,788 ​ $ 17,671 ​ $ 15,477 Employees stock purchase plan ​ ​ 538 ​ ​ 581 ​ ​ 408 Restricted stock units ​ 16,886 ​ 5,998 ​ 2,918 Performance stock units ​ ​ 470 ​ ​ 8,303 ​ ​ 1,028 Total ​ $ 39,682 ​ $ 32,553 ​ $ 19,831 ​ As of December 31, 2024, the Company has unrecognized compensation cost of $36,031 related to non-vested employee, non-employee and director stock option awards under all equity plans that are expected to be recognized over a weighted-average period of 2.04 years. The Company has unrecognized compensation cost of $51,615 related to non-vested employee restricted stock unit and performance stock unit awards under all equity plans that are expected to be recognized over a weighted-average period of 2.46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12 Months Ended</t>
        </is>
      </c>
    </row>
    <row r="2">
      <c r="B2" s="2" t="inlineStr">
        <is>
          <t>Dec. 31, 2024</t>
        </is>
      </c>
    </row>
    <row r="3">
      <c r="A3" s="3" t="inlineStr">
        <is>
          <t>Series A Convertible Preferred Stock</t>
        </is>
      </c>
      <c r="B3" s="4" t="inlineStr">
        <is>
          <t xml:space="preserve"> </t>
        </is>
      </c>
    </row>
    <row r="4">
      <c r="A4" s="4" t="inlineStr">
        <is>
          <t>Series A Convertible Preferred Stock</t>
        </is>
      </c>
      <c r="B4" s="4" t="inlineStr">
        <is>
          <t>9. Series A Convertible Preferred Stock On April 1, 2024, the Company entered into the Investment Agreement with certain affiliates of Perceptive Advisors LLC (“Perceptive”) and certain other investors (each, an “Investor” and collectively, the “Investors”), relating to the issuance and sale of 150,000 shares of a new series of the Company’s Series A Convertible Preferred Stock, par value $0.001 per share, titled the “Series A Convertible Preferred Stock” (the “Convertible Preferred Stock”), for an aggregate purchase price of $147,750, net of $2,250 of issuance costs, or $1,000 per share (the “Issuance”). The Issuance closed on April 15, 2024. The Company determined the obligation to issue 150,000 shares of to Perceptive and Investors in the future at a set price represented a forward contract which was required to be accounted for at fair value. The fair value of the forward contract was measured as the difference between the fair value of the Convertible Preferred Stock, as determined using a binomial lattice valuation model, and the consideration payable to the Company. 20-year The fair value of the forward contract upon issuance was determined to be $0 . Upon closing, the value of the forward contract was determined to be $8,900 and the fair value of the Convertible Preferred Stock was determined to be $141,100 . The Convertible Preferred Stock was recorded at its fair value on the Issuance and the change in fair value of the forward contract was recorded as other income in its consolidated statement of operations for the year ended December 31, 2024. Issuance costs of $2,250 were incurred and recorded as a reduction in the carrying value of the Convertible Preferred Stock in the year ended December 31, 2024. The Company classifies its Convertible Preferred Stock outside of stockholders’ equity as the redemption of such shares is outside the Company’s control. The Company did not adjust the carrying values of the Convertible Preferred Stock to redemption value as the shares are not probable of becoming redeemable as of December 31, 2024. The Convertible Preferred Stock has the following rights and privileges: Liquidation: The Series A Preferred Stock will rank senior to the Company’s common stock with respect to the distribution of assets upon the Company’s liquidation, dissolution or winding up. Upon any liquidation, dissolution or winding-up of the Company, whether voluntary or involuntary (“Liquidation”), each holder of Convertible Preferred Stock shall be entitled to receive payment for the greater of (i) 1.75 multiplied by the sum of the Liquidation Preference (i.e., Initial Liquidation Preference of $1,000 per share plus Paid-in-Kind (“PIK”) Dividends) plus unpaid Regular Dividends (to the extent such accumulated and unpaid Regular Dividends are not included in such Liquidation Preference) or (ii) the amount such holder would have received if the Convertible Preferred Stock were fully converted to common stock. If the assets available for distribution are not sufficient to pay the holders of the Convertible Preferred Stock pursuant to the preceding sentence, the assets will be distributed ratably to the holders of the Convertible Preferred Stock. Voting: Holders of the Convertible Preferred Stock have the right to vote with the holders of common stock on each matter submitted for a vote on an as-converted basis, subject to the terms of the Convertible Preferred Stock as specified in the Amended and Restated Certificate of Designations. The holders of the Convertible Preferred Stock shall also have certain protective voting rights. Specifically, as long as the Convertible Preferred Stock are outstanding, each of the following events require at least a two thirds affirmative vote of the Convertible Preferred Stock holders: (a) any amendment or modification of the Certificate of Incorporation to authorize or create, or to increase the authorized number of shares of, any class or series of Dividend Parity Stock, Liquidation Parity Stock, Dividend Senior Stock or Liquidation Senior Stock, (b) any amendment, modification, repeal or waiver of any provision of the Certificate of Incorporation or the Amended and Restated Certificate of Designations that adversely affects the rights, preferences, privileges or powers of the Convertible Preferred Stock, (c) increase or decrease the number of authorized shares of Convertible Preferred Stock or issue additional shares of Convertible Preferred Stock, (d) the Company’s consolidation or combination with, or merger with or into, another Person, or any binding or statutory share exchange or involving the Convertible Preferred Stock, in each case unless: (i) the Convertible Preferred Stock either (x) remains outstanding after such consolidation, combination, merger, share exchange or reclassification; or (y) is converted or reclassified into, or is exchanged for, or represents solely the right to receive, preference securities of the continuing, resulting or surviving Person of such consolidation, combination, merger, share exchange or reclassification, or the parent thereof; (ii) the Convertible Preferred Stock that remains outstanding or such preference securities, as applicable, have rights, preferences and voting powers that, taken as a whole, are not materially less favorable to the Holders or the holders thereof, as applicable, than the rights, preferences and voting powers, taken as a whole, of the Convertible Preferred Stock immediately before the consummation of such consolidation, combination, merger, share exchange or reclassification; and (iii) the issuer of the Convertible Preferred Stock that remains outstanding or such preference securities, as applicable, is a corporation duly organized and existing under the laws of the United States of America, any State thereof or the District of Columbia that, if not the Company, will succeed to the Company under the Amended and Restated Certificate of Designations and the Convertible Preferred Stock. Redemption: The Company has the right to redeem all Convertible Preferred Stock after the Redemption Trigger Date, which is the fifth anniversary of the Initial Issue Date of April 15, 2024. The amount payable on the redemption date is equal to the Liquidation Preference (i.e., Initial Liquidation Preference of $1,000 per share plus PIK Dividends) plus any unpaid Regular Dividends (to the extent such accumulated and unpaid Regular Dividends are not included in such Liquidation Preference). If a change of control occurs, each holder shall have the right to require the Company to repurchase all, or any whole number of shares that is less than all, of the holder’s Convertible Preferred Stock at an amount equal to 1.75 multiplied by the sum of the Liquidation Preference (i.e., Initial Liquidation Preference of $1,000 per share plus PIK Dividends) plus any unpaid Regular Dividends (to the extent such accumulated and unpaid Regular Dividends are not included in such Liquidation Preference). As of December 31, 2024, the Company does not consider a change of control to be probable and therefore the Convertible Preferred Stock is not considered redeemable. Dividends: After the second anniversary, dividends on the accrue quarterly, at a 6% annual rate, and if not paid out in cash before the quarter end, will become PIK Dividends and added to the liquidation preference, or original issue price plus PIK Dividends. Since dividends do not commence until the second anniversary of the Issuance, the is considered increasing rate preferred stock. Accordingly, the Company accretes the dividends, using the effective interest method, from Issuance to the first contractual call date, April 15, 2029. The Company accrued dividends of $3,970 for the year ended December 31, 2024, as a reduction to Additional Paid-In Capital and an increase to the carrying value of The carrying value of as of December 31, 2024 is $142,820 . Conversions: Holders of Convertible Preferred Stock Conversion Price. Given the Initial Liquidation Preference of of the other holder, of the number of shares of common stock outstanding immediately after giving effect to such exercise. ​ On May 7, 2024, the Company filed an Amended and Restated Certificate of Designations in respect of the Convertible Preferred Stock containing certain technical amendments to the terms of the Convertible Preferred Stock. The amendments contained in the Amended and Restated Certificate of Designations (x) limited the voting rights of the Convertible Preferred Stock to 24.9438 shares of the Company’s common stock per $1,000 liquidation preference of Convertible Preferred Stock and (y) eliminated a 1% step up in the interest rate that otherwise would have applied in the unlikely event that the Company was required to obtain and failed to obtain stockholder approval for certain conversion shares underlying the Convertible Preferred Stock. On July 10, 2024, the Company filed with the SEC a prospectus supplement to the prospectus included in the Company’s registration statement on Form S-3ASR filed with the SEC on March 2, 2023, covering the resale from time to time by the Investors of up to an aggregate of 3,124,995 shares of common stock, to satisfy registration rights that the Company granted to such stockholders in connection with the Issu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12 Months Ended</t>
        </is>
      </c>
    </row>
    <row r="2">
      <c r="B2" s="2" t="inlineStr">
        <is>
          <t>Dec. 31, 2024</t>
        </is>
      </c>
    </row>
    <row r="3">
      <c r="A3" s="3" t="inlineStr">
        <is>
          <t>Significant Agreements</t>
        </is>
      </c>
      <c r="B3" s="4" t="inlineStr">
        <is>
          <t xml:space="preserve"> </t>
        </is>
      </c>
    </row>
    <row r="4">
      <c r="A4" s="4" t="inlineStr">
        <is>
          <t>Significant Agreements</t>
        </is>
      </c>
      <c r="B4" s="4" t="inlineStr">
        <is>
          <t>10. Significant Agreements License Agreements RareStone Group Ltd. In December 2021, the Company entered into an Exclusive License Agreement with RareStone Group Ltd., or the RareStone License. Pursuant to the RareStone License, we granted to RareStone an exclusive, sublicensable, royalty-bearing license under certain patent rights and know-how to develop, manufacture, commercialize and otherwise exploit any pharmaceutical product that contains setmelanotide in the diagnosis, treatment or prevention of conditions and diseases in humans in China, including mainland China, Hong Kong and Macao. RareStone has a right of first negotiation in the event that the Company chooses to grant a license to develop or commercialize the licensed product in Taiwan. The arrangement includes a license and an additional performance obligation to supply product upon the request of RareStone. ​ According to the terms of the , RareStone has agreed to seek local approvals to commercialize IMCIVREE for the treatment of obesity and hyperphagia due to biallelic POMC, PCSK1 or LEPR deficiency, as well as Bardet-Biedl and Alström syndromes. Additionally, RareStone has agreed to fund efforts to identify and enroll patients from China in the Company’s global EMANATE trial, a Phase 3, randomized, double-blind, placebo-controlled trial to evaluate setmelanotide in four independent sub-studies in patients with obesity due to a heterozygous variant of POMC/PCSK1 or LEPR; certain variants of the SRCI gene, and certain variants of the SH2B1 gene. In accordance with the terms of the , RareStone made an upfront payment to Rhythm of $7,000 and issued Rhythm 1,077,586 ordinary shares. The Company is eligible to receive development and commercialization milestones of up to $62,500 , as well as tiered royalty payments on annual net sales of IMCIVREE. The Company initially estimated the fair value of the RareStone equity to be $2,440 based on a preliminary valuation during the first quarter of 2022. Upon completion of the valuation procedures during the second quarter of 2022, the Company concluded the initial fair value of the RareStone equity to be $1,040 . During the third quarter of 2022, the Company estimated the fair value of the RareStone equity to be de minimis based upon the results of an updated valuation and recorded an other-than-temporary impairment of $1,040 related to the decline in fair value as a component of other expense in our consolidated statements of operations and other comprehensive loss for the year ended December 31, 2022. The other-than-temporary impairment of $1,040 included the reclassification of a $300 unrealized loss previously recorded as a component of accumulated other comprehensive income (loss) in our consolidated statement of stockholders’ equity during the second quarter of 2022. The Company received total upfront consideration of $8,040 comprised of an upfront payment of $7,000 , and the estimated fair value of the RareStone equity of $1,040 . The Company determined that the RareStone License contains two performance obligations, the delivery of the license and the supply of clinical and commercial product. The Company further determined the supply of commercial product to RareStone contains a significant future discount and estimates the discount to be $1,286 , which is recorded as a component of deferred revenue on the consolidated balance sheet at December 31, 2024. Based on a relative fair-value allocation between the license and the manufacture of clinical and commercial product, the The discount related to commercial manufacturing supply will be deferred and recognized over the commercial supply period or upon termination of the agreement. On October 28, 2022, we delivered written notice, or the October 2022 Notice, to RareStone that we have terminated the RareStone License for cause. In accordance with the October 2022 Notice, we maintain that RareStone has materially breached its obligations under the RareStone License to fund, perform or seek certain key clinical studies and waivers, including with respect to our global EMANATE trial, among other obligations. On December 21, 2022, RareStone provided written notice to us that it objects to the claims in the October 2022 Notice, including our termination of the RareStone License for cause. On March 16, 2023, we provided written notice, or the March 2023 Notice, to RareStone reaffirming our position that RareStone has materially breached its obligations under the RareStone License and that we have terminated the RareStone License for cause, and also requested documentation supporting RareStone’s purported dispute notice objecting to the claims in the October 2022 Notice. On May 10, 2023, RareStone provided written notice to the Company reaffirming its objections to the claims in our October 2022 Notice and March 2023 Notice, including to the Company’s termination of the RareStone License for cause. Since our last written response in January 2024, we have engaged in discussions with RareStone in an effort to reach a resolution, however, we cannot predict whether a resolution will ever be reached. Ipsen Pharma S.A.S. Pursuant to our March 21, 2013 license agreement with Ipsen Pharma, S.A.S., or Ipsen, the Company has an exclusive, sublicensable, worldwide license to certain patents and other intellectual property rights to research, develop, and commercialize compounds that were discovered or researched by Ipsen in the course of conducting its MC4R program or that otherwise were covered by the licensed patents. Under the terms of the setmelanotide Ipsen license agreement, assuming that setmelanotide is successfully developed, receives regulatory approval and is commercialized, Ipsen may receive aggregate payments of up to $40,000 upon the achievement of certain development and commercial milestones and royalties on future product sales in the mid-single digits. Substantially all of such aggregate payments of up to $40,000 are for milestones that may be achieved no earlier than first commercial sale of setmelanotide. In the event that the Company executes a sublicense agreement, it shall make payments to Ipsen, depending on the date of such sublicense agreement, ranging from 10% to 20% of all revenues actually received under such sublicense agreement. The Company capitalized a $5,000 and $4,000 commercial milestone as a finite-lived intangible asset, as a result of the first commercial sales of IMCIVREE in the U.S. and Europe during March 2021 and March 2022, respectively. There were no research and development expenses related to milestones recorded in each of the years ended December 31, 2024, 2023 and 2022. Camurus In January 2016, the Company entered into a license agreement with Camurus AB, or Camurus, for the use of Camurus' drug delivery technology. The contract includes a non-refundable and non-creditable signing fee of $500. The Camurus agreement also includes up to $7,750 in one-time, non-refundable development milestones achievable upon certain regulatory successes. The Company is also required to pay to Camurus, mid to mid-high single digit royalties, on a product-by-product and country-by-country basis of annual net sales, until the later of (i) 10 years after the date of first commercial sale of such product in such country; or (ii) the expiration of the last to expire valid claim of all licensed patent rights in such country covering such product. The Company is also required to pay one-time, non-refundable, non-creditable sales milestones upon the achievement of certain sales levels for such product that cannot be in excess of $57,000. The Company recorded development milestone expenses related to this license agreement of $1,000 during the year ended December 31, 2022. The expenses were recorded as research and development expenses when the milestone criteria were met in full during 2022. There are no research and development expenses related to milestones recorded in 2023 or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12 Months Ended</t>
        </is>
      </c>
    </row>
    <row r="2">
      <c r="B2" s="2" t="inlineStr">
        <is>
          <t>Dec. 31, 2024</t>
        </is>
      </c>
    </row>
    <row r="3">
      <c r="A3" s="3" t="inlineStr">
        <is>
          <t>Long-Term Obligations</t>
        </is>
      </c>
      <c r="B3" s="4" t="inlineStr">
        <is>
          <t xml:space="preserve"> </t>
        </is>
      </c>
    </row>
    <row r="4">
      <c r="A4" s="4" t="inlineStr">
        <is>
          <t>Long-Term Obligations</t>
        </is>
      </c>
      <c r="B4" s="4" t="inlineStr">
        <is>
          <t>11. Long-Term Obligations On June 16, 2022, we entered into a RIFA with entities managed by HealthCare Royalty Management, LLC, collectively referred to as the Investors. Pursuant to the RIFA and subject to customary closing conditions, the Investors have agreed to pay the Company an aggregate investment amount of up to $100,000, or the Investment Amount. Under the terms of the RIFA, we received $37,500 on June 29, 2022 upon FDA approval of IMCIVREE in BBS, referred to as the Initial Investment Amount, and we received an additional $37,500 on September 29, 2022 of the Investment Amount upon EMA approval for BBS. On September 12, 2023, we received the remaining $24,370 of the Investment Amount, net of debt issuance costs, following the achievement of a specified amount of cumulative net sales of IMCIVREE between July 1, 2022 and September 30, 2023. As consideration for the Investment Amount and pursuant to the RIFA, we agreed to pay the Investors a tiered royalty on our annual net revenues, or Revenue Interest, including worldwide net product sales and upfront payments and milestones. The applicable tiered percentage will initially be 11.5% on annual net revenues up to $125,000, 7.5% on annual net revenues of between $125,000 and $300,000 and 2.5% on annual net revenues exceeding $300,000. If the Investors have not received cumulative minimum payments equal to 60% of the amount funded by the Investors to date by March 31, 2027, or 120% of the amount funded by the Investors to date by March 31, 2029, we must make a cash payment immediately following each applicable date to the Investors sufficient to gross the Investors up to such minimum amounts after giving full consideration of the cumulative amounts paid by us to the Investors through each date, referred to as the Under Performance Payment. As the repayment of the funded amount is contingent upon worldwide net product sales and upfront payments, milestones, and royalties, the repayment term may be shortened or extended depending on actual worldwide net product sales and upfront payments, milestones, and royalties. As of December 31, 2024 we have made $20,430 of payments. The Investors’ rights to receive the Revenue Interests will terminate on the date on which the Investors have received payments equal to a certain percentage of the funded portion of the Investment Amount including the aggregate of all payments made to the Investors as of such date, each percentage tier referred to as the Hard Cap, unless the RIFA is earlier terminated. The total Revenue Interests payable by us to the Investors is capped between 185% and 250% of the Investment Amount paid, dependent on the aggregate royalty paid between 2028 and 2032. If a change of control of occurs, the Investors may accelerate payments due under the RIFA up to the Hard Cap plus any other obligations payable under the RIFA. The repayment period commenced on July 8, 2022 for the Initial Investment Amount, and expires on the earlier of (i) the date at which the Investors received cash payments totaling an aggregate of a Hard Cap ranging from 185% to 250% of the Initial Investment Amount or (ii) the legal maturity date of July 8, 2034. If the Investors have not received payments equal to 250% of the Investment Amount by the twelve-year anniversary of the initial closing date, we will be required to pay an amount equal to the Investment Amount plus a specific annual rate of return less payments previously received by Investors. In the event of a change of control, we are obligated to pay Investors an amount equal to the Hard Cap in effect at the time, ranging from 185% to 250% plus any Under Performance Payment of the Investment Amount less payments previously received by Investors. In addition, upon the occurrence of an event of default, including, among others, our failure to pay any amounts due to Investors under the deferred royalty obligation, insolvency, our failure to pay indebtedness when due, the revocation of regulatory approval of IMCIVREE in the U.S. or our breach of any covenant contained in the RIFA and our failure to cure the breach within the prescribed time frame, we are obligated to pay Investors an amount equal to the Hard Cap in effect at the time of default ranging from 185% to 250% plus any Under Performance Payment of the Investment Amount less payments previously received by Investors. In addition, upon an event of default, Investors may exercise all other rights and remedies available under the RIFA, including foreclosing on the collateral that was pledged to Investors, which consists of all of our present and future assets relating to IMCIVREE. We have evaluated the terms of the RIFA and concluded that the features are similar to those of a debt instrument. Accordingly, we have accounted for the transaction as long-term debt and presented it as a deferred royalty obligation on our consolidated balance sheets. We have further evaluated the terms of the RIFA and determined that the repayment of the Hard Cap in effect at the time which ranges from 185% to 250% of the Investment Amount, less any payments made to date, upon a change of control is an embedded derivative that requires bifurcation from the debt instrument and fair value recognition. We determined the fair value of the derivative using an option pricing Monte Carlo simulation model taking into account the probability of change of control occurring and potential repayment amounts and timing of such payments that would result under various scenarios, as further described in Note 5, “Fair Value of Financial Instruments” to our consolidated financial statements. During the second quarter of 2022, the Company recorded $1,590 for the initial fair value of the embedded derivative liability (asset). The fair value of the embedded derivative liability (asset) was ($270) and $1,150 as of December 31, 2024 and December 31, 2023, respectively. We will remeasure the embedded derivative to fair value each reporting period until the time the features lapse and/or termination of the deferred royalty obligation. For the years ended December 31, 2024 and December 31, 2023, we recognized other income of $1,420 and $190, due to the remeasurement of the embedded derivative liability. The carrying value of the deferred royalty obligation at December 31, 2024 was $109,810 based on $100,000 of proceeds, net of the initial fair value of the bifurcated embedded derivative liability upon execution of the RIFA, and debt issuance costs incurred. The carrying value is classified as $1,541 within current liabilities and $108,269 within long-term liabilities on the consolidated balance sheet as of December 31, 2024. The carrying value of the deferred royalty obligation approximated fair value at December 31, 2024. The effective interest rate as of December 31, 2024 was 16.02%. In connection with the deferred royalty obligation, we incurred debt issuance costs totaling $3,287. Debt issuance costs have been netted against the debt and are being amortized over the estimated term of the debt using the effective interest method, adjusted on a prospective basis for changes in the underlying assumptions and inputs. The assumptions used in determining the expected repayment term of the debt and amortization period of the issuance costs requires that we make estimates that could impact the classification of these costs, as well as the period over which these costs will be amort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2. Commitments and Contingencies Legal Proceedings The Company, from time to time, may be party to various litigation arising in the ordinary course of business. The Company is not presently subject to any pending or threatened litigation that it believes, if determined adversely to the Company, individually, or taken together, would reasonably be expected to have a material adverse effect on its business or financial results. Other The Company is party to various agreements, principally relating to licensed technology, that require future payments relating to milestones that may be met in subsequent periods, or royalties on future sales of specified products. See Note 10 for discussion of these arrangements. Additionally, the Company is party to various contracts with CROs and CMOs that generally provide for termination on notice, with the exact amounts in the event of termination to be based on the timing of the termination and the terms of the agreement. Based on the Company’s current development plans as of December 31, 2024, the Company does not expect to make milestone payments due to third parties during the next 12 months from the filing of this Annual Report on Form 10-K, in connection with our license agreements. These milestones generally become due and payable upon achievement of such milestones or sales and achievement of development milestones. When the achievement of these milestones or sales have not occurred, such contingencies are not recorded in the Company’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9137</v>
      </c>
      <c r="C3" s="7" t="n">
        <v>60081</v>
      </c>
    </row>
    <row r="4">
      <c r="A4" s="4" t="inlineStr">
        <is>
          <t>Short-term investments</t>
        </is>
      </c>
      <c r="B4" s="6" t="n">
        <v>231428</v>
      </c>
      <c r="C4" s="6" t="n">
        <v>215765</v>
      </c>
    </row>
    <row r="5">
      <c r="A5" s="4" t="inlineStr">
        <is>
          <t>Accounts receivable, net</t>
        </is>
      </c>
      <c r="B5" s="6" t="n">
        <v>18512</v>
      </c>
      <c r="C5" s="6" t="n">
        <v>14867</v>
      </c>
    </row>
    <row r="6">
      <c r="A6" s="4" t="inlineStr">
        <is>
          <t>Inventory</t>
        </is>
      </c>
      <c r="B6" s="6" t="n">
        <v>18741</v>
      </c>
      <c r="C6" s="6" t="n">
        <v>8624</v>
      </c>
    </row>
    <row r="7">
      <c r="A7" s="4" t="inlineStr">
        <is>
          <t>Prepaid expenses and other current assets</t>
        </is>
      </c>
      <c r="B7" s="6" t="n">
        <v>16382</v>
      </c>
      <c r="C7" s="6" t="n">
        <v>8931</v>
      </c>
    </row>
    <row r="8">
      <c r="A8" s="4" t="inlineStr">
        <is>
          <t>Total current assets</t>
        </is>
      </c>
      <c r="B8" s="6" t="n">
        <v>374200</v>
      </c>
      <c r="C8" s="6" t="n">
        <v>308268</v>
      </c>
    </row>
    <row r="9">
      <c r="A9" s="4" t="inlineStr">
        <is>
          <t>Property and equipment, net</t>
        </is>
      </c>
      <c r="B9" s="6" t="n">
        <v>632</v>
      </c>
      <c r="C9" s="6" t="n">
        <v>1341</v>
      </c>
    </row>
    <row r="10">
      <c r="A10" s="4" t="inlineStr">
        <is>
          <t>Right-of-use asset</t>
        </is>
      </c>
      <c r="B10" s="6" t="n">
        <v>3477</v>
      </c>
      <c r="C10" s="6" t="n">
        <v>781</v>
      </c>
    </row>
    <row r="11">
      <c r="A11" s="4" t="inlineStr">
        <is>
          <t>Intangible assets, net</t>
        </is>
      </c>
      <c r="B11" s="6" t="n">
        <v>6174</v>
      </c>
      <c r="C11" s="6" t="n">
        <v>7028</v>
      </c>
    </row>
    <row r="12">
      <c r="A12" s="4" t="inlineStr">
        <is>
          <t>Restricted cash</t>
        </is>
      </c>
      <c r="B12" s="6" t="n">
        <v>464</v>
      </c>
      <c r="C12" s="6" t="n">
        <v>328</v>
      </c>
    </row>
    <row r="13">
      <c r="A13" s="4" t="inlineStr">
        <is>
          <t>Other long-term assets</t>
        </is>
      </c>
      <c r="B13" s="6" t="n">
        <v>7326</v>
      </c>
      <c r="C13" s="6" t="n">
        <v>14999</v>
      </c>
    </row>
    <row r="14">
      <c r="A14" s="4" t="inlineStr">
        <is>
          <t>Total assets</t>
        </is>
      </c>
      <c r="B14" s="6" t="n">
        <v>392273</v>
      </c>
      <c r="C14" s="6" t="n">
        <v>332745</v>
      </c>
    </row>
    <row r="15">
      <c r="A15" s="3" t="inlineStr">
        <is>
          <t>Current liabilities:</t>
        </is>
      </c>
      <c r="B15" s="4" t="inlineStr">
        <is>
          <t xml:space="preserve"> </t>
        </is>
      </c>
      <c r="C15" s="4" t="inlineStr">
        <is>
          <t xml:space="preserve"> </t>
        </is>
      </c>
    </row>
    <row r="16">
      <c r="A16" s="4" t="inlineStr">
        <is>
          <t>Accounts payable</t>
        </is>
      </c>
      <c r="B16" s="6" t="n">
        <v>12328</v>
      </c>
      <c r="C16" s="6" t="n">
        <v>4885</v>
      </c>
    </row>
    <row r="17">
      <c r="A17" s="4" t="inlineStr">
        <is>
          <t>Accrued expenses and other current liabilities</t>
        </is>
      </c>
      <c r="B17" s="6" t="n">
        <v>62658</v>
      </c>
      <c r="C17" s="6" t="n">
        <v>48262</v>
      </c>
    </row>
    <row r="18">
      <c r="A18" s="4" t="inlineStr">
        <is>
          <t>Other current liability - LG Chem</t>
        </is>
      </c>
      <c r="B18" s="6" t="n">
        <v>37704</v>
      </c>
      <c r="C18" s="4" t="inlineStr">
        <is>
          <t xml:space="preserve"> </t>
        </is>
      </c>
    </row>
    <row r="19">
      <c r="A19" s="4" t="inlineStr">
        <is>
          <t>Deferred revenue</t>
        </is>
      </c>
      <c r="B19" s="6" t="n">
        <v>1286</v>
      </c>
      <c r="C19" s="6" t="n">
        <v>1286</v>
      </c>
    </row>
    <row r="20">
      <c r="A20" s="4" t="inlineStr">
        <is>
          <t>Deferred royalty obligation, current</t>
        </is>
      </c>
      <c r="B20" s="6" t="n">
        <v>1541</v>
      </c>
      <c r="C20" s="4" t="inlineStr">
        <is>
          <t xml:space="preserve"> </t>
        </is>
      </c>
    </row>
    <row r="21">
      <c r="A21" s="4" t="inlineStr">
        <is>
          <t>Lease liability</t>
        </is>
      </c>
      <c r="B21" s="4" t="inlineStr">
        <is>
          <t xml:space="preserve"> </t>
        </is>
      </c>
      <c r="C21" s="6" t="n">
        <v>770</v>
      </c>
    </row>
    <row r="22">
      <c r="A22" s="4" t="inlineStr">
        <is>
          <t>Total current liabilities</t>
        </is>
      </c>
      <c r="B22" s="6" t="n">
        <v>115517</v>
      </c>
      <c r="C22" s="6" t="n">
        <v>55203</v>
      </c>
    </row>
    <row r="23">
      <c r="A23" s="3" t="inlineStr">
        <is>
          <t>Long-term liabilities:</t>
        </is>
      </c>
      <c r="B23" s="4" t="inlineStr">
        <is>
          <t xml:space="preserve"> </t>
        </is>
      </c>
      <c r="C23" s="4" t="inlineStr">
        <is>
          <t xml:space="preserve"> </t>
        </is>
      </c>
    </row>
    <row r="24">
      <c r="A24" s="4" t="inlineStr">
        <is>
          <t>Deferred royalty obligation</t>
        </is>
      </c>
      <c r="B24" s="6" t="n">
        <v>108269</v>
      </c>
      <c r="C24" s="6" t="n">
        <v>106143</v>
      </c>
    </row>
    <row r="25">
      <c r="A25" s="4" t="inlineStr">
        <is>
          <t>Lease liability, non-current</t>
        </is>
      </c>
      <c r="B25" s="6" t="n">
        <v>3938</v>
      </c>
      <c r="C25" s="6" t="n">
        <v>490</v>
      </c>
    </row>
    <row r="26">
      <c r="A26" s="4" t="inlineStr">
        <is>
          <t>Derivative liability</t>
        </is>
      </c>
      <c r="B26" s="4" t="inlineStr">
        <is>
          <t xml:space="preserve"> </t>
        </is>
      </c>
      <c r="C26" s="6" t="n">
        <v>1150</v>
      </c>
    </row>
    <row r="27">
      <c r="A27" s="4" t="inlineStr">
        <is>
          <t>Total liabilities</t>
        </is>
      </c>
      <c r="B27" s="6" t="n">
        <v>227724</v>
      </c>
      <c r="C27" s="6" t="n">
        <v>162986</v>
      </c>
    </row>
    <row r="28">
      <c r="A28" s="4" t="inlineStr">
        <is>
          <t>Commitments and contingencies (Note 12)</t>
        </is>
      </c>
      <c r="B28" s="4" t="inlineStr">
        <is>
          <t xml:space="preserve"> </t>
        </is>
      </c>
      <c r="C28" s="4" t="inlineStr">
        <is>
          <t xml:space="preserve"> </t>
        </is>
      </c>
    </row>
    <row r="29">
      <c r="A29" s="4" t="inlineStr">
        <is>
          <t>Series A convertible preferred stock, $0.001 par value: 150,000 shares authorized; 150,000 and 0 shares issued and outstanding at December 31, 2024 and December 31, 2023, respectively. Liquidation preference of $150,000 as of December 31, 2024.</t>
        </is>
      </c>
      <c r="B29" s="6" t="n">
        <v>142820</v>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120,000,000 shares authorized; 62,390,654 and 59,426,559 shares issued and outstanding at December 31, 2024 and December 31, 2023, respectively</t>
        </is>
      </c>
      <c r="B31" s="6" t="n">
        <v>61</v>
      </c>
      <c r="C31" s="6" t="n">
        <v>59</v>
      </c>
    </row>
    <row r="32">
      <c r="A32" s="4" t="inlineStr">
        <is>
          <t>Additional paid-in capital</t>
        </is>
      </c>
      <c r="B32" s="6" t="n">
        <v>1177045</v>
      </c>
      <c r="C32" s="6" t="n">
        <v>1064302</v>
      </c>
    </row>
    <row r="33">
      <c r="A33" s="4" t="inlineStr">
        <is>
          <t>Accumulated other comprehensive (loss) income</t>
        </is>
      </c>
      <c r="B33" s="6" t="n">
        <v>-39</v>
      </c>
      <c r="C33" s="6" t="n">
        <v>134</v>
      </c>
    </row>
    <row r="34">
      <c r="A34" s="4" t="inlineStr">
        <is>
          <t>Accumulated deficit</t>
        </is>
      </c>
      <c r="B34" s="6" t="n">
        <v>-1155338</v>
      </c>
      <c r="C34" s="6" t="n">
        <v>-894736</v>
      </c>
    </row>
    <row r="35">
      <c r="A35" s="4" t="inlineStr">
        <is>
          <t>Total stockholders' equity</t>
        </is>
      </c>
      <c r="B35" s="6" t="n">
        <v>21729</v>
      </c>
      <c r="C35" s="6" t="n">
        <v>169759</v>
      </c>
    </row>
    <row r="36">
      <c r="A36" s="4" t="inlineStr">
        <is>
          <t>Total liabilities, convertible preferred stock and stockholders' equity</t>
        </is>
      </c>
      <c r="B36" s="7" t="n">
        <v>392273</v>
      </c>
      <c r="C36" s="7" t="n">
        <v>332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t>
        </is>
      </c>
      <c r="B3" s="4" t="inlineStr">
        <is>
          <t xml:space="preserve"> </t>
        </is>
      </c>
    </row>
    <row r="4">
      <c r="A4" s="4" t="inlineStr">
        <is>
          <t>Related-Party Transactions</t>
        </is>
      </c>
      <c r="B4" s="4" t="inlineStr">
        <is>
          <t>13. Related-Party Transactions Expenses paid directly to related parties for the years ended December 31, 2024 and 2023, were immaterial. Outstanding payments due to related parties as of December 31, 2024 and December 31, 2023 wer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4. Income Taxes The components of loss before income taxes are as follows: ​ ​ ​ ​ ​ ​ ​ ​ ​ ​ ​ ​ As of ​ ​ December 31, ​ ​ 2024 ​ 2023 ​ 2022 United States $ (258,927) ​ $ (178,669) ​ $ (181,119) Foreign ​ (1,329) ​ ​ (5,445) ​ ​ — Loss before income taxes $ (260,256) ​ $ (184,114) ​ $ (181,119) ​ ​ Components of provision for income taxes are as follows: ​ ​ ​ ​ ​ ​ ​ ​ ​ ​ ​ ​ As of ​ ​ December 31, Current: ​ 2024 ​ 2023 ​ 2022 U.S. Federal $ — ​ $ — ​ $ — U.S. State and Local ​ — ​ ​ 1 ​ ​ — Foreign ​ 346 ​ ​ 563 ​ ​ — Total Current Expense $ 346 ​ $ 564 ​ $ — ​ ​ ​ ​ ​ ​ ​ ​ ​ Deferred: ​ ​ ​ ​ ​ ​ ​ ​ U.S. Federal $ — ​ $ — ​ $ — U.S. State and Local ​ — ​ ​ — ​ ​ — Foreign ​ — ​ ​ — ​ ​ — Total Deferred Expense $ — ​ $ — ​ $ — ​ ​ A reconciliation of the income tax benefit at the federal statutory tax rate to the Company's effective income tax rate is as follows: ​ ​ ​ ​ ​ ​ ​ ​ ​ ​ ​ As of ​ ​ December 31, ​ 2024 2023 2022 Statutory tax rate 21.00 % 21.00 % 21.00 % State tax, net of federal benefit 5.61 ​ 10.24 ​ 9.83 ​ Research and development credit 0.25 ​ 0.65 ​ 0.78 ​ Orphan drug credit 3.50 ​ 3.37 ​ 2.15 ​ Stock compensation (0.57) ​ (1.37) ​ (0.29) ​ Other (1.61) ​ (0.16) ​ (0.02) ​ Rate changes ​ (2.04) ​ (6.52) ​ — ​ Executive Compensation ​ (2.26) ​ (0.32) ​ (0.01) ​ License Agreement ​ (1.51) ​ — ​ — ​ Change in valuation allowance (22.50) ​ (27.10) ​ (33.44) ​ Effective tax rate (0.13) % (0.21) % — % ​ The principal components of the Company's deferred tax assets and liabilities are as follows: ​ ​ ​ ​ ​ ​ ​ ​ ​ ​ As of ​ ​ December 31, ​ 2024 2023 Deferred tax assets: ​ ​ Net operating loss carryforwards ​ $ 167,375 ​ $ 153,685 Research and development credits ​ 17,604 ​ 16,139 Orphan drug credit ​ 34,603 ​ 25,484 Capitalized license fee ​ 21,661 ​ 2,311 Stock-based compensation ​ ​ 5,113 ​ ​ 13,159 Section 174 Costs ​ ​ 67,624 ​ ​ 50,688 Deferred revenue ​ ​ 336 ​ ​ 350 Section 163(j) Interest Limitation ​ ​ 4,417 ​ ​ ​ Accrued Expenses &amp; Other ​ 7,971 ​ 5,680 Total deferred tax assets ​ 326,704 ​ 267,496 Valuation allowance ​ ​ (325,503) ​ ​ (267,158) Net deferred tax assets ​ ​ 1,201 ​ ​ 338 Deferred tax liabilities: ​ ​ ​ ​ ​ ​ Operating lease right-of-use asset and other ​ ​ (1,201) ​ ​ (338) Total deferred tax liabilities ​ $ (1,201) ​ $ (338)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December 31, 2024 and 2023, because the Company's management has determined that is it more likely than not that these assets will not be realized. The increase in the valuation allowance of $58,344 in 2024 and $49,901 in 2023 primarily relates to the net loss incurred by the Company during each period. As of December 31, 2024, the Company had federal and state net operating loss carryforwards of approximately $610,234 and $694,029, respectively, which are available to reduce future taxable income. The net operating loss carryforwards expire at various times beginning in 2033 for federal and state purposes. Of the federal net operating loss carryforwards at December 31, 2024, $537,214 can be carried forward indefinitely. As of December 31, 2024, the Company had gross foreign net operating loss carryforwards of approximately $2,566 which have an indefinite carryforward period. As of December 31, 2024, the Company had federal and state research tax credits of approximately $13,802 and $4,812, respectively, which may be used to offset future tax liabilities. Additionally, as of 2024, the Company had a federal orphan drug credit related to qualifying research of $34,603. These tax credit carryforwards will begin to expire at various times beginning in 2033 for federal purposes and 2028 for state purposes.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and other provisions within the Internal Revenue Code.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provided U.S. deferred income taxes or foreign withholding taxes on unremitted earnings of foreign subsidiaries of approximately $250 as such amounts are considered to be indefinitely reinvested in these jurisdictions. The accumulated earnings in the foreign subsidiaries are primarily utilized to fund working capital requirements as its subsidiaries continue to expand their operations. The amount of any unrecognized deferred tax liability related to undistributed foreign earnings is immaterial. The Company has not recorded any reserves for uncertain tax positions as of December 31, 2024 and 2023. The Company has not, as yet, conducted a study of research and development credit carryforwards. This study may result in an adjustment to the Company's research and development credit carryforwards; however, until a study is completed and any adjustment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and comprehensive loss if an adjustment were required. Interest and penalty charges, if any, related to unrecognized tax benefits will be classified as provision for income taxes in the accompanying statements of operations and comprehensive loss. As of December 31, 2024 and 2023, the Company had no accrued interest or penalties related to uncertain tax positions. The Company is subject to examination by the U.S. federal, state, local, and foreign income tax authorities for tax years 2013 forward. The Company is not currently under examination by the Internal Revenue Service or any other jurisdictions for any tax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and Geographic Information</t>
        </is>
      </c>
      <c r="B3" s="4" t="inlineStr">
        <is>
          <t xml:space="preserve"> </t>
        </is>
      </c>
    </row>
    <row r="4">
      <c r="A4" s="4" t="inlineStr">
        <is>
          <t>Segment and Geographic Information</t>
        </is>
      </c>
      <c r="B4" s="4" t="inlineStr">
        <is>
          <t>15. Segment and Geographic Information Operating segments are defined as components of an entity about which separate discrete information is available for evaluation by the chief operating decision maker, or decision making group, in deciding how to allocate resources and in assessing performance. The Company currently operates in two business segments, which are U.S. and international segments for the development and commercialization of therapies for patients with rare diseases. A single management team that reports to the Chief Executive Officer comprehensively manages the entire business. The Company meets the aggregation criteria of ASC 280 and therefore has one reportable segment for the year ended December 31, 2024. The table below is a summary of the segment profit or loss, including significant segment expenses (in thousands): Segment Analysis ​ ​ ​ ​ ​ ​ ​ ​ ​ ​ ​ ​ 2024 ​ 2023 ​ 2022 ​ ​ ​ ​ ​ ​ ​ ​ ​ ​ Net product revenue - U.S. ​ $ 96,108 ​ $ 62,425 ​ $ 14,324 Net product revenue - International ​ ​ 34,018 ​ ​ 15,002 ​ ​ 2,560 Total net product revenue ​ ​ 130,126 ​ ​ 77,428 ​ ​ 16,884 License revenue ​ ​ - ​ ​ - ​ ​ 6,754 Total net revenue ​ ​ 130,126 ​ ​ 77,428 ​ ​ 23,638 ​ ​ ​ ​ ​ ​ ​ ​ ​ ​ Cost of sales ​ ​ 13,368 ​ ​ 9,302 ​ ​ 2,133 Global headcount expense ​ ​ 119,084 ​ ​ 96,413 ​ ​ 70,777 Preclinical, clinical and development expense ​ ​ 82,180 ​ ​ 74,465 ​ ​ 66,013 Commercial &amp; medical affairs ​ ​ 55,767 ​ ​ 47,905 ​ ​ 41,756 Corporate, general &amp; administrative ​ ​ 32,135 ​ ​ 27,154 ​ ​ 20,220 Other segment expenses ​ ​ 93,094 ​ ​ 6,571 ​ ​ 1,896 Other (income) expense, net ​ ​ (11,139) ​ ​ 317 ​ ​ 1,179 Interest (income) expense, net ​ ​ 5,893 ​ ​ (585) ​ ​ 783 Income taxes ​ ​ 346 ​ ​ 564 ​ ​ (0) Net loss ​ $ (260,602) ​ $ (184,678) ​ $ (181,119) ​ Geographic Data The Company allocates, for the purpose of geographic data reporting, its revenue based upon the location of its customers. Total revenue by geographic area was as follows: ​ ​ ​ ​ ​ ​ ​ ​ ​ ​ ​ ​ Year ended December 31, ​ 2024 ​ 2023 ​ ​ 2022 US ​ $ 96,108 ​ $ 62,425 ​ $ 21,078 International ​ ​ 34,018 ​ ​ 15,003 ​ ​ 2,560 Total revenues ​ $ 130,126 ​ $ 77,428 ​ $ 23,638 ​ ​ ​ ​ ​ ​ ​ ​ ​ ​ ​ ​ ​ ​ ​ ​ ​ ​ ​ ​ ​ As of December 31, 2024 and 2023, long-lived assets at locations outside the United States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6.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as disclosed within the above notes to these consolidated financial statements, and except as described below. From January 1, 2025 to January 21, 2025 the Company sold approximately 0.6 million shares of its common stock in the ATM Program for net proceeds of approximately $32.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60602</v>
      </c>
      <c r="C4" s="7" t="n">
        <v>-184678</v>
      </c>
      <c r="D4" s="7" t="n">
        <v>-181119</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Yann Mazzabraud</t>
        </is>
      </c>
      <c r="B8" s="4" t="inlineStr">
        <is>
          <t xml:space="preserve"> </t>
        </is>
      </c>
    </row>
    <row r="9">
      <c r="A9" s="3" t="inlineStr">
        <is>
          <t>Trading Arrangements, by Individual</t>
        </is>
      </c>
      <c r="B9" s="4" t="inlineStr">
        <is>
          <t xml:space="preserve"> </t>
        </is>
      </c>
    </row>
    <row r="10">
      <c r="A10" s="4" t="inlineStr">
        <is>
          <t>Material Terms of Trading Arrangement</t>
        </is>
      </c>
      <c r="B10" s="4" t="inlineStr">
        <is>
          <t>On December 13, 2024, Yann Mazabraud, the Company’s EVP, Head of International, adopted a trading plan intended to satisfy the affirmative defense conditions of Rule 10b5-1(c) under the Exchange Act for the sale of up to 99,495 shares of the Company’s common stock until November 11, 2025.</t>
        </is>
      </c>
    </row>
    <row r="11">
      <c r="A11" s="4" t="inlineStr">
        <is>
          <t>Name</t>
        </is>
      </c>
      <c r="B11" s="4" t="inlineStr">
        <is>
          <t>Yann Mazabraud</t>
        </is>
      </c>
    </row>
    <row r="12">
      <c r="A12" s="4" t="inlineStr">
        <is>
          <t>Title</t>
        </is>
      </c>
      <c r="B12" s="4" t="inlineStr">
        <is>
          <t>EVP, Head of International</t>
        </is>
      </c>
    </row>
    <row r="13">
      <c r="A13" s="4" t="inlineStr">
        <is>
          <t>Rule 10b5-1 Arrangement Adopted</t>
        </is>
      </c>
      <c r="B13" s="4" t="inlineStr">
        <is>
          <t>true</t>
        </is>
      </c>
    </row>
    <row r="14">
      <c r="A14" s="4" t="inlineStr">
        <is>
          <t>Adoption Date</t>
        </is>
      </c>
      <c r="B14" s="4" t="inlineStr">
        <is>
          <t>December 13, 2024</t>
        </is>
      </c>
    </row>
    <row r="15">
      <c r="A15" s="4" t="inlineStr">
        <is>
          <t>Expiration Date</t>
        </is>
      </c>
      <c r="B15" s="4" t="inlineStr">
        <is>
          <t>November 11, 2025</t>
        </is>
      </c>
    </row>
    <row r="16">
      <c r="A16" s="4" t="inlineStr">
        <is>
          <t>Aggregate Available</t>
        </is>
      </c>
      <c r="B16" s="6" t="n">
        <v>99495</v>
      </c>
    </row>
    <row r="17">
      <c r="A17" s="4" t="inlineStr">
        <is>
          <t>Pamela Cram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December 16, 2024, Pamela Cramer, the Company’s Chief Human Resources Officer, adopted a trading plan intended to satisfy the affirmative defense conditions of Rule 10b5-1(c) under the Exchange Act for the sale of up to 50,394 shares of the Company’s common stock until March 17, 2026.</t>
        </is>
      </c>
    </row>
    <row r="20">
      <c r="A20" s="4" t="inlineStr">
        <is>
          <t>Name</t>
        </is>
      </c>
      <c r="B20" s="4" t="inlineStr">
        <is>
          <t>Pamela Cramer</t>
        </is>
      </c>
    </row>
    <row r="21">
      <c r="A21" s="4" t="inlineStr">
        <is>
          <t>Title</t>
        </is>
      </c>
      <c r="B21" s="4" t="inlineStr">
        <is>
          <t>Chief Human Resources Officer</t>
        </is>
      </c>
    </row>
    <row r="22">
      <c r="A22" s="4" t="inlineStr">
        <is>
          <t>Rule 10b5-1 Arrangement Adopted</t>
        </is>
      </c>
      <c r="B22" s="4" t="inlineStr">
        <is>
          <t>true</t>
        </is>
      </c>
    </row>
    <row r="23">
      <c r="A23" s="4" t="inlineStr">
        <is>
          <t>Adoption Date</t>
        </is>
      </c>
      <c r="B23" s="4" t="inlineStr">
        <is>
          <t>December 16, 2024</t>
        </is>
      </c>
    </row>
    <row r="24">
      <c r="A24" s="4" t="inlineStr">
        <is>
          <t>Expiration Date</t>
        </is>
      </c>
      <c r="B24" s="4" t="inlineStr">
        <is>
          <t>March 17, 2026</t>
        </is>
      </c>
    </row>
    <row r="25">
      <c r="A25" s="4" t="inlineStr">
        <is>
          <t>Aggregate Available</t>
        </is>
      </c>
      <c r="B25" s="6" t="n">
        <v>5039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We design and assess our cybersecurity program based on the NIST Cybersecurity Framework (CSF). This framework provides us with a common language and structure for identifying, assessing, and managing cybersecurity risks across our organization. We do not claim to comply with the standards or specifications by using this framework. It is a guide to help us manage the cybersecurity risks that are relevant to our business. Our cybersecurity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To this end, we have implemented a cybersecurity program that includes the following key elements: ● A Cybersecurity Manager responsible for, among other things, developing and maintaining our administrative, technical, and physical cybersecurity controls. ● Risk assessments using the CIS Risk Assessment Method (RAM), which identify material cybersecurity risks to our critical systems and information. ● A vulnerability management program that involves the continuous monitoring of information systems for vulnerabilities, and a process to effectively remediate those vulnerabilities based on criticality level. ● A comprehensive Disaster Recovery plan to ensure IT personnel and Business owners are prepared for any disruption to Rhythm’s business. ● A constantly available Security Operations Center (SOC) to monitor our critical infrastructure and execute immediate, human-led responses to confirmed threats. ● External technology and security providers to assess, test or otherwise assist with aspects of our cybersecurity program. ● Cybersecurity awareness training for employees, including supplemental training for senior management and other personnel who access highly sensitive information. ● A trained incident response team and written procedures to effectively respond to potential computer security incidents. ● A third-party risk management process to evaluate the business risk of working with key service providers and vendors who access sensitive information. We have not identified any cybersecurity incidents that have materially affected our operations, business strategy, results of operations, or financial condition. We face risks from cybersecurity threats that, if realized, are reasonably likely to materially affect us, including our operations, business strategy, results of operations, or financial condition. For more information, see the section titled “Risk Factors— Our information technology systems, or those of our third-party CROs, CMOs or other contractors or consultants, may fail or suffer security breaches, which could result in a material disruption of setmelanotide development programs, regulatory investigations, enforcement actions and lawsuits.”</t>
        </is>
      </c>
    </row>
    <row r="5">
      <c r="A5" s="4" t="inlineStr">
        <is>
          <t>Cybersecurity Risk Management Processes Integrated [Flag]</t>
        </is>
      </c>
      <c r="B5" s="4" t="inlineStr">
        <is>
          <t>true</t>
        </is>
      </c>
    </row>
    <row r="6">
      <c r="A6" s="4" t="inlineStr">
        <is>
          <t>Cybersecurity Risk Management Processes Integrated [Text Block]</t>
        </is>
      </c>
      <c r="B6" s="4" t="inlineStr">
        <is>
          <t>We design and assess our cybersecurity program based on the NIST Cybersecurity Framework (CSF). This framework provides us with a common language and structure for identifying, assessing, and managing cybersecurity risks across our organization. We do not claim to comply with the standards or specifications by using this framework. It is a guide to help us manage the cybersecurity risks that are relevant to our business. Our cybersecurity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To this end, we have implemented a cybersecurity program that includes the following key elements: ● A Cybersecurity Manager responsible for, among other things, developing and maintaining our administrative, technical, and physical cybersecurity controls. ● Risk assessments using the CIS Risk Assessment Method (RAM), which identify material cybersecurity risks to our critical systems and information. ● A vulnerability management program that involves the continuous monitoring of information systems for vulnerabilities, and a process to effectively remediate those vulnerabilities based on criticality level. ● A comprehensive Disaster Recovery plan to ensure IT personnel and Business owners are prepared for any disruption to Rhythm’s business. ● A constantly available Security Operations Center (SOC) to monitor our critical infrastructure and execute immediate, human-led responses to confirmed threats. ● External technology and security providers to assess, test or otherwise assist with aspects of our cybersecurity program. ● Cybersecurity awareness training for employees, including supplemental training for senior management and other personnel who access highly sensitive information. ● A trained incident response team and written procedures to effectively respond to potential computer security incidents. ● A third-party risk management process to evaluate the business risk of working with key service providers and vendors who access sensitive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the “Committee”) oversight of cybersecurity risks. The Committee oversees management’s implementation of our cybersecurity program. The Committee receives periodic reports from management on our cybersecurity program and risks. In addition, management updates the Committee, as necessary, regarding any material cybersecurity incidents, as well as any incidents with lesser impact potential. The Committee reports to the full Board regarding its activities and risk management functions, including those related to cybersecurity. Board members receive presentations on cybersecurity risk and strategy from our Senior Cybersecurity Manager, as part of the Board’s continuing education on topics that impact public companies.</t>
        </is>
      </c>
    </row>
    <row r="11">
      <c r="A11" s="4" t="inlineStr">
        <is>
          <t>Cybersecurity Risk Board Committee or Subcommittee Responsible for Oversight [Text Block]</t>
        </is>
      </c>
      <c r="B11" s="4" t="inlineStr">
        <is>
          <t>Audit Committee (the “Committee”)</t>
        </is>
      </c>
    </row>
    <row r="12">
      <c r="A12" s="4" t="inlineStr">
        <is>
          <t>Cybersecurity Risk Process for Informing Board Committee or Subcommittee Responsible for Oversight [Text Block]</t>
        </is>
      </c>
      <c r="B12" s="4" t="inlineStr">
        <is>
          <t>Our Board considers cybersecurity risk as part of its risk oversight function and has delegated to the Audit Committee (the “Committee”) oversight of cybersecurity risks. The Committee oversees management’s implementation of our cybersecurity program. The Committee receives periodic reports from management on our cybersecurity program and risks. In addition, management updates the Committee, as necessary, regarding any material cybersecurity incidents, as well as any incidents with lesser impact potential. The Committee reports to the full Board regarding its activities and risk management functions, including those related to cybersecurity. Board members receive presentations on cybersecurity risk and strategy from our Senior Cybersecurity Manager, as part of the Board’s continuing education on topics that impact public companies.</t>
        </is>
      </c>
    </row>
    <row r="13">
      <c r="A13" s="4" t="inlineStr">
        <is>
          <t>Cybersecurity Risk Role of Management [Text Block]</t>
        </is>
      </c>
      <c r="B13" s="4" t="inlineStr">
        <is>
          <t>The Senior Cybersecurity Manager, with the help of our IT and Legal team is responsible for assessing and managing our material risks from cybersecurity threats. This position has the primary responsibility for our overall cybersecurity risk management program and supervises both our internal personnel and our retained external cybersecurity consultants. The current Senior Cybersecurity Manager has extensive information security and program management experience and has held past positions as a virtual CISO for a wide range of organizations. Our management team supervises efforts to prevent, detect, mitigate, and remediate cybersecurity risks and incidents through various means, which may include briefings from internal security personnel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nior Cybersecurity Manager</t>
        </is>
      </c>
    </row>
    <row r="16">
      <c r="A16" s="4" t="inlineStr">
        <is>
          <t>Cybersecurity Risk Management Expertise of Management Responsible [Text Block]</t>
        </is>
      </c>
      <c r="B16" s="4" t="inlineStr">
        <is>
          <t>The Senior Cybersecurity Manager, with the help of our IT and Legal team is responsible for assessing and managing our material risks from cybersecurity threats. This position has the primary responsibility for our overall cybersecurity risk management program and supervises both our internal personnel and our retained external cybersecurity consultants. The current Senior Cybersecurity Manager has extensive information security and program management experience and has held past positions as a virtual CISO for a wide range of organizations.</t>
        </is>
      </c>
    </row>
    <row r="17">
      <c r="A17" s="4" t="inlineStr">
        <is>
          <t>Cybersecurity Risk Process for Informing Management or Committees Responsible [Text Block]</t>
        </is>
      </c>
      <c r="B17" s="4" t="inlineStr">
        <is>
          <t>The Senior Cybersecurity Manager, with the help of our IT and Legal team is responsible for assessing and managing our material risks from cybersecurity threats. This position has the primary responsibility for our overall cybersecurity risk management program and supervises both our internal personnel and our retained external cybersecurity consultants. The current Senior Cybersecurity Manager has extensive information security and program management experience and has held past positions as a virtual CISO for a wide range of organizations. Our management team supervises efforts to prevent, detect, mitigate, and remediate cybersecurity risks and incidents through various means, which may include briefings from internal security personnel and other information obtained from governmental, public, or private sources, including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 xml:space="preserve">Basis of Presentation The Company's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but are not limited to, estimates related to determining our net product revenue, and accruals related to research and development expenses. Estimates are periodically reviewed in light of changes in circumstances, facts and experience. Changes in estimates are recorded in the period in which they become known. Actual results could differ materially from those estimates.</t>
        </is>
      </c>
    </row>
    <row r="6">
      <c r="A6" s="4" t="inlineStr">
        <is>
          <t>Principles of Consolidation</t>
        </is>
      </c>
      <c r="B6" s="4" t="inlineStr">
        <is>
          <t>Principles of Consolidation The consolidated financial statements include the accounts of Rhythm Pharmaceuticals, Inc. and its wholly-owned subsidiaries. All significant intercompany balances and transactions have been eliminated in consolidation.</t>
        </is>
      </c>
    </row>
    <row r="7">
      <c r="A7" s="4" t="inlineStr">
        <is>
          <t>Segment Information</t>
        </is>
      </c>
      <c r="B7" s="4" t="inlineStr">
        <is>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currently operates in two business segments, which are U.S. and international segments for the development and commercialization of therapies for patients with rare diseases. A single management team that reports to the Chief Executive Officer comprehensively manages the entire business. The Company meets the aggregation criteria of ASC 280 and therefore has one reportable segment for the year ended December 31, 2024. In November 2023, the FASB issued ASU 2023-07 – Segment Reporting (Topic 280) – Improvements to Reportable Segment Disclosures ,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the guidance in the fiscal year beginning January 1, 2024. There was no impact on the Company’s reportable segments identified and additional required disclosures have been included in Note 15.</t>
        </is>
      </c>
    </row>
    <row r="8">
      <c r="A8" s="4" t="inlineStr">
        <is>
          <t>Off-Balance Sheet Risk and Concentrations of Credit Risk</t>
        </is>
      </c>
      <c r="B8" s="4" t="inlineStr">
        <is>
          <t>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 The Company is exposed to risks associated with extending credit to customers related to the sale of products. The Company does not require collateral to secure amounts due from its customers. For the years ended December 31, 2024 and 2023, approximately , respectively, of all of the Company’s revenue was generated from a single customer in the United States. As of December 31, 2024 and 2023, approximately 67% and 67% , respectively, of the Company’s accounts receivable was outstanding from a single customer in the United States. ​ The Company relies on third-party manufacturers and suppliers for manufacturing and supply of its product. The inability of the suppliers or manufacturers to fulfill supply requirements of the Company could materially impact future operating results. A change in the relationship with the suppliers or manufacturer, or an adverse change in their business, could materially impact future operating results. ​ The Company relies on separate third parties to perform genetic testing in the United States and Europe, respectively. The inability of the vendor to fulfill testing services for the Company could materially impact future operating results and adversely impact our ability to further develop setmelanotide. A change in the relationship with the genetic testing service providers, or an adverse change in their business, could materially impact future operating results.</t>
        </is>
      </c>
    </row>
    <row r="9">
      <c r="A9" s="4" t="inlineStr">
        <is>
          <t>Cash and Cash Equivalents</t>
        </is>
      </c>
      <c r="B9" s="4" t="inlineStr">
        <is>
          <t>Cash and Cash Equivalents The Company considers all highly liquid investments with remaining maturity from the date of purchase of three months or less to be cash equivalents. Cash and cash equivalents includes bank demand deposits, U.S. treasury bills and money market funds that invest primarily in U.S. government treasuries.</t>
        </is>
      </c>
    </row>
    <row r="10">
      <c r="A10" s="4" t="inlineStr">
        <is>
          <t>Short-Term Investments</t>
        </is>
      </c>
      <c r="B10" s="4" t="inlineStr">
        <is>
          <t xml:space="preserve">Short-Term Investments Short-term investments consist of investments with maturities greater than 90 days, as of the date of purchase.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available-for-sale. Accordingly, these investments are recorded at fair value, which is based on quoted market prices. Unrealized gains and losses are reported as a component of accumulated other comprehensive income (loss) in stockholders’ equity. To the extent the amortized cost basis of the available-for-sale debt securities exceeds the fair value, management assesses the debt securities for credit loss; however, management considers the risk of credit loss to be minimized by the Company's policy of investing in financial instruments issued by highly-rated financial institutions. When assessing the risk of credit loss, management considers factors such as the severity and the reason of the decline in value (i.e., any changes to the rating of the security by a rating agency or other adverse conditions specifically related to the security) and management's intended holding period and time horizon for selling. During the years ended December 31, 2024, 2023, and 2022, the Company did not recognize any credit losses related to its available-for-sale debt securities. Further, as of December 31, 2024 and 2023, the Company did not record an allowance for credit losses related to its available-for-sale debt securities. </t>
        </is>
      </c>
    </row>
    <row r="11">
      <c r="A11" s="4" t="inlineStr">
        <is>
          <t>Restricted Cash</t>
        </is>
      </c>
      <c r="B11" s="4" t="inlineStr">
        <is>
          <t>Restricted Cash Restricted cash consists of security deposits in the form of letters of credit placed in separate restricted bank accounts as required under the terms of the Company’s lease arrangement for its corporate office in Boston, Massachusetts and the Company’s corporate travel credit card.</t>
        </is>
      </c>
    </row>
    <row r="12">
      <c r="A12" s="4" t="inlineStr">
        <is>
          <t>Accounts Receivable, net</t>
        </is>
      </c>
      <c r="B12" s="4" t="inlineStr">
        <is>
          <t xml:space="preserve">Accounts Receivable, net </t>
        </is>
      </c>
    </row>
    <row r="13">
      <c r="A13" s="4" t="inlineStr">
        <is>
          <t>Revenue Recognition</t>
        </is>
      </c>
      <c r="B13" s="4" t="inlineStr">
        <is>
          <t>Revenue Recognition The Company recognizes revenue in accordance with ASC Topic 606, Revenue from Contracts with Customers Product Revenue, Net In the United States, which accounts for the largest portion of our total revenues, the Company sells its product to one material specialty pharmacy. The product is distributed through third-party logistics, or 3PL, distribution agent that does not take title to the product. Once the product is delivered to the Company’s specialty pharmacy provider, our customer in the United States, the customer (or “wholesaler”) takes title to the product. The wholesaler then distributes the product to patients. In our distribution agreement with the 3PL company, the Company acts as principal because we retain control of the product. Internationally, we make sales primarily to specialty distributors and retail pharmacy chains, as well as hospitals, many of which are government-owned or supported. The Company offers returns of product sold to the customer on a limited basis, however, no material returns have been recognized to date. Revenue from product sales is recognized when the customer obtains control of our product, which occurs at a point in time, upon transfer of title to the customer because at that point in time we have no ongoing obligations to the customer. There are no other performance obligations besides the sale of product. We classify payments to our customers or other parties in the distribution channel for services that are distinct and priced at fair value as selling, general and administrative expenses in our consolidated statements of operations and comprehensive loss. Otherwise, payments to a customer or other parties in the distribution channel that do not meet those criteria are classified as a reduction of revenue, as discussed further below. Taxes collected from the customer relating to product sales and remitted to governmental authorities are excluded from revenue. Because our payment terms are generally ninety days or less, the Company concluded there is not a significant financing component because the period between the transfer of a promised good or service to the customer and when the customer pays for that good or service will be one year or less. The Company expenses incremental costs of obtaining a contract as and when incurred since the expected amortization period of the asset that we would have recognized is one year or less. Reserves for Variable Consideration Revenues from product sales are recorded at the net sales price, or the transaction price, which includes estimates of variable consideration for which reserves are established and which result from discounts, rebates, and co-pay assistance that are offered within contracts between us and our customers, health care providers and other indirect customers relating to the sale of IMCIVREE.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Government rebates: The Company is subject to discount obligations under government programs, including U.S. Medicaid programs, Medicare and Tricare in the United States as well as certain government rebates and pricing adjustments in certain international markets that we operate. We estimate these rebates based upon a range of possible outcomes that take into consideration the estimated payer mix. These reserves are recorded in the same period the related revenue is recognized, resulting in a reduction of product revenue and the establishment of a liability that is included in accrued expenses and other current liabilities on our condensed consolidated balance sheets. On a quarterly basis, we update our estimates and record any necessary adjustments in the period that we identify the adjustments. Trade discounts and allowances: The Company provides customary invoice discounts on IMCIVREE sales to certain of our customers for items such as prompt payment. These are recorded as a reduction of revenue in the period the related product revenue is recognized. In addition, we receive and pay for various distribution services from our customers in the distribution channel. For services that are not distinct from the sale of our product, such fees are classified as a reduction of product revenue. Product returns: Our customers have limited return rights related to the product’s damage or defect. The Company estimates the amount of product sales that may be returned and records the estimate as a reduction of revenue and a refund liability in the period the related product revenue is recognized. Based on the distribution model for IMCIVREE, the Company believes there will be minimal returns and these reserves have not been material to date. Other incentives: Other incentives include co-payment assistance the Company provides to patients with commercial insurance that have coverage and reside in states that allow co-payment assistance. The calculation of the accrual for co-pay assistance is based on an estimate of claims and the cost per claim that we expect to receive associated with product that has been recognized as revenue. The estimate is recorded as a reduction of revenue in the same period the related revenue is recognized. Provisions for trade discounts, chargebacks and allowances are recorded as reductions to accounts receivable, and returns, government rebates, and other incentives are recorded as a component of accrued expenses. The table below summarizes balances and activity in each of the product revenue allowance and reserve categories as follows: ​ ​ ​ ​ ​ ​ ​ ​ ​ ​ ​ ​ ​ ​ ​ Provision for Cash Discounts Fees, Rebates and Other Incentives Total Beginning Balance at December 31, 2022 ​ $ 99 ​ $ 2,710 ​ $ 2,809 Provision related to sales in the current year ​ ​ 1,672 ​ ​ 17,351 ​ ​ 19,023 Credit and payments made ​ ​ (1,572) ​ (10,586) ​ (12,158) Ending balance December 31, 2023 ​ $ 199 ​ $ 9,475 ​ $ 9,674 Provision related to sales in the current year ​ ​ 2,317 ​ ​ 27,315 ​ ​ 29,632 Credit and payments made ​ (2,263) ​ (20,940) ​ (23,203) Ending balance December 31, 2024 ​ $ 253 ​ $ 15,850 ​ $ 16,103 ​ Provision for cash discounts are recorded as reductions of accounts receivable, and fees, rebates, and other incentives are recorded as components of accrued expenses.</t>
        </is>
      </c>
    </row>
    <row r="14">
      <c r="A14" s="4" t="inlineStr">
        <is>
          <t>License Agreements</t>
        </is>
      </c>
      <c r="B14" s="4" t="inlineStr">
        <is>
          <t>License Agreements We generate revenue from license or similar agreements with pharmaceutical companies for the development and commercialization of certain of our products and product candidat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s may include non-refundable upfront fees, payments upon the exercise of customer options, payments based upon the achievement of defined milestones, and royalties on sales of products and product candidates if they are approved and commercialized. If a license to our intellectual property is determined to be distinct from the other performance obligations identified in the arrangement, we recognize the transaction price allocated to the license as revenue upon transfer of control of the license. We evaluate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us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separate performance obligations. We utilize judgment to determine the transaction price. In connection therewith, we evaluate contingent milestones at contract inception to estimate the amount which is not probable of a material reversal to include in the transaction price using the most likely amount method. Milestone payments that are not within our control,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we recognize revenue as or when the performance obligations under the contract are satisfied. At the end of each reporting period, we re-evaluate the probability of achieving development milestone payments that may not be subject to a material reversal and, if necessary, adjust our estimate of the overall transaction price. Any such adjustments are recorded on a cumulative catch-up basis, which would affect license and other revenue, as well as earnings, in the period of adjustment. We then determine whether the performance obligations or combined performance obligations are satisfied over time or at a point in time and, if over time, the appropriate method of measuring progress for purposes of recognizing revenue from non-refundable, upfront fees. We evaluate the measure of progress, as applicable, for each reporting period and, if necessary, adjust the measure of performance and related revenue recognition.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sales-based royalties, including sales-based milestone payments, and a license of intellectual property that is deemed to be the predominant item to which the royalties relate, we recognize revenue at the later of when the related sales occur or when the performance obligation to which some or all of the royalties have been allocated has been satisfied (or partially satisfied). Refer to Note 10 “Significant Agreements”, for discussion related to the Company’s accounting for the RareStone Group, Ltd. agreement.</t>
        </is>
      </c>
    </row>
    <row r="15">
      <c r="A15" s="4" t="inlineStr">
        <is>
          <t>Deferred Royalty Obligation</t>
        </is>
      </c>
      <c r="B15" s="4" t="inlineStr">
        <is>
          <t>Deferred Royalty Obligation We treat the debt obligation to HealthCare Royalty Management, LLC as discussed further in Note 11, “Long-Term Obligations”, as a deferred royalty obligation, amortized using the effective interest rate method over the estimated life of the revenue streams. We recognize interest expense thereon using the effective rate, which is based on our current estimates of future revenues over the life of the arrangement. In connection therewith, we periodically assess our expected revenues using internal projections, impute interest on the carrying value of the deferred royalty obligation, and record interest expense using the imputed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ith a corresponding impact to the reclassification of our deferred royalty obligation. The assumptions used in determining the expected repayment term of the deferred royalty obligation and amortization period of the issuance costs requires that we make estimates that could impact the classification of such costs, as well as the period over which such costs will be amortized.</t>
        </is>
      </c>
    </row>
    <row r="16">
      <c r="A16" s="4" t="inlineStr">
        <is>
          <t>Inventory</t>
        </is>
      </c>
      <c r="B16" s="4" t="inlineStr">
        <is>
          <t>Inventory Prior to receiving approval from the FDA in November 2020 to sell IMCIVREE in the United States, the Company expensed all costs incurred related to the manufacture of IMCIVREE as research and development expense because of the inherent risks associated with the development of a drug candidate, the uncertainty about the regulatory approval process and the lack of history for the Company of regulatory approval of drug candidates. The Company values inventories at the lower of cost or estimated net realizable value. The Company determines the cost of inventories, which includes amounts related to materials and manufacturing overhead, on a first-in, first-out basis. Raw materials and work in process includes all inventory costs prior to packaging and labelling, including raw materials, active pharmaceutical ingredient, and drug product. Finished goods include packaged and labelled products. Raw materials and work in process that may be used for either research and development or commercial sale are classified as inventory until the material is consumed or otherwise allocated for research and development. If the material is intended to be used for research and development, it is expensed as research and development once that determination is made. Inventory consists of the following: ​ ​ ​ ​ ​ ​ ​ ​ ​ ​ December 31, ​ December 31, ​ 2024 2023 Raw Materials ​ $ 6,776 ​ $ 4,625 WIP ​ 1,250 ​ 1,104 Finished Goods ​ 10,715 ​ 2,895 Total Inventory ​ $ 18,741 ​ $ 8,624</t>
        </is>
      </c>
    </row>
    <row r="17">
      <c r="A17" s="4" t="inlineStr">
        <is>
          <t>Cost of Product Sales</t>
        </is>
      </c>
      <c r="B17" s="4" t="inlineStr">
        <is>
          <t xml:space="preserve">Cost of Product Sales </t>
        </is>
      </c>
    </row>
    <row r="18">
      <c r="A18" s="4" t="inlineStr">
        <is>
          <t>Intangible Assets, Net</t>
        </is>
      </c>
      <c r="B18" s="4" t="inlineStr">
        <is>
          <t xml:space="preserve">Intangible Assets, net Definite-lived intangible assets related to capitalized milestones under license agreements are amortized on a straight-line basis over their remaining useful lives, which are estimated to be the remaining patent life. If our estimate of the product’s useful life is shorter than the remaining patent life, then a shorter period is used. Amortization expense is recorded as a component in cost of sales in the consolidated statements of operations and comprehensive loss. </t>
        </is>
      </c>
    </row>
    <row r="19">
      <c r="A19" s="4" t="inlineStr">
        <is>
          <t>Impairment of Long-Lived Assets</t>
        </is>
      </c>
      <c r="B19" s="4" t="inlineStr">
        <is>
          <t>Impairment of Long-Lived Assets The Company evaluates its long-lived assets, which consist primarily of property and equipment and finite lived intangible assets,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The Company measures recoverability of assets to be held and used by comparing the carrying amount of an asset to the future undiscounted net cash flows expected to be generated by the asset. If such assets are considered to be impaired, the Company measures the impairment to be recognized by the amount by which the carrying amount of the asset exceeds the fair value of the asset, less the cost to sell. No events or changes in circumstances existed to require an impairment assessment during the years ended December 31, 2024, 2023 and 2022.</t>
        </is>
      </c>
    </row>
    <row r="20">
      <c r="A20" s="4" t="inlineStr">
        <is>
          <t>Prepaid Expenses and Other Current Assets</t>
        </is>
      </c>
      <c r="B20" s="4" t="inlineStr">
        <is>
          <t>Prepaid Expenses and Other Current Assets Prepaid expenses and other current assets consist primarily of costs incurred in advance of services being received, including services related to clinical trial programs. Prepaid expenses and other current assets consists of the following: ​ ​ ​ ​ ​ ​ ​ ​ ​ ​ December 31, ​ 2024 2023 Prepaid research and development costs ​ $ 7,580 ​ $ 2,259 Other current assets ​ 8,802 ​ 6,672 Prepaid expenses and other current assets ​ $ 16,382 ​ $ 8,931</t>
        </is>
      </c>
    </row>
    <row r="21">
      <c r="A21" s="4" t="inlineStr">
        <is>
          <t>Other Long-Term Assets</t>
        </is>
      </c>
      <c r="B21" s="4" t="inlineStr">
        <is>
          <t>Other Long-Term Assets Other long-term assets consist primarily of costs incurred in advance of services being received, including services related to clinical trial programs. Since the Company will not receive services within one year of the balance sheet date, these assets are considered long-term. Other long-term assets consists of the following: ​ ​ ​ ​ ​ ​ ​ ​ ​ ​ December 31, ​ 2024 2023 Long-term research and development costs ​ $ 6,209 ​ $ 12,594 Other long-term assets ​ 1,117 ​ 2,405 Other long-term assets ​ $ 7,326 ​ $ 14,999 ​ ​</t>
        </is>
      </c>
    </row>
    <row r="22">
      <c r="A22" s="4" t="inlineStr">
        <is>
          <t>Property and Equipment</t>
        </is>
      </c>
      <c r="B22" s="4" t="inlineStr">
        <is>
          <t>Property and Equipment Property and equipment consists of the following: ​ ​ ​ ​ ​ ​ ​ ​ ​ ​ ​ ​ Useful ​ December 31, ​ Life 2024 2023 Leasehold improvements * ​ $ 2,705 ​ $ 2,705 Office equipment 5 years ​ 154 ​ 155 Computers and software 3 years ​ 1,291 ​ 1,291 Furniture, fixtures and equipment 5 years ​ 1,249 ​ 1,249 ​ ​ 5,399 ​ 5,400 Less accumulated depreciation and amortization ​ (4,767) ​ (4,059) Property and equipment, net ​ $ 632 ​ $ 1,341 ​ * Depreciation and amortization expense related to property and equipment for the years ended December 31, 2024, 2023 and 2022 was $710, $903, and $896 respectively. Property and equipment are recorded at cost. Depreciation and amortization is calculated using the straight-line method over the estimated useful lives of the assets.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t>
        </is>
      </c>
    </row>
    <row r="23">
      <c r="A23" s="4" t="inlineStr">
        <is>
          <t>Acquired IPR&amp;D and Milestone Expense</t>
        </is>
      </c>
      <c r="B23" s="4" t="inlineStr">
        <is>
          <t>Acquired IPR&amp;D and Milestone Expense In an asset acquisition, payments incurred prior to regulatory approval to acquire rights to in-process research and development projects are expensed as acquired IPR&amp;D and recorded as a component of research and development expense in the consolidated statements of operations and comprehensive net loss unless the project has an alternative future use. These costs include upfront and development milestone payments related to licensing arrangements, or other asset acquisitions that provide rights to develop, manufacture and/or sell pharmaceutical products. Where contingent development milestone payments are due to third parties, prior to regulatory approval, the payment obligations are expensed when the milestone results are achieved. Regulatory and commercial milestone payments made to third parties subsequent to regulatory approval are capitalized as intangible assets and amortized to cost of products sold over the remaining useful life of the related product.</t>
        </is>
      </c>
    </row>
    <row r="24">
      <c r="A24" s="4" t="inlineStr">
        <is>
          <t>Foreign Currency Translation</t>
        </is>
      </c>
      <c r="B24" s="4" t="inlineStr">
        <is>
          <t>Foreign Currency Translation The assets and liabilities of the Company’s subsidiaries with functional currencies other than the U.S. dollar are translated into U.S. dollars at exchange rates in effect at the balance sheet date. Revenue and expense amounts for these subsidiaries are translated using the average exchange rates for the period. Changes resulting from foreign currency translation are included in accumulated other comprehensive income (loss) on the Company’s consolidated statement of stockholders’ equity. Net foreign currency exchange transaction gains (losses), which are included in other (expense) income, net on our consolidated statements of operations, were immaterial for the years ended December 31, 2024, 2023 and 2022.</t>
        </is>
      </c>
    </row>
    <row r="25">
      <c r="A25" s="4" t="inlineStr">
        <is>
          <t>Fair Value Measurements</t>
        </is>
      </c>
      <c r="B25"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 Quoted market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 The Company’s cash equivalents and marketable securities and derivative liability at December 31, 2024 and 2023 were carried at fair value, determined according to the fair value hierarchy. See Note 5 for further discussion. The carrying amounts reflected in the consolidated balance sheets for accounts payable and accrued expenses and other current liabilities approximate their fair values due to their short-term maturities at December 31, 2024 and 2023, respectively.</t>
        </is>
      </c>
    </row>
    <row r="26">
      <c r="A26" s="4" t="inlineStr">
        <is>
          <t>Research and Development Expenses</t>
        </is>
      </c>
      <c r="B26" s="4" t="inlineStr">
        <is>
          <t>Research and Development Expenses Costs incurred in the research and development of the Company’s products are expensed to operations as incurred. Research and development expenses consist of costs incurred in performing research and development activities, including salaries and benefits, facilities costs, overhead costs, contract services and other outside costs. The value of goods and services received from contract research organizations, or CROs, or contract manufacturing organizations, or CMOs, in the reporting period are estimated based on the level of services performed and progress in the period for which the Company has not yet received an invoice from the supplier.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Nonrefundable advance payments for goods or services to be received in the future for use in research and development activities are recorded as prepaid expenses, and expensed as the related goods are delivered or the services are performed.</t>
        </is>
      </c>
    </row>
    <row r="27">
      <c r="A27" s="4" t="inlineStr">
        <is>
          <t>Income Taxes</t>
        </is>
      </c>
      <c r="B27" s="4" t="inlineStr">
        <is>
          <t>Income Taxes The Company is taxed as a C corporation for federal income tax purposes. Income taxes for the Company are recorded in accordance with FASB ASC Topic 740,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as provision for income taxes in the accompanying consolidated statements of operations. As of December 31, 2024 and 2023, no accrued interest or penalties are included as a component of accrued expenses in the consolidated balance sheets.</t>
        </is>
      </c>
    </row>
    <row r="28">
      <c r="A28" s="4" t="inlineStr">
        <is>
          <t>Net Loss Per Share</t>
        </is>
      </c>
      <c r="B28" s="4" t="inlineStr">
        <is>
          <t>Net Loss Per Share Basic net loss per share is computed by dividing net loss available to common shareholders by the weighted-average number of common shares outstanding during the period, without consideration of potential dilutive securities. Diluted net loss per share is computed by adjusting the weighted-average shares outstanding for the potential dilutive effects of common stock equivalents outstanding during the period calculated in accordance with the more dilutive of the if-converted or treasury stock method. For purposes of the diluted net loss per share calculation, stock options, restricted stock units and performance stock units are considered to be common stock equivalents but have been excluded from the calculation of diluted net loss per share, as their effect would be anti-dilutive for all periods presented. Therefore, basic and diluted net loss per share were the same for all periods presented. The following table includes the potential common shares, presented based on amounts outstanding at each period end, that were excluded from the computation of diluted net loss per share due to their anti-dilutive effect, under either the treasury stock or if-converted method for the periods indicated: ​ ​ ​ ​ ​ ​ ​ ​ ​ ​ ​ ​ ​ Year Ended ​ ​ December 31, ​ 2024 2023 ​ 2022 Stock options ​ ​ 6,611,391 ​ ​ 6,551,025 ​ ​ 6,354,544 Restricted stock units ​ 1,805,412 ​ 1,079,382 ​ 774,166 Performance stock units ​ ​ 249,322 ​ ​ 581,246 ​ ​ 804,797 Common stock reserved for the conversion of Series A convertible preferred stock ​ ​ 3,124,995 ​ ​ ​ ​ ​ ​ Potential common shares ​ ​ 11,791,120 ​ ​ 8,211,653 ​ ​ 7,933,507</t>
        </is>
      </c>
    </row>
    <row r="29">
      <c r="A29" s="4" t="inlineStr">
        <is>
          <t>Comprehensive Loss</t>
        </is>
      </c>
      <c r="B29" s="4" t="inlineStr">
        <is>
          <t>Comprehensive Loss Comprehensive loss represents the net change in stockholders’ equity during a period from sources other than transactions with shareholders. As reflected in the accompanying consolidated statements of operations and comprehensive loss, our comprehensive loss is comprised of net losses, foreign currency translation adjustments and unrealized gains and losses on marketable debt securities. These changes in equity are reflected net of tax.</t>
        </is>
      </c>
    </row>
    <row r="30">
      <c r="A30" s="4" t="inlineStr">
        <is>
          <t>Patent Costs</t>
        </is>
      </c>
      <c r="B30" s="4" t="inlineStr">
        <is>
          <t>Patent Costs Costs to secure and defend patents are expensed as incurred and are classified as general and administrative expenses. Patent costs were $1,311, $555 and $406 for the years ended December 31, 2024, 2023 and 2022, respectively.</t>
        </is>
      </c>
    </row>
    <row r="31">
      <c r="A31" s="4" t="inlineStr">
        <is>
          <t>Subsequent Events</t>
        </is>
      </c>
      <c r="B31" s="4" t="inlineStr">
        <is>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See Note 16.</t>
        </is>
      </c>
    </row>
    <row r="32">
      <c r="A32" s="4" t="inlineStr">
        <is>
          <t>Application of New or Revised Accounting Standards</t>
        </is>
      </c>
      <c r="B32" s="4" t="inlineStr">
        <is>
          <t>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December 2023, the FASB issued ASU 2023-09, Income Taxes (Topic 740): Improvements to Income Tax Disclosures In November 2023, the FASB issued ASU 2023-07 – Segment Reporting (Topic 280) – Improvements to Reportable Segment Disclosures,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the guidance in the fiscal year beginning January 1, 2024. There was no impact on the Company’s reportable segments identified and additional required disclosures have been included in Note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product revenue allowance and reserve categories</t>
        </is>
      </c>
      <c r="B4" s="4" t="inlineStr">
        <is>
          <t>​ ​ ​ ​ ​ ​ ​ ​ ​ ​ ​ ​ ​ ​ ​ Provision for Cash Discounts Fees, Rebates and Other Incentives Total Beginning Balance at December 31, 2022 ​ $ 99 ​ $ 2,710 ​ $ 2,809 Provision related to sales in the current year ​ ​ 1,672 ​ ​ 17,351 ​ ​ 19,023 Credit and payments made ​ ​ (1,572) ​ (10,586) ​ (12,158) Ending balance December 31, 2023 ​ $ 199 ​ $ 9,475 ​ $ 9,674 Provision related to sales in the current year ​ ​ 2,317 ​ ​ 27,315 ​ ​ 29,632 Credit and payments made ​ (2,263) ​ (20,940) ​ (23,203) Ending balance December 31, 2024 ​ $ 253 ​ $ 15,850 ​ $ 16,103</t>
        </is>
      </c>
    </row>
    <row r="5">
      <c r="A5" s="4" t="inlineStr">
        <is>
          <t>Schedule of inventory</t>
        </is>
      </c>
      <c r="B5" s="4" t="inlineStr">
        <is>
          <t>​ ​ ​ ​ ​ ​ ​ ​ ​ ​ December 31, ​ December 31, ​ 2024 2023 Raw Materials ​ $ 6,776 ​ $ 4,625 WIP ​ 1,250 ​ 1,104 Finished Goods ​ 10,715 ​ 2,895 Total Inventory ​ $ 18,741 ​ $ 8,624</t>
        </is>
      </c>
    </row>
    <row r="6">
      <c r="A6" s="4" t="inlineStr">
        <is>
          <t>Schedule of prepaid expenses and other current assets</t>
        </is>
      </c>
      <c r="B6" s="4" t="inlineStr">
        <is>
          <t>​ ​ ​ ​ ​ ​ ​ ​ ​ ​ December 31, ​ 2024 2023 Prepaid research and development costs ​ $ 7,580 ​ $ 2,259 Other current assets ​ 8,802 ​ 6,672 Prepaid expenses and other current assets ​ $ 16,382 ​ $ 8,931</t>
        </is>
      </c>
    </row>
    <row r="7">
      <c r="A7" s="4" t="inlineStr">
        <is>
          <t>Schedule of other long-term assets</t>
        </is>
      </c>
      <c r="B7" s="4" t="inlineStr">
        <is>
          <t>​ ​ ​ ​ ​ ​ ​ ​ ​ ​ December 31, ​ 2024 2023 Long-term research and development costs ​ $ 6,209 ​ $ 12,594 Other long-term assets ​ 1,117 ​ 2,405 Other long-term assets ​ $ 7,326 ​ $ 14,999</t>
        </is>
      </c>
    </row>
    <row r="8">
      <c r="A8" s="4" t="inlineStr">
        <is>
          <t>Schedule of property, plant and equipment</t>
        </is>
      </c>
      <c r="B8" s="4" t="inlineStr">
        <is>
          <t>​ ​ ​ ​ ​ ​ ​ ​ ​ ​ ​ ​ Useful ​ December 31, ​ Life 2024 2023 Leasehold improvements * ​ $ 2,705 ​ $ 2,705 Office equipment 5 years ​ 154 ​ 155 Computers and software 3 years ​ 1,291 ​ 1,291 Furniture, fixtures and equipment 5 years ​ 1,249 ​ 1,249 ​ ​ 5,399 ​ 5,400 Less accumulated depreciation and amortization ​ (4,767) ​ (4,059) Property and equipment, net ​ $ 632 ​ $ 1,341 ​ *</t>
        </is>
      </c>
    </row>
    <row r="9">
      <c r="A9" s="4" t="inlineStr">
        <is>
          <t>Schedule of potential common shares, presented based on amounts outstanding at each period end, excluded from computation of diluted net loss per share attributable to common stockholders</t>
        </is>
      </c>
      <c r="B9" s="4" t="inlineStr">
        <is>
          <t>​ ​ ​ ​ ​ ​ ​ ​ ​ ​ ​ ​ ​ Year Ended ​ ​ December 31, ​ 2024 2023 ​ 2022 Stock options ​ ​ 6,611,391 ​ ​ 6,551,025 ​ ​ 6,354,544 Restricted stock units ​ 1,805,412 ​ 1,079,382 ​ 774,166 Performance stock units ​ ​ 249,322 ​ ​ 581,246 ​ ​ 804,797 Common stock reserved for the conversion of Series A convertible preferred stock ​ ​ 3,124,995 ​ ​ ​ ​ ​ ​ Potential common shares ​ ​ 11,791,120 ​ ​ 8,211,653 ​ ​ 7,933,5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Common stock, par value per share</t>
        </is>
      </c>
      <c r="B2" s="8" t="n">
        <v>0.001</v>
      </c>
      <c r="C2" s="8" t="n">
        <v>0.001</v>
      </c>
    </row>
    <row r="3">
      <c r="A3" s="4" t="inlineStr">
        <is>
          <t>Common stock, authorized</t>
        </is>
      </c>
      <c r="B3" s="6" t="n">
        <v>120000000</v>
      </c>
      <c r="C3" s="6" t="n">
        <v>120000000</v>
      </c>
    </row>
    <row r="4">
      <c r="A4" s="4" t="inlineStr">
        <is>
          <t>Common stock, issued</t>
        </is>
      </c>
      <c r="B4" s="6" t="n">
        <v>62390654</v>
      </c>
      <c r="C4" s="6" t="n">
        <v>59426559</v>
      </c>
    </row>
    <row r="5">
      <c r="A5" s="4" t="inlineStr">
        <is>
          <t>Common stock, outstanding</t>
        </is>
      </c>
      <c r="B5" s="6" t="n">
        <v>62390654</v>
      </c>
      <c r="C5" s="6" t="n">
        <v>59426559</v>
      </c>
    </row>
    <row r="6">
      <c r="A6" s="4" t="inlineStr">
        <is>
          <t>Convertible preferred stock</t>
        </is>
      </c>
      <c r="B6" s="4" t="inlineStr">
        <is>
          <t xml:space="preserve"> </t>
        </is>
      </c>
      <c r="C6" s="4" t="inlineStr">
        <is>
          <t xml:space="preserve"> </t>
        </is>
      </c>
    </row>
    <row r="7">
      <c r="A7" s="4" t="inlineStr">
        <is>
          <t>Convertible preferred stock, par value</t>
        </is>
      </c>
      <c r="B7" s="8" t="n">
        <v>0.001</v>
      </c>
      <c r="C7" s="8" t="n">
        <v>0.001</v>
      </c>
    </row>
    <row r="8">
      <c r="A8" s="4" t="inlineStr">
        <is>
          <t>Convertible preferred stock, authorized</t>
        </is>
      </c>
      <c r="B8" s="6" t="n">
        <v>150000</v>
      </c>
      <c r="C8" s="6" t="n">
        <v>150000</v>
      </c>
    </row>
    <row r="9">
      <c r="A9" s="4" t="inlineStr">
        <is>
          <t>Convertible preferred stock, issued</t>
        </is>
      </c>
      <c r="B9" s="6" t="n">
        <v>150000</v>
      </c>
      <c r="C9" s="6" t="n">
        <v>0</v>
      </c>
    </row>
    <row r="10">
      <c r="A10" s="4" t="inlineStr">
        <is>
          <t>Convertible preferred stock, outstanding</t>
        </is>
      </c>
      <c r="B10" s="6" t="n">
        <v>150000</v>
      </c>
      <c r="C10" s="6" t="n">
        <v>0</v>
      </c>
    </row>
    <row r="11">
      <c r="A11" s="4" t="inlineStr">
        <is>
          <t>Liquidation preference</t>
        </is>
      </c>
      <c r="B11" s="7" t="n">
        <v>150000</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 December 31, ​ December 31, ​ 2024 2023 Research and development costs ​ $ 17,871 ​ $ 12,925 Professional fees ​ 4,280 ​ 3,833 Payroll related ​ 18,216 ​ 15,439 Royalties ​ ​ 2,091 ​ ​ 1,180 Sales allowances ​ ​ 15,850 ​ ​ 9,475 Other ​ 4,350 ​ 5,410 Accrued expenses and other current liabilities ​ $ 62,658 ​ $ 48,262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of Financial Assets and Liabilities</t>
        </is>
      </c>
      <c r="B3" s="4" t="inlineStr">
        <is>
          <t xml:space="preserve"> </t>
        </is>
      </c>
    </row>
    <row r="4">
      <c r="A4" s="4" t="inlineStr">
        <is>
          <t>Schedule of financial assets and liabilities measured at fair value on a recurring basis</t>
        </is>
      </c>
      <c r="B4" s="4" t="inlineStr">
        <is>
          <t>​ ​ ​ ​ ​ ​ ​ ​ ​ ​ ​ ​ ​ ​ ​ ​ Fair Value Measurements as of ​ ​ December 31, 2024 using: ​ Level 1 Level 2 Level 3 Total Assets: ​ ​ ​ ​ ​ ​ ​ ​ ​ ​ ​ ​ Cash equivalents: ​ ​ ​ ​ Commercial Paper ​ $ — ​ $ 2,984 ​ $ — ​ $ 2,984 Money market funds ​ ​ 71,334 ​ ​ — ​ ​ — ​ ​ 71,334 Marketable securities: ​ ​ ​ ​ US treasury securities ​ ​ 65,118 ​ ​ — ​ ​ — ​ ​ 65,118 Corporate debt securities and commercial paper ​ ​ — ​ ​ 166,310 ​ ​ — ​ ​ 166,310 Derivative asset ​ ​ — ​ ​ — ​ ​ 270 ​ ​ 270 Total ​ $ 136,452 ​ $ 169,294 ​ $ 270 ​ $ 306,016 ​ ​ ​ ​ ​ ​ ​ ​ ​ ​ ​ ​ ​ ​ ​ ​ Fair Value Measurements as of ​ ​ December 31, 2023 using: ​ Level 1 Level 2 Level 3 Total Assets: ​ ​ ​ ​ ​ ​ ​ ​ ​ ​ ​ ​ Cash equivalents: ​ ​ ​ ​ Money market funds ​ 40,868 ​ 4,979 ​ — ​ 45,847 Marketable securities: ​ ​ ​ ​ Corporate debt securities and commercial paper ​ ​ — ​ ​ 215,765 ​ ​ — ​ ​ 215,765 Total ​ $ 40,868 ​ $ 220,744 ​ $ — ​ $ 261,612 Liabilities: ​ ​ ​ ​ ​ ​ ​ ​ ​ ​ ​ ​ Derivative liability ​ $ — ​ $ — ​ $ 1,150 ​ $ 1,150 Total ​ $ — ​ $ — ​ $ 1,150 ​ $ 1,150</t>
        </is>
      </c>
    </row>
    <row r="5">
      <c r="A5" s="4" t="inlineStr">
        <is>
          <t>Schedule of estimated fair value of embedded derivative liabilities (assets)</t>
        </is>
      </c>
      <c r="B5" s="4" t="inlineStr">
        <is>
          <t>The following tables set forth a summary of the changes in the estimated fair value of our embedded derivative liability (asset) (in thousands): ​ ​ ​ ​ ​ ​ ​ ​ ​ Year ended ​ ​ December 31, ​ 2024 ​ 2023 Beginning aggregate estimated fair value of Level 3 liability (asset) ​ $ 1,150 ​ $ 1,340 Change in fair value of embedded derivative ​ ​ (1,420) ​ ​ (190) Fair value of forward contract - Series A Convertible Preferred Stock ​ ​ 8,900 ​ ​ — Settlement of forward contract ​ ​ (8,900) ​ ​ — Ending aggregate estimated fair value of Level 3 liability (asset) ​ $ (270) ​ $ 1,150</t>
        </is>
      </c>
    </row>
    <row r="6">
      <c r="A6" s="4" t="inlineStr">
        <is>
          <t>Schedule of marketable securities</t>
        </is>
      </c>
      <c r="B6" s="4" t="inlineStr">
        <is>
          <t>​ ​ ​ ​ ​ ​ ​ ​ ​ ​ ​ ​ ​ ​ ​ ​ ​ ​ ​ Gross ​ Gross ​ ​ ​ ​ ​ Amortized ​ Unrealized ​ Unrealized ​ Fair ​ Cost Gains Losses Value Assets ​ ​ ​ ​ ​ ​ ​ ​ ​ ​ ​ ​ Corporate debt securities and commercial paper (due within 1 year) ​ $ 166,255 ​ $ 147 ​ $ (92) ​ $ 166,310 U.S. Treasury Securities ​ ​ 65,074 ​ ​ 79 ​ ​ (35) ​ ​ 65,118 ​ ​ $ 231,329 ​ $ 226 ​ $ (127) ​ $ 231,428 ​ ​ ​ ​ ​ ​ ​ ​ ​ ​ ​ ​ ​ ​ ​ ​ December 31, 2023 ​ ​ ​ ​ ​ Gross ​ Gross ​ ​ ​ ​ ​ Amortized ​ Unrealized ​ Unrealized ​ Fair ​ Cost Gains Losses Value Assets ​ ​ ​ ​ ​ ​ ​ ​ ​ ​ ​ ​ Corporate debt securities and commercial paper (due within 1 year) ​ $ 215,491 ​ $ 282 ​ $ (7) ​ $ 215,765 ​ ​ $ 215,491 ​ $ 282 ​ $ (7) ​ $ 215,7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finite-lived intangible assets</t>
        </is>
      </c>
      <c r="B4" s="4" t="inlineStr">
        <is>
          <t>​ ​ ​ ​ ​ 2025 ​ $ 854 2026 ​ ​ 855 2027 ​ ​ 854 2028 ​ ​ 855 2029 ​ ​ 855 Thereafter ​ 1,901 Total ​ $ 6,1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ignificant assumptions used to compute the fair values of employee and director stock options awarded</t>
        </is>
      </c>
      <c r="B4" s="4" t="inlineStr">
        <is>
          <t>​ ​ ​ ​ ​ ​ ​ ​ ​ ​ ​ ​ ​ Year ended ​ ​ December 31, ​ ​ 2024 ​ 2023 ​ 2022 Risk‑free interest rate ​ 4.29 % ​ 2.35 % ​ 2.19 % Expected term (in years) ​ 6.13 ​ ​ 6.11 ​ ​ 6.11 ​ Expected volatility ​ 74.59 % ​ 76.11 % ​ 69.16 % Expected dividend yield ​ — ​ ​ — ​ ​ — ​</t>
        </is>
      </c>
    </row>
    <row r="5">
      <c r="A5" s="4" t="inlineStr">
        <is>
          <t>Summary of common stock option activity</t>
        </is>
      </c>
      <c r="B5" s="4" t="inlineStr">
        <is>
          <t>​ ​ ​ ​ ​ ​ ​ ​ ​ ​ ​ ​ ​ ​ ​ ​ ​ ​ ​ ​ ​ Weighted ‑ ​ ​ ​ ​ ​ ​ ​ ​ Weighted- ​ ​ Average ​ ​ ​ ​ ​ ​ ​ ​ ​ Average ​ ​ Remaining ​ ​ Aggregate ​ ​ ​ ​ Number of ​ Exercise ​ ​ Contractual ​ ​ Intrinsic ​ ​ ​ ​ Options ​ Price ​ ​ Term ​ ​ Value Outstanding as of December 31, 2023 6,551,025 ​ $ 19.19 ​ ​ 7.23 ​ $ — Granted ​ ​ 983,643 ​ $ 47.17 ​ — ​ $ — Exercised ​ ​ (818,658) ​ $ 19.51 ​ — ​ $ 24,745 Cancelled ​ ​ (104,619) ​ $ 20.97 ​ — ​ $ — Outstanding as of December 31, 2024 6,611,391 ​ $ 23.29 ​ ​ 6.66 ​ $ 216,413 Options exercisable at December 31, 2024 4,578,779 ​ $ 20.36 ​ ​ 5.95 ​ $ 163,090</t>
        </is>
      </c>
    </row>
    <row r="6">
      <c r="A6" s="4" t="inlineStr">
        <is>
          <t>Summary of restricted stock unit activity</t>
        </is>
      </c>
      <c r="B6" s="4" t="inlineStr">
        <is>
          <t>​ ​ ​ ​ ​ ​ ​ ​ ​ ​ ​ ​ ​ ​ ​ ​ ​ ​ ​ ​ ​ ​ ​ ​ ​ ​ ​ ​ Weighted- ​ ​ ​ ​ ​ ​ Average ​ ​ ​ ​ Number of ​ Grant Date ​ ​ ​ ​ RSUs ​ Fair Value Unvested as of December 31, 2023 1,104,607 ​ $ 17.44 Granted ​ ​ 1,210,654 ​ 44.22 Vested ​ ​ (321,392) ​ 15.48 Cancelled ​ ​ (167,160) ​ 20.08 Unvested as of December 31, 2024 1,826,709 ​ $ 36.40</t>
        </is>
      </c>
    </row>
    <row r="7">
      <c r="A7" s="4" t="inlineStr">
        <is>
          <t>Summary of performance stock unit activity</t>
        </is>
      </c>
      <c r="B7" s="4" t="inlineStr">
        <is>
          <t>​ ​ ​ ​ ​ ​ ​ ​ ​ ​ ​ ​ ​ ​ ​ ​ ​ ​ ​ ​ ​ ​ ​ ​ ​ ​ ​ ​ Weighted- ​ ​ ​ ​ ​ ​ Average ​ ​ ​ ​ Number of ​ Grant Date ​ ​ ​ ​ PSUs ​ Fair Value Unvested as of December 31, 2023 581,346 ​ $ 13.24 Granted ​ ​ 249,322 ​ 38.92 Vested ​ ​ (581,346) ​ 40.60 Cancelled ​ ​ — ​ — Unvested as of December 31, 2024 249,322 ​ $ 13.24</t>
        </is>
      </c>
    </row>
    <row r="8">
      <c r="A8" s="4" t="inlineStr">
        <is>
          <t>Summary of stock-based compensation expense</t>
        </is>
      </c>
      <c r="B8" s="4" t="inlineStr">
        <is>
          <t>​ ​ ​ ​ ​ ​ ​ ​ ​ ​ ​ ​ ​ ​ ​ ​ ​ ​ ​ ​ ​ ​ ​ Year Ended ​ ​ December 31, ​ 2024 ​ 2023 ​ 2022 Research and development ​ $ 10,514 ​ $ 8,449 ​ $ 5,814 Selling, general, and administrative ​ 29,168 ​ 24,104 ​ 14,017 Total ​ $ 39,682 ​ $ 32,553 ​ $ 19,831</t>
        </is>
      </c>
    </row>
    <row r="9">
      <c r="A9" s="4" t="inlineStr">
        <is>
          <t>Summary of stock-based compensation expense by award type</t>
        </is>
      </c>
      <c r="B9" s="4" t="inlineStr">
        <is>
          <t>​ ​ ​ ​ ​ ​ ​ ​ ​ ​ ​ ​ ​ ​ ​ ​ ​ ​ ​ ​ ​ ​ ​ Year Ended ​ ​ December 31, ​ 2024 ​ 2023 ​ 2022 Stock options ​ $ 21,788 ​ $ 17,671 ​ $ 15,477 Employees stock purchase plan ​ ​ 538 ​ ​ 581 ​ ​ 408 Restricted stock units ​ 16,886 ​ 5,998 ​ 2,918 Performance stock units ​ ​ 470 ​ ​ 8,303 ​ ​ 1,028 Total ​ $ 39,682 ​ $ 32,553 ​ $ 19,8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Components of loss before income taxes</t>
        </is>
      </c>
      <c r="B4" s="4" t="inlineStr">
        <is>
          <t>​ ​ ​ ​ ​ ​ ​ ​ ​ ​ ​ ​ As of ​ ​ December 31, ​ ​ 2024 ​ 2023 ​ 2022 United States $ (258,927) ​ $ (178,669) ​ $ (181,119) Foreign ​ (1,329) ​ ​ (5,445) ​ ​ — Loss before income taxes $ (260,256) ​ $ (184,114) ​ $ (181,119)</t>
        </is>
      </c>
    </row>
    <row r="5">
      <c r="A5" s="4" t="inlineStr">
        <is>
          <t>Components of provision for income taxes</t>
        </is>
      </c>
      <c r="B5" s="4" t="inlineStr">
        <is>
          <t>​ ​ ​ ​ ​ ​ ​ ​ ​ ​ ​ ​ As of ​ ​ December 31, Current: ​ 2024 ​ 2023 ​ 2022 U.S. Federal $ — ​ $ — ​ $ — U.S. State and Local ​ — ​ ​ 1 ​ ​ — Foreign ​ 346 ​ ​ 563 ​ ​ — Total Current Expense $ 346 ​ $ 564 ​ $ — ​ ​ ​ ​ ​ ​ ​ ​ ​ Deferred: ​ ​ ​ ​ ​ ​ ​ ​ U.S. Federal $ — ​ $ — ​ $ — U.S. State and Local ​ — ​ ​ — ​ ​ — Foreign ​ — ​ ​ — ​ ​ — Total Deferred Expense $ — ​ $ — ​ $ —</t>
        </is>
      </c>
    </row>
    <row r="6">
      <c r="A6" s="4" t="inlineStr">
        <is>
          <t>Schedule of reconciliation of the income tax benefit at the federal statutory tax rate to effective income tax rate</t>
        </is>
      </c>
      <c r="B6" s="4" t="inlineStr">
        <is>
          <t>​ ​ ​ ​ ​ ​ ​ ​ ​ ​ ​ As of ​ ​ December 31, ​ 2024 2023 2022 Statutory tax rate 21.00 % 21.00 % 21.00 % State tax, net of federal benefit 5.61 ​ 10.24 ​ 9.83 ​ Research and development credit 0.25 ​ 0.65 ​ 0.78 ​ Orphan drug credit 3.50 ​ 3.37 ​ 2.15 ​ Stock compensation (0.57) ​ (1.37) ​ (0.29) ​ Other (1.61) ​ (0.16) ​ (0.02) ​ Rate changes ​ (2.04) ​ (6.52) ​ — ​ Executive Compensation ​ (2.26) ​ (0.32) ​ (0.01) ​ License Agreement ​ (1.51) ​ — ​ — ​ Change in valuation allowance (22.50) ​ (27.10) ​ (33.44) ​ Effective tax rate (0.13) % (0.21) % — %</t>
        </is>
      </c>
    </row>
    <row r="7">
      <c r="A7" s="4" t="inlineStr">
        <is>
          <t>Schedule of principal components of deferred tax assets</t>
        </is>
      </c>
      <c r="B7" s="4" t="inlineStr">
        <is>
          <t>​ ​ ​ ​ ​ ​ ​ ​ ​ ​ As of ​ ​ December 31, ​ 2024 2023 Deferred tax assets: ​ ​ Net operating loss carryforwards ​ $ 167,375 ​ $ 153,685 Research and development credits ​ 17,604 ​ 16,139 Orphan drug credit ​ 34,603 ​ 25,484 Capitalized license fee ​ 21,661 ​ 2,311 Stock-based compensation ​ ​ 5,113 ​ ​ 13,159 Section 174 Costs ​ ​ 67,624 ​ ​ 50,688 Deferred revenue ​ ​ 336 ​ ​ 350 Section 163(j) Interest Limitation ​ ​ 4,417 ​ ​ ​ Accrued Expenses &amp; Other ​ 7,971 ​ 5,680 Total deferred tax assets ​ 326,704 ​ 267,496 Valuation allowance ​ ​ (325,503) ​ ​ (267,158) Net deferred tax assets ​ ​ 1,201 ​ ​ 338 Deferred tax liabilities: ​ ​ ​ ​ ​ ​ Operating lease right-of-use asset and other ​ ​ (1,201) ​ ​ (338) Total deferred tax liabilities ​ $ (1,201) ​ $ (3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and Geographic Information</t>
        </is>
      </c>
      <c r="B3" s="4" t="inlineStr">
        <is>
          <t xml:space="preserve"> </t>
        </is>
      </c>
    </row>
    <row r="4">
      <c r="A4" s="4" t="inlineStr">
        <is>
          <t>Schedule of segment profit or loss, including significant segment expenses</t>
        </is>
      </c>
      <c r="B4" s="4" t="inlineStr">
        <is>
          <t>The table below is a summary of the segment profit or loss, including significant segment expenses (in thousands): Segment Analysis ​ ​ ​ ​ ​ ​ ​ ​ ​ ​ ​ ​ 2024 ​ 2023 ​ 2022 ​ ​ ​ ​ ​ ​ ​ ​ ​ ​ Net product revenue - U.S. ​ $ 96,108 ​ $ 62,425 ​ $ 14,324 Net product revenue - International ​ ​ 34,018 ​ ​ 15,002 ​ ​ 2,560 Total net product revenue ​ ​ 130,126 ​ ​ 77,428 ​ ​ 16,884 License revenue ​ ​ - ​ ​ - ​ ​ 6,754 Total net revenue ​ ​ 130,126 ​ ​ 77,428 ​ ​ 23,638 ​ ​ ​ ​ ​ ​ ​ ​ ​ ​ Cost of sales ​ ​ 13,368 ​ ​ 9,302 ​ ​ 2,133 Global headcount expense ​ ​ 119,084 ​ ​ 96,413 ​ ​ 70,777 Preclinical, clinical and development expense ​ ​ 82,180 ​ ​ 74,465 ​ ​ 66,013 Commercial &amp; medical affairs ​ ​ 55,767 ​ ​ 47,905 ​ ​ 41,756 Corporate, general &amp; administrative ​ ​ 32,135 ​ ​ 27,154 ​ ​ 20,220 Other segment expenses ​ ​ 93,094 ​ ​ 6,571 ​ ​ 1,896 Other (income) expense, net ​ ​ (11,139) ​ ​ 317 ​ ​ 1,179 Interest (income) expense, net ​ ​ 5,893 ​ ​ (585) ​ ​ 783 Income taxes ​ ​ 346 ​ ​ 564 ​ ​ (0) Net loss ​ $ (260,602) ​ $ (184,678) ​ $ (181,119)</t>
        </is>
      </c>
    </row>
    <row r="5">
      <c r="A5" s="4" t="inlineStr">
        <is>
          <t>Schedule of revenue by geographic area</t>
        </is>
      </c>
      <c r="B5" s="4" t="inlineStr">
        <is>
          <t>​ ​ ​ ​ ​ ​ ​ ​ ​ ​ ​ ​ Year ended December 31, ​ 2024 ​ 2023 ​ ​ 2022 US ​ $ 96,108 ​ $ 62,425 ​ $ 21,078 International ​ ​ 34,018 ​ ​ 15,003 ​ ​ 2,560 Total revenues ​ $ 130,126 ​ $ 77,428 ​ $ 23,638 ​ ​ ​ ​ ​ ​ ​ ​ ​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ature of Business (Details) - USD ($) $ in Thousands</t>
        </is>
      </c>
      <c r="B1" s="2" t="inlineStr">
        <is>
          <t>Dec. 31, 2024</t>
        </is>
      </c>
      <c r="C1" s="2" t="inlineStr">
        <is>
          <t>Dec. 31, 2023</t>
        </is>
      </c>
    </row>
    <row r="2">
      <c r="A2" s="3" t="inlineStr">
        <is>
          <t>Nature of Business</t>
        </is>
      </c>
      <c r="B2" s="4" t="inlineStr">
        <is>
          <t xml:space="preserve"> </t>
        </is>
      </c>
      <c r="C2" s="4" t="inlineStr">
        <is>
          <t xml:space="preserve"> </t>
        </is>
      </c>
    </row>
    <row r="3">
      <c r="A3" s="4" t="inlineStr">
        <is>
          <t>Accumulated deficit</t>
        </is>
      </c>
      <c r="B3" s="7" t="n">
        <v>1155338</v>
      </c>
      <c r="C3" s="7" t="n">
        <v>894736</v>
      </c>
    </row>
    <row r="4">
      <c r="A4" s="4" t="inlineStr">
        <is>
          <t>Carrying amount of cash and cash equivalents and short term investments</t>
        </is>
      </c>
      <c r="B4" s="7" t="n">
        <v>320565</v>
      </c>
      <c r="C4" s="7" t="n">
        <v>2758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47"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4 USD ($) Institution segment item</t>
        </is>
      </c>
      <c r="C2" s="2" t="inlineStr">
        <is>
          <t>Dec. 31, 2023 USD ($)</t>
        </is>
      </c>
      <c r="D2" s="2" t="inlineStr">
        <is>
          <t>Dec. 31, 2022 USD ($)</t>
        </is>
      </c>
    </row>
    <row r="3">
      <c r="A3" s="3" t="inlineStr">
        <is>
          <t>Segment Information</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reporting segments | segment</t>
        </is>
      </c>
      <c r="B5" s="6" t="n">
        <v>1</v>
      </c>
      <c r="C5" s="4" t="inlineStr">
        <is>
          <t xml:space="preserve"> </t>
        </is>
      </c>
      <c r="D5" s="4" t="inlineStr">
        <is>
          <t xml:space="preserve"> </t>
        </is>
      </c>
    </row>
    <row r="6">
      <c r="A6" s="3" t="inlineStr">
        <is>
          <t>Off Balance Sheet Risk and Concentrations of Credit Risk</t>
        </is>
      </c>
      <c r="B6" s="4" t="inlineStr">
        <is>
          <t xml:space="preserve"> </t>
        </is>
      </c>
      <c r="C6" s="4" t="inlineStr">
        <is>
          <t xml:space="preserve"> </t>
        </is>
      </c>
      <c r="D6" s="4" t="inlineStr">
        <is>
          <t xml:space="preserve"> </t>
        </is>
      </c>
    </row>
    <row r="7">
      <c r="A7" s="4" t="inlineStr">
        <is>
          <t>Number of federally insured financial institutions | Institution</t>
        </is>
      </c>
      <c r="B7" s="6" t="n">
        <v>2</v>
      </c>
      <c r="C7" s="4" t="inlineStr">
        <is>
          <t xml:space="preserve"> </t>
        </is>
      </c>
      <c r="D7" s="4" t="inlineStr">
        <is>
          <t xml:space="preserve"> </t>
        </is>
      </c>
    </row>
    <row r="8">
      <c r="A8" s="3" t="inlineStr">
        <is>
          <t>Impairment of Long-Lived Assets</t>
        </is>
      </c>
      <c r="B8" s="4" t="inlineStr">
        <is>
          <t xml:space="preserve"> </t>
        </is>
      </c>
      <c r="C8" s="4" t="inlineStr">
        <is>
          <t xml:space="preserve"> </t>
        </is>
      </c>
      <c r="D8" s="4" t="inlineStr">
        <is>
          <t xml:space="preserve"> </t>
        </is>
      </c>
    </row>
    <row r="9">
      <c r="A9" s="4" t="inlineStr">
        <is>
          <t>Tangible asset impairment charges</t>
        </is>
      </c>
      <c r="B9" s="7" t="n">
        <v>0</v>
      </c>
      <c r="C9" s="7" t="n">
        <v>0</v>
      </c>
      <c r="D9" s="7" t="n">
        <v>0</v>
      </c>
    </row>
    <row r="10">
      <c r="A10" s="3" t="inlineStr">
        <is>
          <t>Income Taxes</t>
        </is>
      </c>
      <c r="B10" s="4" t="inlineStr">
        <is>
          <t xml:space="preserve"> </t>
        </is>
      </c>
      <c r="C10" s="4" t="inlineStr">
        <is>
          <t xml:space="preserve"> </t>
        </is>
      </c>
      <c r="D10" s="4" t="inlineStr">
        <is>
          <t xml:space="preserve"> </t>
        </is>
      </c>
    </row>
    <row r="11">
      <c r="A11" s="4" t="inlineStr">
        <is>
          <t>Accrued interest or penalties</t>
        </is>
      </c>
      <c r="B11" s="6" t="n">
        <v>0</v>
      </c>
      <c r="C11" s="6" t="n">
        <v>0</v>
      </c>
      <c r="D11" s="4" t="inlineStr">
        <is>
          <t xml:space="preserve"> </t>
        </is>
      </c>
    </row>
    <row r="12">
      <c r="A12" s="3" t="inlineStr">
        <is>
          <t>Patent Costs</t>
        </is>
      </c>
      <c r="B12" s="4" t="inlineStr">
        <is>
          <t xml:space="preserve"> </t>
        </is>
      </c>
      <c r="C12" s="4" t="inlineStr">
        <is>
          <t xml:space="preserve"> </t>
        </is>
      </c>
      <c r="D12" s="4" t="inlineStr">
        <is>
          <t xml:space="preserve"> </t>
        </is>
      </c>
    </row>
    <row r="13">
      <c r="A13" s="4" t="inlineStr">
        <is>
          <t>Patent costs</t>
        </is>
      </c>
      <c r="B13" s="7" t="n">
        <v>144304</v>
      </c>
      <c r="C13" s="6" t="n">
        <v>117532</v>
      </c>
      <c r="D13" s="6" t="n">
        <v>92032</v>
      </c>
    </row>
    <row r="14">
      <c r="A14" s="3" t="inlineStr">
        <is>
          <t>Revenue Recognition</t>
        </is>
      </c>
      <c r="B14" s="4" t="inlineStr">
        <is>
          <t xml:space="preserve"> </t>
        </is>
      </c>
      <c r="C14" s="4" t="inlineStr">
        <is>
          <t xml:space="preserve"> </t>
        </is>
      </c>
      <c r="D14" s="4" t="inlineStr">
        <is>
          <t xml:space="preserve"> </t>
        </is>
      </c>
    </row>
    <row r="15">
      <c r="A15" s="4" t="inlineStr">
        <is>
          <t>Number of pharmacies to which the company sells product | item</t>
        </is>
      </c>
      <c r="B15" s="6" t="n">
        <v>1</v>
      </c>
      <c r="C15" s="4" t="inlineStr">
        <is>
          <t xml:space="preserve"> </t>
        </is>
      </c>
      <c r="D15" s="4" t="inlineStr">
        <is>
          <t xml:space="preserve"> </t>
        </is>
      </c>
    </row>
    <row r="16">
      <c r="A16" s="4" t="inlineStr">
        <is>
          <t>Patents</t>
        </is>
      </c>
      <c r="B16" s="4" t="inlineStr">
        <is>
          <t xml:space="preserve"> </t>
        </is>
      </c>
      <c r="C16" s="4" t="inlineStr">
        <is>
          <t xml:space="preserve"> </t>
        </is>
      </c>
      <c r="D16" s="4" t="inlineStr">
        <is>
          <t xml:space="preserve"> </t>
        </is>
      </c>
    </row>
    <row r="17">
      <c r="A17" s="3" t="inlineStr">
        <is>
          <t>Patent Costs</t>
        </is>
      </c>
      <c r="B17" s="4" t="inlineStr">
        <is>
          <t xml:space="preserve"> </t>
        </is>
      </c>
      <c r="C17" s="4" t="inlineStr">
        <is>
          <t xml:space="preserve"> </t>
        </is>
      </c>
      <c r="D17" s="4" t="inlineStr">
        <is>
          <t xml:space="preserve"> </t>
        </is>
      </c>
    </row>
    <row r="18">
      <c r="A18" s="4" t="inlineStr">
        <is>
          <t>Patent costs</t>
        </is>
      </c>
      <c r="B18" s="7" t="n">
        <v>1311</v>
      </c>
      <c r="C18" s="7" t="n">
        <v>555</v>
      </c>
      <c r="D18" s="7" t="n">
        <v>406</v>
      </c>
    </row>
    <row r="19">
      <c r="A19" s="4" t="inlineStr">
        <is>
          <t>Customer concentration risk | Customer one | Revenue benchmark</t>
        </is>
      </c>
      <c r="B19" s="4" t="inlineStr">
        <is>
          <t xml:space="preserve"> </t>
        </is>
      </c>
      <c r="C19" s="4" t="inlineStr">
        <is>
          <t xml:space="preserve"> </t>
        </is>
      </c>
      <c r="D19" s="4" t="inlineStr">
        <is>
          <t xml:space="preserve"> </t>
        </is>
      </c>
    </row>
    <row r="20">
      <c r="A20" s="3" t="inlineStr">
        <is>
          <t>Off Balance Sheet Risk and Concentrations of Credit Risk</t>
        </is>
      </c>
      <c r="B20" s="4" t="inlineStr">
        <is>
          <t xml:space="preserve"> </t>
        </is>
      </c>
      <c r="C20" s="4" t="inlineStr">
        <is>
          <t xml:space="preserve"> </t>
        </is>
      </c>
      <c r="D20" s="4" t="inlineStr">
        <is>
          <t xml:space="preserve"> </t>
        </is>
      </c>
    </row>
    <row r="21">
      <c r="A21" s="4" t="inlineStr">
        <is>
          <t>Concentration risk percentage</t>
        </is>
      </c>
      <c r="B21" s="10" t="n">
        <v>0.74</v>
      </c>
      <c r="C21" s="10" t="n">
        <v>0.77</v>
      </c>
      <c r="D21" s="4" t="inlineStr">
        <is>
          <t xml:space="preserve"> </t>
        </is>
      </c>
    </row>
    <row r="22">
      <c r="A22" s="4" t="inlineStr">
        <is>
          <t>Customer concentration risk | Customer one | Accounts receivable</t>
        </is>
      </c>
      <c r="B22" s="4" t="inlineStr">
        <is>
          <t xml:space="preserve"> </t>
        </is>
      </c>
      <c r="C22" s="4" t="inlineStr">
        <is>
          <t xml:space="preserve"> </t>
        </is>
      </c>
      <c r="D22" s="4" t="inlineStr">
        <is>
          <t xml:space="preserve"> </t>
        </is>
      </c>
    </row>
    <row r="23">
      <c r="A23" s="3" t="inlineStr">
        <is>
          <t>Off Balance Sheet Risk and Concentrations of Credit Risk</t>
        </is>
      </c>
      <c r="B23" s="4" t="inlineStr">
        <is>
          <t xml:space="preserve"> </t>
        </is>
      </c>
      <c r="C23" s="4" t="inlineStr">
        <is>
          <t xml:space="preserve"> </t>
        </is>
      </c>
      <c r="D23" s="4" t="inlineStr">
        <is>
          <t xml:space="preserve"> </t>
        </is>
      </c>
    </row>
    <row r="24">
      <c r="A24" s="4" t="inlineStr">
        <is>
          <t>Concentration risk percentage</t>
        </is>
      </c>
      <c r="B24" s="10" t="n">
        <v>0.67</v>
      </c>
      <c r="C24" s="10" t="n">
        <v>0.67</v>
      </c>
      <c r="D24"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revenue allowance and reserve categories (Details) - USD ($) $ in Thousands</t>
        </is>
      </c>
      <c r="B1" s="2" t="inlineStr">
        <is>
          <t>12 Months Ended</t>
        </is>
      </c>
    </row>
    <row r="2">
      <c r="B2" s="2" t="inlineStr">
        <is>
          <t>Dec. 31, 2024</t>
        </is>
      </c>
      <c r="C2" s="2" t="inlineStr">
        <is>
          <t>Dec. 31, 2023</t>
        </is>
      </c>
    </row>
    <row r="3">
      <c r="A3" s="3" t="inlineStr">
        <is>
          <t>Product revenue allowance and reserve categories</t>
        </is>
      </c>
      <c r="B3" s="4" t="inlineStr">
        <is>
          <t xml:space="preserve"> </t>
        </is>
      </c>
      <c r="C3" s="4" t="inlineStr">
        <is>
          <t xml:space="preserve"> </t>
        </is>
      </c>
    </row>
    <row r="4">
      <c r="A4" s="4" t="inlineStr">
        <is>
          <t>Beginning Balance</t>
        </is>
      </c>
      <c r="B4" s="7" t="n">
        <v>9674</v>
      </c>
      <c r="C4" s="7" t="n">
        <v>2809</v>
      </c>
    </row>
    <row r="5">
      <c r="A5" s="4" t="inlineStr">
        <is>
          <t>Provision related to sales in the current year</t>
        </is>
      </c>
      <c r="B5" s="6" t="n">
        <v>29632</v>
      </c>
      <c r="C5" s="6" t="n">
        <v>19023</v>
      </c>
    </row>
    <row r="6">
      <c r="A6" s="4" t="inlineStr">
        <is>
          <t>Credit and payments made</t>
        </is>
      </c>
      <c r="B6" s="6" t="n">
        <v>-23203</v>
      </c>
      <c r="C6" s="6" t="n">
        <v>-12158</v>
      </c>
    </row>
    <row r="7">
      <c r="A7" s="4" t="inlineStr">
        <is>
          <t>Ending balance</t>
        </is>
      </c>
      <c r="B7" s="6" t="n">
        <v>16103</v>
      </c>
      <c r="C7" s="6" t="n">
        <v>9674</v>
      </c>
    </row>
    <row r="8">
      <c r="A8" s="4" t="inlineStr">
        <is>
          <t>Provision for Cash Discounts</t>
        </is>
      </c>
      <c r="B8" s="4" t="inlineStr">
        <is>
          <t xml:space="preserve"> </t>
        </is>
      </c>
      <c r="C8" s="4" t="inlineStr">
        <is>
          <t xml:space="preserve"> </t>
        </is>
      </c>
    </row>
    <row r="9">
      <c r="A9" s="3" t="inlineStr">
        <is>
          <t>Product revenue allowance and reserve categories</t>
        </is>
      </c>
      <c r="B9" s="4" t="inlineStr">
        <is>
          <t xml:space="preserve"> </t>
        </is>
      </c>
      <c r="C9" s="4" t="inlineStr">
        <is>
          <t xml:space="preserve"> </t>
        </is>
      </c>
    </row>
    <row r="10">
      <c r="A10" s="4" t="inlineStr">
        <is>
          <t>Beginning Balance</t>
        </is>
      </c>
      <c r="B10" s="6" t="n">
        <v>199</v>
      </c>
      <c r="C10" s="6" t="n">
        <v>99</v>
      </c>
    </row>
    <row r="11">
      <c r="A11" s="4" t="inlineStr">
        <is>
          <t>Provision related to sales in the current year</t>
        </is>
      </c>
      <c r="B11" s="6" t="n">
        <v>2317</v>
      </c>
      <c r="C11" s="6" t="n">
        <v>1672</v>
      </c>
    </row>
    <row r="12">
      <c r="A12" s="4" t="inlineStr">
        <is>
          <t>Credit and payments made</t>
        </is>
      </c>
      <c r="B12" s="6" t="n">
        <v>-2263</v>
      </c>
      <c r="C12" s="6" t="n">
        <v>-1572</v>
      </c>
    </row>
    <row r="13">
      <c r="A13" s="4" t="inlineStr">
        <is>
          <t>Ending balance</t>
        </is>
      </c>
      <c r="B13" s="6" t="n">
        <v>253</v>
      </c>
      <c r="C13" s="6" t="n">
        <v>199</v>
      </c>
    </row>
    <row r="14">
      <c r="A14" s="4" t="inlineStr">
        <is>
          <t>Fees, Rebates and Other Incentives</t>
        </is>
      </c>
      <c r="B14" s="4" t="inlineStr">
        <is>
          <t xml:space="preserve"> </t>
        </is>
      </c>
      <c r="C14" s="4" t="inlineStr">
        <is>
          <t xml:space="preserve"> </t>
        </is>
      </c>
    </row>
    <row r="15">
      <c r="A15" s="3" t="inlineStr">
        <is>
          <t>Product revenue allowance and reserve categories</t>
        </is>
      </c>
      <c r="B15" s="4" t="inlineStr">
        <is>
          <t xml:space="preserve"> </t>
        </is>
      </c>
      <c r="C15" s="4" t="inlineStr">
        <is>
          <t xml:space="preserve"> </t>
        </is>
      </c>
    </row>
    <row r="16">
      <c r="A16" s="4" t="inlineStr">
        <is>
          <t>Beginning Balance</t>
        </is>
      </c>
      <c r="B16" s="6" t="n">
        <v>9475</v>
      </c>
      <c r="C16" s="6" t="n">
        <v>2710</v>
      </c>
    </row>
    <row r="17">
      <c r="A17" s="4" t="inlineStr">
        <is>
          <t>Provision related to sales in the current year</t>
        </is>
      </c>
      <c r="B17" s="6" t="n">
        <v>27315</v>
      </c>
      <c r="C17" s="6" t="n">
        <v>17351</v>
      </c>
    </row>
    <row r="18">
      <c r="A18" s="4" t="inlineStr">
        <is>
          <t>Credit and payments made</t>
        </is>
      </c>
      <c r="B18" s="6" t="n">
        <v>-20940</v>
      </c>
      <c r="C18" s="6" t="n">
        <v>-10586</v>
      </c>
    </row>
    <row r="19">
      <c r="A19" s="4" t="inlineStr">
        <is>
          <t>Ending balance</t>
        </is>
      </c>
      <c r="B19" s="7" t="n">
        <v>15850</v>
      </c>
      <c r="C19" s="7" t="n">
        <v>94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Raw Materials</t>
        </is>
      </c>
      <c r="B3" s="7" t="n">
        <v>6776</v>
      </c>
      <c r="C3" s="7" t="n">
        <v>4625</v>
      </c>
    </row>
    <row r="4">
      <c r="A4" s="4" t="inlineStr">
        <is>
          <t>WIP</t>
        </is>
      </c>
      <c r="B4" s="6" t="n">
        <v>1250</v>
      </c>
      <c r="C4" s="6" t="n">
        <v>1104</v>
      </c>
    </row>
    <row r="5">
      <c r="A5" s="4" t="inlineStr">
        <is>
          <t>Finished Goods</t>
        </is>
      </c>
      <c r="B5" s="6" t="n">
        <v>10715</v>
      </c>
      <c r="C5" s="6" t="n">
        <v>2895</v>
      </c>
    </row>
    <row r="6">
      <c r="A6" s="4" t="inlineStr">
        <is>
          <t>Total Inventory</t>
        </is>
      </c>
      <c r="B6" s="7" t="n">
        <v>18741</v>
      </c>
      <c r="C6" s="7" t="n">
        <v>86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4" t="inlineStr">
        <is>
          <t>Total revenues</t>
        </is>
      </c>
      <c r="B3" s="7" t="n">
        <v>130126</v>
      </c>
      <c r="C3" s="7" t="n">
        <v>77428</v>
      </c>
      <c r="D3" s="7" t="n">
        <v>23638</v>
      </c>
    </row>
    <row r="4">
      <c r="A4" s="3" t="inlineStr">
        <is>
          <t>Costs and expenses:</t>
        </is>
      </c>
      <c r="B4" s="4" t="inlineStr">
        <is>
          <t xml:space="preserve"> </t>
        </is>
      </c>
      <c r="C4" s="4" t="inlineStr">
        <is>
          <t xml:space="preserve"> </t>
        </is>
      </c>
      <c r="D4" s="4" t="inlineStr">
        <is>
          <t xml:space="preserve"> </t>
        </is>
      </c>
    </row>
    <row r="5">
      <c r="A5" s="4" t="inlineStr">
        <is>
          <t>Cost of sales</t>
        </is>
      </c>
      <c r="B5" s="6" t="n">
        <v>13368</v>
      </c>
      <c r="C5" s="6" t="n">
        <v>9302</v>
      </c>
      <c r="D5" s="6" t="n">
        <v>2133</v>
      </c>
    </row>
    <row r="6">
      <c r="A6" s="4" t="inlineStr">
        <is>
          <t>Research and development</t>
        </is>
      </c>
      <c r="B6" s="6" t="n">
        <v>237957</v>
      </c>
      <c r="C6" s="6" t="n">
        <v>134951</v>
      </c>
      <c r="D6" s="6" t="n">
        <v>108630</v>
      </c>
    </row>
    <row r="7">
      <c r="A7" s="4" t="inlineStr">
        <is>
          <t>Selling, general, and administrative</t>
        </is>
      </c>
      <c r="B7" s="6" t="n">
        <v>144304</v>
      </c>
      <c r="C7" s="6" t="n">
        <v>117532</v>
      </c>
      <c r="D7" s="6" t="n">
        <v>92032</v>
      </c>
    </row>
    <row r="8">
      <c r="A8" s="4" t="inlineStr">
        <is>
          <t>Total costs and expenses</t>
        </is>
      </c>
      <c r="B8" s="6" t="n">
        <v>395629</v>
      </c>
      <c r="C8" s="6" t="n">
        <v>261785</v>
      </c>
      <c r="D8" s="6" t="n">
        <v>202795</v>
      </c>
    </row>
    <row r="9">
      <c r="A9" s="4" t="inlineStr">
        <is>
          <t>Loss from operations</t>
        </is>
      </c>
      <c r="B9" s="6" t="n">
        <v>-265503</v>
      </c>
      <c r="C9" s="6" t="n">
        <v>-184357</v>
      </c>
      <c r="D9" s="6" t="n">
        <v>-179157</v>
      </c>
    </row>
    <row r="10">
      <c r="A10" s="3" t="inlineStr">
        <is>
          <t>Other income (expense):</t>
        </is>
      </c>
      <c r="B10" s="4" t="inlineStr">
        <is>
          <t xml:space="preserve"> </t>
        </is>
      </c>
      <c r="C10" s="4" t="inlineStr">
        <is>
          <t xml:space="preserve"> </t>
        </is>
      </c>
      <c r="D10" s="4" t="inlineStr">
        <is>
          <t xml:space="preserve"> </t>
        </is>
      </c>
    </row>
    <row r="11">
      <c r="A11" s="4" t="inlineStr">
        <is>
          <t>Other income (expense), net</t>
        </is>
      </c>
      <c r="B11" s="6" t="n">
        <v>2239</v>
      </c>
      <c r="C11" s="6" t="n">
        <v>190</v>
      </c>
      <c r="D11" s="6" t="n">
        <v>-790</v>
      </c>
    </row>
    <row r="12">
      <c r="A12" s="4" t="inlineStr">
        <is>
          <t>Gain on settlement of forward contract</t>
        </is>
      </c>
      <c r="B12" s="6" t="n">
        <v>8900</v>
      </c>
      <c r="C12" s="4" t="inlineStr">
        <is>
          <t xml:space="preserve"> </t>
        </is>
      </c>
      <c r="D12" s="4" t="inlineStr">
        <is>
          <t xml:space="preserve"> </t>
        </is>
      </c>
    </row>
    <row r="13">
      <c r="A13" s="4" t="inlineStr">
        <is>
          <t>Interest expense</t>
        </is>
      </c>
      <c r="B13" s="6" t="n">
        <v>-20603</v>
      </c>
      <c r="C13" s="6" t="n">
        <v>-13892</v>
      </c>
      <c r="D13" s="6" t="n">
        <v>-5201</v>
      </c>
    </row>
    <row r="14">
      <c r="A14" s="4" t="inlineStr">
        <is>
          <t>Interest income</t>
        </is>
      </c>
      <c r="B14" s="6" t="n">
        <v>14711</v>
      </c>
      <c r="C14" s="6" t="n">
        <v>13945</v>
      </c>
      <c r="D14" s="6" t="n">
        <v>4029</v>
      </c>
    </row>
    <row r="15">
      <c r="A15" s="4" t="inlineStr">
        <is>
          <t>Total other income (expense), net</t>
        </is>
      </c>
      <c r="B15" s="6" t="n">
        <v>5247</v>
      </c>
      <c r="C15" s="6" t="n">
        <v>243</v>
      </c>
      <c r="D15" s="6" t="n">
        <v>-1962</v>
      </c>
    </row>
    <row r="16">
      <c r="A16" s="4" t="inlineStr">
        <is>
          <t>Loss before income taxes</t>
        </is>
      </c>
      <c r="B16" s="6" t="n">
        <v>-260256</v>
      </c>
      <c r="C16" s="6" t="n">
        <v>-184114</v>
      </c>
      <c r="D16" s="6" t="n">
        <v>-181119</v>
      </c>
    </row>
    <row r="17">
      <c r="A17" s="4" t="inlineStr">
        <is>
          <t>Provision for income taxes</t>
        </is>
      </c>
      <c r="B17" s="6" t="n">
        <v>346</v>
      </c>
      <c r="C17" s="6" t="n">
        <v>564</v>
      </c>
      <c r="D17" s="4" t="inlineStr">
        <is>
          <t xml:space="preserve"> </t>
        </is>
      </c>
    </row>
    <row r="18">
      <c r="A18" s="4" t="inlineStr">
        <is>
          <t>Net loss</t>
        </is>
      </c>
      <c r="B18" s="6" t="n">
        <v>-260602</v>
      </c>
      <c r="C18" s="6" t="n">
        <v>-184678</v>
      </c>
      <c r="D18" s="6" t="n">
        <v>-181119</v>
      </c>
    </row>
    <row r="19">
      <c r="A19" s="4" t="inlineStr">
        <is>
          <t>Accrued dividends on convertible preferred stock</t>
        </is>
      </c>
      <c r="B19" s="6" t="n">
        <v>-3970</v>
      </c>
      <c r="C19" s="4" t="inlineStr">
        <is>
          <t xml:space="preserve"> </t>
        </is>
      </c>
      <c r="D19" s="4" t="inlineStr">
        <is>
          <t xml:space="preserve"> </t>
        </is>
      </c>
    </row>
    <row r="20">
      <c r="A20" s="4" t="inlineStr">
        <is>
          <t>Net loss attributable to common stockholders</t>
        </is>
      </c>
      <c r="B20" s="7" t="n">
        <v>-264572</v>
      </c>
      <c r="C20" s="7" t="n">
        <v>-184678</v>
      </c>
      <c r="D20" s="7" t="n">
        <v>-181119</v>
      </c>
    </row>
    <row r="21">
      <c r="A21" s="4" t="inlineStr">
        <is>
          <t>Net loss per share attributable to common stockholders, basic (in dollars per share)</t>
        </is>
      </c>
      <c r="B21" s="9" t="n">
        <v>-4.34</v>
      </c>
      <c r="C21" s="5" t="n">
        <v>-3.2</v>
      </c>
      <c r="D21" s="9" t="n">
        <v>-3.47</v>
      </c>
    </row>
    <row r="22">
      <c r="A22" s="4" t="inlineStr">
        <is>
          <t>Net loss per share attributable to common stockholders, diluted (in dollars per share)</t>
        </is>
      </c>
      <c r="B22" s="9" t="n">
        <v>-4.34</v>
      </c>
      <c r="C22" s="5" t="n">
        <v>-3.2</v>
      </c>
      <c r="D22" s="4" t="inlineStr">
        <is>
          <t xml:space="preserve"> </t>
        </is>
      </c>
    </row>
    <row r="23">
      <c r="A23" s="4" t="inlineStr">
        <is>
          <t>Weighted-average common shares outstanding, basic (in shares)</t>
        </is>
      </c>
      <c r="B23" s="6" t="n">
        <v>60995204</v>
      </c>
      <c r="C23" s="6" t="n">
        <v>57673128</v>
      </c>
      <c r="D23" s="6" t="n">
        <v>52120701</v>
      </c>
    </row>
    <row r="24">
      <c r="A24" s="4" t="inlineStr">
        <is>
          <t>Weighted-average common shares outstanding, diluted (in shares)</t>
        </is>
      </c>
      <c r="B24" s="6" t="n">
        <v>60995204</v>
      </c>
      <c r="C24" s="6" t="n">
        <v>57673128</v>
      </c>
      <c r="D24" s="4" t="inlineStr">
        <is>
          <t xml:space="preserve"> </t>
        </is>
      </c>
    </row>
    <row r="25">
      <c r="A25" s="3" t="inlineStr">
        <is>
          <t>Other comprehensive loss:</t>
        </is>
      </c>
      <c r="B25" s="4" t="inlineStr">
        <is>
          <t xml:space="preserve"> </t>
        </is>
      </c>
      <c r="C25" s="4" t="inlineStr">
        <is>
          <t xml:space="preserve"> </t>
        </is>
      </c>
      <c r="D25" s="4" t="inlineStr">
        <is>
          <t xml:space="preserve"> </t>
        </is>
      </c>
    </row>
    <row r="26">
      <c r="A26" s="4" t="inlineStr">
        <is>
          <t>Net loss attributable to common stockholders</t>
        </is>
      </c>
      <c r="B26" s="7" t="n">
        <v>-264572</v>
      </c>
      <c r="C26" s="7" t="n">
        <v>-184678</v>
      </c>
      <c r="D26" s="7" t="n">
        <v>-181119</v>
      </c>
    </row>
    <row r="27">
      <c r="A27" s="4" t="inlineStr">
        <is>
          <t>Foreign currency translation adjustment</t>
        </is>
      </c>
      <c r="B27" s="6" t="n">
        <v>2</v>
      </c>
      <c r="C27" s="6" t="n">
        <v>-140</v>
      </c>
      <c r="D27" s="4" t="inlineStr">
        <is>
          <t xml:space="preserve"> </t>
        </is>
      </c>
    </row>
    <row r="28">
      <c r="A28" s="4" t="inlineStr">
        <is>
          <t>Unrealized (loss) gain, net on marketable securities, net of tax</t>
        </is>
      </c>
      <c r="B28" s="6" t="n">
        <v>-175</v>
      </c>
      <c r="C28" s="6" t="n">
        <v>366</v>
      </c>
      <c r="D28" s="6" t="n">
        <v>-91</v>
      </c>
    </row>
    <row r="29">
      <c r="A29" s="4" t="inlineStr">
        <is>
          <t>Comprehensive loss</t>
        </is>
      </c>
      <c r="B29" s="6" t="n">
        <v>-264746</v>
      </c>
      <c r="C29" s="6" t="n">
        <v>-184452</v>
      </c>
      <c r="D29" s="6" t="n">
        <v>-181210</v>
      </c>
    </row>
    <row r="30">
      <c r="A30" s="4" t="inlineStr">
        <is>
          <t>Product revenue, net</t>
        </is>
      </c>
      <c r="B30" s="4" t="inlineStr">
        <is>
          <t xml:space="preserve"> </t>
        </is>
      </c>
      <c r="C30" s="4" t="inlineStr">
        <is>
          <t xml:space="preserve"> </t>
        </is>
      </c>
      <c r="D30" s="4" t="inlineStr">
        <is>
          <t xml:space="preserve"> </t>
        </is>
      </c>
    </row>
    <row r="31">
      <c r="A31" s="4" t="inlineStr">
        <is>
          <t>Total revenues</t>
        </is>
      </c>
      <c r="B31" s="7" t="n">
        <v>130126</v>
      </c>
      <c r="C31" s="7" t="n">
        <v>77428</v>
      </c>
      <c r="D31" s="6" t="n">
        <v>16884</v>
      </c>
    </row>
    <row r="32">
      <c r="A32" s="4" t="inlineStr">
        <is>
          <t>License revenue</t>
        </is>
      </c>
      <c r="B32" s="4" t="inlineStr">
        <is>
          <t xml:space="preserve"> </t>
        </is>
      </c>
      <c r="C32" s="4" t="inlineStr">
        <is>
          <t xml:space="preserve"> </t>
        </is>
      </c>
      <c r="D32" s="4" t="inlineStr">
        <is>
          <t xml:space="preserve"> </t>
        </is>
      </c>
    </row>
    <row r="33">
      <c r="A33" s="4" t="inlineStr">
        <is>
          <t>Total revenues</t>
        </is>
      </c>
      <c r="B33" s="4" t="inlineStr">
        <is>
          <t xml:space="preserve"> </t>
        </is>
      </c>
      <c r="C33" s="4" t="inlineStr">
        <is>
          <t xml:space="preserve"> </t>
        </is>
      </c>
      <c r="D33" s="7" t="n">
        <v>67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epaid expenses and other current assets (Details) - USD ($) $ in Thousand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Prepaid research and development costs</t>
        </is>
      </c>
      <c r="B3" s="7" t="n">
        <v>7580</v>
      </c>
      <c r="C3" s="7" t="n">
        <v>2259</v>
      </c>
    </row>
    <row r="4">
      <c r="A4" s="4" t="inlineStr">
        <is>
          <t>Other current assets</t>
        </is>
      </c>
      <c r="B4" s="6" t="n">
        <v>8802</v>
      </c>
      <c r="C4" s="6" t="n">
        <v>6672</v>
      </c>
    </row>
    <row r="5">
      <c r="A5" s="4" t="inlineStr">
        <is>
          <t>Prepaid expenses and other current assets</t>
        </is>
      </c>
      <c r="B5" s="7" t="n">
        <v>16382</v>
      </c>
      <c r="C5" s="7" t="n">
        <v>89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Long-Term Assets (Details) - USD ($) $ in Thousand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Long-term research and development costs</t>
        </is>
      </c>
      <c r="B3" s="7" t="n">
        <v>6209</v>
      </c>
      <c r="C3" s="7" t="n">
        <v>12594</v>
      </c>
    </row>
    <row r="4">
      <c r="A4" s="4" t="inlineStr">
        <is>
          <t>Other long-term assets</t>
        </is>
      </c>
      <c r="B4" s="6" t="n">
        <v>1117</v>
      </c>
      <c r="C4" s="6" t="n">
        <v>2405</v>
      </c>
    </row>
    <row r="5">
      <c r="A5" s="4" t="inlineStr">
        <is>
          <t>Other long-term assets</t>
        </is>
      </c>
      <c r="B5" s="7" t="n">
        <v>7326</v>
      </c>
      <c r="C5" s="7" t="n">
        <v>14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7" t="n">
        <v>5399</v>
      </c>
      <c r="C4" s="7" t="n">
        <v>5400</v>
      </c>
      <c r="D4" s="4" t="inlineStr">
        <is>
          <t xml:space="preserve"> </t>
        </is>
      </c>
    </row>
    <row r="5">
      <c r="A5" s="4" t="inlineStr">
        <is>
          <t>Less accumulated depreciation and amortization</t>
        </is>
      </c>
      <c r="B5" s="6" t="n">
        <v>-4767</v>
      </c>
      <c r="C5" s="6" t="n">
        <v>-4059</v>
      </c>
      <c r="D5" s="4" t="inlineStr">
        <is>
          <t xml:space="preserve"> </t>
        </is>
      </c>
    </row>
    <row r="6">
      <c r="A6" s="4" t="inlineStr">
        <is>
          <t>Property and equipment, net</t>
        </is>
      </c>
      <c r="B6" s="6" t="n">
        <v>632</v>
      </c>
      <c r="C6" s="6" t="n">
        <v>1341</v>
      </c>
      <c r="D6" s="4" t="inlineStr">
        <is>
          <t xml:space="preserve"> </t>
        </is>
      </c>
    </row>
    <row r="7">
      <c r="A7" s="4" t="inlineStr">
        <is>
          <t>Depreciation and amortization expense</t>
        </is>
      </c>
      <c r="B7" s="6" t="n">
        <v>710</v>
      </c>
      <c r="C7" s="6" t="n">
        <v>903</v>
      </c>
      <c r="D7" s="7" t="n">
        <v>896</v>
      </c>
    </row>
    <row r="8">
      <c r="A8" s="4" t="inlineStr">
        <is>
          <t>Leasehold improvements</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7" t="n">
        <v>2705</v>
      </c>
      <c r="C10" s="6" t="n">
        <v>2705</v>
      </c>
      <c r="D10" s="4" t="inlineStr">
        <is>
          <t xml:space="preserve"> </t>
        </is>
      </c>
    </row>
    <row r="11">
      <c r="A11" s="4" t="inlineStr">
        <is>
          <t>Office equipment</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Useful Life</t>
        </is>
      </c>
      <c r="B13" s="4" t="inlineStr">
        <is>
          <t>5 years</t>
        </is>
      </c>
      <c r="C13" s="4" t="inlineStr">
        <is>
          <t xml:space="preserve"> </t>
        </is>
      </c>
      <c r="D13" s="4" t="inlineStr">
        <is>
          <t xml:space="preserve"> </t>
        </is>
      </c>
    </row>
    <row r="14">
      <c r="A14" s="4" t="inlineStr">
        <is>
          <t>Property and equipment, gross</t>
        </is>
      </c>
      <c r="B14" s="7" t="n">
        <v>154</v>
      </c>
      <c r="C14" s="6" t="n">
        <v>155</v>
      </c>
      <c r="D14" s="4" t="inlineStr">
        <is>
          <t xml:space="preserve"> </t>
        </is>
      </c>
    </row>
    <row r="15">
      <c r="A15" s="4" t="inlineStr">
        <is>
          <t>Computers and software</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Useful Life</t>
        </is>
      </c>
      <c r="B17" s="4" t="inlineStr">
        <is>
          <t>3 years</t>
        </is>
      </c>
      <c r="C17" s="4" t="inlineStr">
        <is>
          <t xml:space="preserve"> </t>
        </is>
      </c>
      <c r="D17" s="4" t="inlineStr">
        <is>
          <t xml:space="preserve"> </t>
        </is>
      </c>
    </row>
    <row r="18">
      <c r="A18" s="4" t="inlineStr">
        <is>
          <t>Property and equipment, gross</t>
        </is>
      </c>
      <c r="B18" s="7" t="n">
        <v>1291</v>
      </c>
      <c r="C18" s="6" t="n">
        <v>1291</v>
      </c>
      <c r="D18" s="4" t="inlineStr">
        <is>
          <t xml:space="preserve"> </t>
        </is>
      </c>
    </row>
    <row r="19">
      <c r="A19" s="4" t="inlineStr">
        <is>
          <t>Furniture, fixtures and equipment</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Useful Life</t>
        </is>
      </c>
      <c r="B21" s="4" t="inlineStr">
        <is>
          <t>5 years</t>
        </is>
      </c>
      <c r="C21" s="4" t="inlineStr">
        <is>
          <t xml:space="preserve"> </t>
        </is>
      </c>
      <c r="D21" s="4" t="inlineStr">
        <is>
          <t xml:space="preserve"> </t>
        </is>
      </c>
    </row>
    <row r="22">
      <c r="A22" s="4" t="inlineStr">
        <is>
          <t>Property and equipment, gross</t>
        </is>
      </c>
      <c r="B22" s="7" t="n">
        <v>1249</v>
      </c>
      <c r="C22" s="7" t="n">
        <v>1249</v>
      </c>
      <c r="D2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share (Details) - shares</t>
        </is>
      </c>
      <c r="B1" s="2" t="inlineStr">
        <is>
          <t>12 Months Ended</t>
        </is>
      </c>
    </row>
    <row r="2">
      <c r="B2" s="2" t="inlineStr">
        <is>
          <t>Dec. 31, 2024</t>
        </is>
      </c>
      <c r="C2" s="2" t="inlineStr">
        <is>
          <t>Dec. 31, 2023</t>
        </is>
      </c>
      <c r="D2" s="2" t="inlineStr">
        <is>
          <t>Dec. 31, 2022</t>
        </is>
      </c>
    </row>
    <row r="3">
      <c r="A3" s="3" t="inlineStr">
        <is>
          <t>Shares excluded from the computation of diluted net loss per share</t>
        </is>
      </c>
      <c r="B3" s="4" t="inlineStr">
        <is>
          <t xml:space="preserve"> </t>
        </is>
      </c>
      <c r="C3" s="4" t="inlineStr">
        <is>
          <t xml:space="preserve"> </t>
        </is>
      </c>
      <c r="D3" s="4" t="inlineStr">
        <is>
          <t xml:space="preserve"> </t>
        </is>
      </c>
    </row>
    <row r="4">
      <c r="A4" s="4" t="inlineStr">
        <is>
          <t>Potential common shares</t>
        </is>
      </c>
      <c r="B4" s="6" t="n">
        <v>11791120</v>
      </c>
      <c r="C4" s="6" t="n">
        <v>8211653</v>
      </c>
      <c r="D4" s="6" t="n">
        <v>7933507</v>
      </c>
    </row>
    <row r="5">
      <c r="A5" s="4" t="inlineStr">
        <is>
          <t>Employee Stock Option</t>
        </is>
      </c>
      <c r="B5" s="4" t="inlineStr">
        <is>
          <t xml:space="preserve"> </t>
        </is>
      </c>
      <c r="C5" s="4" t="inlineStr">
        <is>
          <t xml:space="preserve"> </t>
        </is>
      </c>
      <c r="D5" s="4" t="inlineStr">
        <is>
          <t xml:space="preserve"> </t>
        </is>
      </c>
    </row>
    <row r="6">
      <c r="A6" s="3" t="inlineStr">
        <is>
          <t>Shares excluded from the computation of diluted net loss per share</t>
        </is>
      </c>
      <c r="B6" s="4" t="inlineStr">
        <is>
          <t xml:space="preserve"> </t>
        </is>
      </c>
      <c r="C6" s="4" t="inlineStr">
        <is>
          <t xml:space="preserve"> </t>
        </is>
      </c>
      <c r="D6" s="4" t="inlineStr">
        <is>
          <t xml:space="preserve"> </t>
        </is>
      </c>
    </row>
    <row r="7">
      <c r="A7" s="4" t="inlineStr">
        <is>
          <t>Potential common shares</t>
        </is>
      </c>
      <c r="B7" s="6" t="n">
        <v>6611391</v>
      </c>
      <c r="C7" s="6" t="n">
        <v>6551025</v>
      </c>
      <c r="D7" s="6" t="n">
        <v>6354544</v>
      </c>
    </row>
    <row r="8">
      <c r="A8" s="4" t="inlineStr">
        <is>
          <t>Restricted stock units</t>
        </is>
      </c>
      <c r="B8" s="4" t="inlineStr">
        <is>
          <t xml:space="preserve"> </t>
        </is>
      </c>
      <c r="C8" s="4" t="inlineStr">
        <is>
          <t xml:space="preserve"> </t>
        </is>
      </c>
      <c r="D8" s="4" t="inlineStr">
        <is>
          <t xml:space="preserve"> </t>
        </is>
      </c>
    </row>
    <row r="9">
      <c r="A9" s="3" t="inlineStr">
        <is>
          <t>Shares excluded from the computation of diluted net loss per share</t>
        </is>
      </c>
      <c r="B9" s="4" t="inlineStr">
        <is>
          <t xml:space="preserve"> </t>
        </is>
      </c>
      <c r="C9" s="4" t="inlineStr">
        <is>
          <t xml:space="preserve"> </t>
        </is>
      </c>
      <c r="D9" s="4" t="inlineStr">
        <is>
          <t xml:space="preserve"> </t>
        </is>
      </c>
    </row>
    <row r="10">
      <c r="A10" s="4" t="inlineStr">
        <is>
          <t>Potential common shares</t>
        </is>
      </c>
      <c r="B10" s="6" t="n">
        <v>1805412</v>
      </c>
      <c r="C10" s="6" t="n">
        <v>1079382</v>
      </c>
      <c r="D10" s="6" t="n">
        <v>774166</v>
      </c>
    </row>
    <row r="11">
      <c r="A11" s="4" t="inlineStr">
        <is>
          <t>Performance stock units</t>
        </is>
      </c>
      <c r="B11" s="4" t="inlineStr">
        <is>
          <t xml:space="preserve"> </t>
        </is>
      </c>
      <c r="C11" s="4" t="inlineStr">
        <is>
          <t xml:space="preserve"> </t>
        </is>
      </c>
      <c r="D11" s="4" t="inlineStr">
        <is>
          <t xml:space="preserve"> </t>
        </is>
      </c>
    </row>
    <row r="12">
      <c r="A12" s="3" t="inlineStr">
        <is>
          <t>Shares excluded from the computation of diluted net loss per share</t>
        </is>
      </c>
      <c r="B12" s="4" t="inlineStr">
        <is>
          <t xml:space="preserve"> </t>
        </is>
      </c>
      <c r="C12" s="4" t="inlineStr">
        <is>
          <t xml:space="preserve"> </t>
        </is>
      </c>
      <c r="D12" s="4" t="inlineStr">
        <is>
          <t xml:space="preserve"> </t>
        </is>
      </c>
    </row>
    <row r="13">
      <c r="A13" s="4" t="inlineStr">
        <is>
          <t>Potential common shares</t>
        </is>
      </c>
      <c r="B13" s="6" t="n">
        <v>249322</v>
      </c>
      <c r="C13" s="6" t="n">
        <v>581246</v>
      </c>
      <c r="D13" s="6" t="n">
        <v>804797</v>
      </c>
    </row>
    <row r="14">
      <c r="A14" s="4" t="inlineStr">
        <is>
          <t>Common stock reserved for the conversion of Series A convertible preferred stock</t>
        </is>
      </c>
      <c r="B14" s="4" t="inlineStr">
        <is>
          <t xml:space="preserve"> </t>
        </is>
      </c>
      <c r="C14" s="4" t="inlineStr">
        <is>
          <t xml:space="preserve"> </t>
        </is>
      </c>
      <c r="D14" s="4" t="inlineStr">
        <is>
          <t xml:space="preserve"> </t>
        </is>
      </c>
    </row>
    <row r="15">
      <c r="A15" s="3" t="inlineStr">
        <is>
          <t>Shares excluded from the computation of diluted net loss per share</t>
        </is>
      </c>
      <c r="B15" s="4" t="inlineStr">
        <is>
          <t xml:space="preserve"> </t>
        </is>
      </c>
      <c r="C15" s="4" t="inlineStr">
        <is>
          <t xml:space="preserve"> </t>
        </is>
      </c>
      <c r="D15" s="4" t="inlineStr">
        <is>
          <t xml:space="preserve"> </t>
        </is>
      </c>
    </row>
    <row r="16">
      <c r="A16" s="4" t="inlineStr">
        <is>
          <t>Potential common shares</t>
        </is>
      </c>
      <c r="B16" s="6" t="n">
        <v>312499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Asset Acquisitions (Details) - USD ($) $ in Thousands</t>
        </is>
      </c>
      <c r="D1" s="2" t="inlineStr">
        <is>
          <t>12 Months Ended</t>
        </is>
      </c>
    </row>
    <row r="2">
      <c r="B2" s="2" t="inlineStr">
        <is>
          <t>Jan. 04, 2024</t>
        </is>
      </c>
      <c r="C2" s="2" t="inlineStr">
        <is>
          <t>Feb. 27, 2023</t>
        </is>
      </c>
      <c r="D2" s="2" t="inlineStr">
        <is>
          <t>Dec. 31, 2024</t>
        </is>
      </c>
      <c r="E2" s="2" t="inlineStr">
        <is>
          <t>Dec. 31, 2023</t>
        </is>
      </c>
      <c r="F2" s="2" t="inlineStr">
        <is>
          <t>Dec. 31, 2022</t>
        </is>
      </c>
      <c r="G2" s="2" t="inlineStr">
        <is>
          <t>Mar. 31, 2024</t>
        </is>
      </c>
    </row>
    <row r="3">
      <c r="A3" s="3" t="inlineStr">
        <is>
          <t>Asset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tock</t>
        </is>
      </c>
      <c r="B4" s="4" t="inlineStr">
        <is>
          <t xml:space="preserve"> </t>
        </is>
      </c>
      <c r="C4" s="4" t="inlineStr">
        <is>
          <t xml:space="preserve"> </t>
        </is>
      </c>
      <c r="D4" s="4" t="inlineStr">
        <is>
          <t xml:space="preserve"> </t>
        </is>
      </c>
      <c r="E4" s="7" t="n">
        <v>48875</v>
      </c>
      <c r="F4" s="7" t="n">
        <v>131112</v>
      </c>
      <c r="G4" s="4" t="inlineStr">
        <is>
          <t xml:space="preserve"> </t>
        </is>
      </c>
    </row>
    <row r="5">
      <c r="A5" s="4" t="inlineStr">
        <is>
          <t>Issuance of common stock as consideration for LGC license</t>
        </is>
      </c>
      <c r="B5" s="4" t="inlineStr">
        <is>
          <t xml:space="preserve"> </t>
        </is>
      </c>
      <c r="C5" s="4" t="inlineStr">
        <is>
          <t xml:space="preserve"> </t>
        </is>
      </c>
      <c r="D5" s="7" t="n">
        <v>18716</v>
      </c>
      <c r="E5" s="4" t="inlineStr">
        <is>
          <t xml:space="preserve"> </t>
        </is>
      </c>
      <c r="F5" s="4" t="inlineStr">
        <is>
          <t xml:space="preserve"> </t>
        </is>
      </c>
      <c r="G5" s="4" t="inlineStr">
        <is>
          <t xml:space="preserve"> </t>
        </is>
      </c>
    </row>
    <row r="6">
      <c r="A6" s="4" t="inlineStr">
        <is>
          <t>LG Chem,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consideration</t>
        </is>
      </c>
      <c r="B8" s="7" t="n">
        <v>924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t>
        </is>
      </c>
      <c r="B9" s="6" t="n">
        <v>73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stock</t>
        </is>
      </c>
      <c r="B10" s="6" t="n">
        <v>187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cense agreement consideration payment received in cash</t>
        </is>
      </c>
      <c r="B11" s="7" t="n">
        <v>4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ck up period for subsequent cash payment</t>
        </is>
      </c>
      <c r="B12" s="4" t="inlineStr">
        <is>
          <t>18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cense fee payable</t>
        </is>
      </c>
      <c r="B13" s="7" t="n">
        <v>337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rrying value of license fee payable</t>
        </is>
      </c>
      <c r="B14" s="4" t="inlineStr">
        <is>
          <t xml:space="preserve"> </t>
        </is>
      </c>
      <c r="C14" s="4" t="inlineStr">
        <is>
          <t xml:space="preserve"> </t>
        </is>
      </c>
      <c r="D14" s="6" t="n">
        <v>37700</v>
      </c>
      <c r="E14" s="4" t="inlineStr">
        <is>
          <t xml:space="preserve"> </t>
        </is>
      </c>
      <c r="F14" s="4" t="inlineStr">
        <is>
          <t xml:space="preserve"> </t>
        </is>
      </c>
      <c r="G14" s="4" t="inlineStr">
        <is>
          <t xml:space="preserve"> </t>
        </is>
      </c>
    </row>
    <row r="15">
      <c r="A15" s="4" t="inlineStr">
        <is>
          <t>Aggregate payment upon achievement of development and commercial milestones</t>
        </is>
      </c>
      <c r="B15" s="6" t="n">
        <v>20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consideration at closing</t>
        </is>
      </c>
      <c r="B16" s="6" t="n">
        <v>4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G Chem, LTD. | 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consideration</t>
        </is>
      </c>
      <c r="B19" s="4" t="inlineStr">
        <is>
          <t xml:space="preserve"> </t>
        </is>
      </c>
      <c r="C19" s="4" t="inlineStr">
        <is>
          <t xml:space="preserve"> </t>
        </is>
      </c>
      <c r="D19" s="7" t="n">
        <v>92400</v>
      </c>
      <c r="E19" s="4" t="inlineStr">
        <is>
          <t xml:space="preserve"> </t>
        </is>
      </c>
      <c r="F19" s="4" t="inlineStr">
        <is>
          <t xml:space="preserve"> </t>
        </is>
      </c>
      <c r="G19" s="4" t="inlineStr">
        <is>
          <t xml:space="preserve"> </t>
        </is>
      </c>
    </row>
    <row r="20">
      <c r="A20" s="4" t="inlineStr">
        <is>
          <t>LG Chem, LTD. | Selling, 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 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sition related costs</t>
        </is>
      </c>
      <c r="B22" s="7" t="n">
        <v>8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Xinvento B.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consideration</t>
        </is>
      </c>
      <c r="B25" s="4" t="inlineStr">
        <is>
          <t xml:space="preserve"> </t>
        </is>
      </c>
      <c r="C25" s="7" t="n">
        <v>5700</v>
      </c>
      <c r="D25" s="4" t="inlineStr">
        <is>
          <t xml:space="preserve"> </t>
        </is>
      </c>
      <c r="E25" s="4" t="inlineStr">
        <is>
          <t xml:space="preserve"> </t>
        </is>
      </c>
      <c r="F25" s="4" t="inlineStr">
        <is>
          <t xml:space="preserve"> </t>
        </is>
      </c>
      <c r="G25" s="4" t="inlineStr">
        <is>
          <t xml:space="preserve"> </t>
        </is>
      </c>
    </row>
    <row r="26">
      <c r="A26" s="4" t="inlineStr">
        <is>
          <t>Cash consideration</t>
        </is>
      </c>
      <c r="B26" s="4" t="inlineStr">
        <is>
          <t xml:space="preserve"> </t>
        </is>
      </c>
      <c r="C26" s="6" t="n">
        <v>4500</v>
      </c>
      <c r="D26" s="4" t="inlineStr">
        <is>
          <t xml:space="preserve"> </t>
        </is>
      </c>
      <c r="E26" s="4" t="inlineStr">
        <is>
          <t xml:space="preserve"> </t>
        </is>
      </c>
      <c r="F26" s="4" t="inlineStr">
        <is>
          <t xml:space="preserve"> </t>
        </is>
      </c>
      <c r="G26" s="4" t="inlineStr">
        <is>
          <t xml:space="preserve"> </t>
        </is>
      </c>
    </row>
    <row r="27">
      <c r="A27" s="4" t="inlineStr">
        <is>
          <t>Acquisition related costs</t>
        </is>
      </c>
      <c r="B27" s="4" t="inlineStr">
        <is>
          <t xml:space="preserve"> </t>
        </is>
      </c>
      <c r="C27" s="6" t="n">
        <v>600</v>
      </c>
      <c r="D27" s="4" t="inlineStr">
        <is>
          <t xml:space="preserve"> </t>
        </is>
      </c>
      <c r="E27" s="4" t="inlineStr">
        <is>
          <t xml:space="preserve"> </t>
        </is>
      </c>
      <c r="F27" s="4" t="inlineStr">
        <is>
          <t xml:space="preserve"> </t>
        </is>
      </c>
      <c r="G27" s="4" t="inlineStr">
        <is>
          <t xml:space="preserve"> </t>
        </is>
      </c>
    </row>
    <row r="28">
      <c r="A28" s="4" t="inlineStr">
        <is>
          <t>Aggregate payment upon achievement of development and commercial milestones</t>
        </is>
      </c>
      <c r="B28" s="4" t="inlineStr">
        <is>
          <t xml:space="preserve"> </t>
        </is>
      </c>
      <c r="C28" s="6" t="n">
        <v>206000</v>
      </c>
      <c r="D28" s="4" t="inlineStr">
        <is>
          <t xml:space="preserve"> </t>
        </is>
      </c>
      <c r="E28" s="4" t="inlineStr">
        <is>
          <t xml:space="preserve"> </t>
        </is>
      </c>
      <c r="F28" s="4" t="inlineStr">
        <is>
          <t xml:space="preserve"> </t>
        </is>
      </c>
      <c r="G28" s="4" t="inlineStr">
        <is>
          <t xml:space="preserve"> </t>
        </is>
      </c>
    </row>
    <row r="29">
      <c r="A29" s="4" t="inlineStr">
        <is>
          <t>Clinical development milestone payments</t>
        </is>
      </c>
      <c r="B29" s="4" t="inlineStr">
        <is>
          <t xml:space="preserve"> </t>
        </is>
      </c>
      <c r="C29" s="6" t="n">
        <v>6000</v>
      </c>
      <c r="D29" s="4" t="inlineStr">
        <is>
          <t xml:space="preserve"> </t>
        </is>
      </c>
      <c r="E29" s="4" t="inlineStr">
        <is>
          <t xml:space="preserve"> </t>
        </is>
      </c>
      <c r="F29" s="4" t="inlineStr">
        <is>
          <t xml:space="preserve"> </t>
        </is>
      </c>
      <c r="G29" s="4" t="inlineStr">
        <is>
          <t xml:space="preserve"> </t>
        </is>
      </c>
    </row>
    <row r="30">
      <c r="A30" s="4" t="inlineStr">
        <is>
          <t>Regulatory approval and commercial milestones milestone payments</t>
        </is>
      </c>
      <c r="B30" s="4" t="inlineStr">
        <is>
          <t xml:space="preserve"> </t>
        </is>
      </c>
      <c r="C30" s="6" t="n">
        <v>125000</v>
      </c>
      <c r="D30" s="4" t="inlineStr">
        <is>
          <t xml:space="preserve"> </t>
        </is>
      </c>
      <c r="E30" s="4" t="inlineStr">
        <is>
          <t xml:space="preserve"> </t>
        </is>
      </c>
      <c r="F30" s="4" t="inlineStr">
        <is>
          <t xml:space="preserve"> </t>
        </is>
      </c>
      <c r="G30" s="4" t="inlineStr">
        <is>
          <t xml:space="preserve"> </t>
        </is>
      </c>
    </row>
    <row r="31">
      <c r="A31" s="4" t="inlineStr">
        <is>
          <t>Sales milestone payments</t>
        </is>
      </c>
      <c r="B31" s="4" t="inlineStr">
        <is>
          <t xml:space="preserve"> </t>
        </is>
      </c>
      <c r="C31" s="6" t="n">
        <v>75000</v>
      </c>
      <c r="D31" s="4" t="inlineStr">
        <is>
          <t xml:space="preserve"> </t>
        </is>
      </c>
      <c r="E31" s="4" t="inlineStr">
        <is>
          <t xml:space="preserve"> </t>
        </is>
      </c>
      <c r="F31" s="4" t="inlineStr">
        <is>
          <t xml:space="preserve"> </t>
        </is>
      </c>
      <c r="G31" s="4" t="inlineStr">
        <is>
          <t xml:space="preserve"> </t>
        </is>
      </c>
    </row>
    <row r="32">
      <c r="A32" s="4" t="inlineStr">
        <is>
          <t>Holdback, payable on the one-year anniversary of the acquisition</t>
        </is>
      </c>
      <c r="B32" s="4" t="inlineStr">
        <is>
          <t xml:space="preserve"> </t>
        </is>
      </c>
      <c r="C32" s="7" t="n">
        <v>500</v>
      </c>
      <c r="D32" s="4" t="inlineStr">
        <is>
          <t xml:space="preserve"> </t>
        </is>
      </c>
      <c r="E32" s="4" t="inlineStr">
        <is>
          <t xml:space="preserve"> </t>
        </is>
      </c>
      <c r="F32" s="4" t="inlineStr">
        <is>
          <t xml:space="preserve"> </t>
        </is>
      </c>
      <c r="G32" s="7" t="n">
        <v>500</v>
      </c>
    </row>
    <row r="33">
      <c r="A33" s="4" t="inlineStr">
        <is>
          <t>Xinvento B.V. | Research and develo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sset 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urchase consideration</t>
        </is>
      </c>
      <c r="B35" s="4" t="inlineStr">
        <is>
          <t xml:space="preserve"> </t>
        </is>
      </c>
      <c r="C35" s="4" t="inlineStr">
        <is>
          <t xml:space="preserve"> </t>
        </is>
      </c>
      <c r="D35" s="4" t="inlineStr">
        <is>
          <t xml:space="preserve"> </t>
        </is>
      </c>
      <c r="E35" s="7" t="n">
        <v>5700</v>
      </c>
      <c r="F35" s="4" t="inlineStr">
        <is>
          <t xml:space="preserve"> </t>
        </is>
      </c>
      <c r="G35"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Research and development costs</t>
        </is>
      </c>
      <c r="B3" s="7" t="n">
        <v>17871</v>
      </c>
      <c r="C3" s="7" t="n">
        <v>12925</v>
      </c>
    </row>
    <row r="4">
      <c r="A4" s="4" t="inlineStr">
        <is>
          <t>Professional fees</t>
        </is>
      </c>
      <c r="B4" s="6" t="n">
        <v>4280</v>
      </c>
      <c r="C4" s="6" t="n">
        <v>3833</v>
      </c>
    </row>
    <row r="5">
      <c r="A5" s="4" t="inlineStr">
        <is>
          <t>Payroll related</t>
        </is>
      </c>
      <c r="B5" s="6" t="n">
        <v>18216</v>
      </c>
      <c r="C5" s="6" t="n">
        <v>15439</v>
      </c>
    </row>
    <row r="6">
      <c r="A6" s="4" t="inlineStr">
        <is>
          <t>Royalties</t>
        </is>
      </c>
      <c r="B6" s="6" t="n">
        <v>2091</v>
      </c>
      <c r="C6" s="6" t="n">
        <v>1180</v>
      </c>
    </row>
    <row r="7">
      <c r="A7" s="4" t="inlineStr">
        <is>
          <t>Sales allowances</t>
        </is>
      </c>
      <c r="B7" s="6" t="n">
        <v>15850</v>
      </c>
      <c r="C7" s="6" t="n">
        <v>9475</v>
      </c>
    </row>
    <row r="8">
      <c r="A8" s="4" t="inlineStr">
        <is>
          <t>Other</t>
        </is>
      </c>
      <c r="B8" s="6" t="n">
        <v>4350</v>
      </c>
      <c r="C8" s="6" t="n">
        <v>5410</v>
      </c>
    </row>
    <row r="9">
      <c r="A9" s="4" t="inlineStr">
        <is>
          <t>Accrued expenses and other current liabilities</t>
        </is>
      </c>
      <c r="B9" s="7" t="n">
        <v>62658</v>
      </c>
      <c r="C9" s="7" t="n">
        <v>482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Fair Value of Financial Assets and Liabilities (Details) - USD ($) $ in Thousands</t>
        </is>
      </c>
      <c r="B1" s="2" t="inlineStr">
        <is>
          <t>Dec. 31, 2024</t>
        </is>
      </c>
      <c r="C1" s="2" t="inlineStr">
        <is>
          <t>Dec. 31, 2023</t>
        </is>
      </c>
    </row>
    <row r="2">
      <c r="A2" s="3" t="inlineStr">
        <is>
          <t>Fair Value of Financial Assets and Liabilities</t>
        </is>
      </c>
      <c r="B2" s="4" t="inlineStr">
        <is>
          <t xml:space="preserve"> </t>
        </is>
      </c>
      <c r="C2" s="4" t="inlineStr">
        <is>
          <t xml:space="preserve"> </t>
        </is>
      </c>
    </row>
    <row r="3">
      <c r="A3" s="4" t="inlineStr">
        <is>
          <t>Carrying amount of cash and cash equivalents and short term investments</t>
        </is>
      </c>
      <c r="B3" s="7" t="n">
        <v>320565</v>
      </c>
      <c r="C3" s="7" t="n">
        <v>275846</v>
      </c>
    </row>
    <row r="4">
      <c r="A4" s="3" t="inlineStr">
        <is>
          <t>Fair value of financial assets and liabilities</t>
        </is>
      </c>
      <c r="B4" s="4" t="inlineStr">
        <is>
          <t xml:space="preserve"> </t>
        </is>
      </c>
      <c r="C4" s="4" t="inlineStr">
        <is>
          <t xml:space="preserve"> </t>
        </is>
      </c>
    </row>
    <row r="5">
      <c r="A5" s="4" t="inlineStr">
        <is>
          <t>Marketable securities</t>
        </is>
      </c>
      <c r="B5" s="7" t="n">
        <v>231428</v>
      </c>
      <c r="C5" s="6" t="n">
        <v>215765</v>
      </c>
    </row>
    <row r="6">
      <c r="A6" s="4" t="inlineStr">
        <is>
          <t>Derivative Asset, Statement of Financial Position [Extensible Enumeration]</t>
        </is>
      </c>
      <c r="B6" s="4" t="inlineStr">
        <is>
          <t>Other Long-Term Investments</t>
        </is>
      </c>
      <c r="C6" s="4" t="inlineStr">
        <is>
          <t xml:space="preserve"> </t>
        </is>
      </c>
    </row>
    <row r="7">
      <c r="A7" s="4" t="inlineStr">
        <is>
          <t>Derivative liability</t>
        </is>
      </c>
      <c r="B7" s="4" t="inlineStr">
        <is>
          <t xml:space="preserve"> </t>
        </is>
      </c>
      <c r="C7" s="6" t="n">
        <v>1150</v>
      </c>
    </row>
    <row r="8">
      <c r="A8" s="4" t="inlineStr">
        <is>
          <t>Recurring | Estimated fair value</t>
        </is>
      </c>
      <c r="B8" s="4" t="inlineStr">
        <is>
          <t xml:space="preserve"> </t>
        </is>
      </c>
      <c r="C8" s="4" t="inlineStr">
        <is>
          <t xml:space="preserve"> </t>
        </is>
      </c>
    </row>
    <row r="9">
      <c r="A9" s="3" t="inlineStr">
        <is>
          <t>Fair value of financial assets and liabilities</t>
        </is>
      </c>
      <c r="B9" s="4" t="inlineStr">
        <is>
          <t xml:space="preserve"> </t>
        </is>
      </c>
      <c r="C9" s="4" t="inlineStr">
        <is>
          <t xml:space="preserve"> </t>
        </is>
      </c>
    </row>
    <row r="10">
      <c r="A10" s="4" t="inlineStr">
        <is>
          <t>Fair value of assets</t>
        </is>
      </c>
      <c r="B10" s="7" t="n">
        <v>306016</v>
      </c>
      <c r="C10" s="6" t="n">
        <v>261612</v>
      </c>
    </row>
    <row r="11">
      <c r="A11" s="4" t="inlineStr">
        <is>
          <t>Derivative asset</t>
        </is>
      </c>
      <c r="B11" s="6" t="n">
        <v>270</v>
      </c>
      <c r="C11" s="4" t="inlineStr">
        <is>
          <t xml:space="preserve"> </t>
        </is>
      </c>
    </row>
    <row r="12">
      <c r="A12" s="4" t="inlineStr">
        <is>
          <t>Derivative liability</t>
        </is>
      </c>
      <c r="B12" s="4" t="inlineStr">
        <is>
          <t xml:space="preserve"> </t>
        </is>
      </c>
      <c r="C12" s="6" t="n">
        <v>1150</v>
      </c>
    </row>
    <row r="13">
      <c r="A13" s="4" t="inlineStr">
        <is>
          <t>Recurring | Money market funds | Estimated fair value</t>
        </is>
      </c>
      <c r="B13" s="4" t="inlineStr">
        <is>
          <t xml:space="preserve"> </t>
        </is>
      </c>
      <c r="C13" s="4" t="inlineStr">
        <is>
          <t xml:space="preserve"> </t>
        </is>
      </c>
    </row>
    <row r="14">
      <c r="A14" s="3" t="inlineStr">
        <is>
          <t>Fair value of financial assets and liabilities</t>
        </is>
      </c>
      <c r="B14" s="4" t="inlineStr">
        <is>
          <t xml:space="preserve"> </t>
        </is>
      </c>
      <c r="C14" s="4" t="inlineStr">
        <is>
          <t xml:space="preserve"> </t>
        </is>
      </c>
    </row>
    <row r="15">
      <c r="A15" s="4" t="inlineStr">
        <is>
          <t>Cash equivalents</t>
        </is>
      </c>
      <c r="B15" s="6" t="n">
        <v>71334</v>
      </c>
      <c r="C15" s="6" t="n">
        <v>45847</v>
      </c>
    </row>
    <row r="16">
      <c r="A16" s="4" t="inlineStr">
        <is>
          <t>Recurring | US treasury securities | Estimated fair value</t>
        </is>
      </c>
      <c r="B16" s="4" t="inlineStr">
        <is>
          <t xml:space="preserve"> </t>
        </is>
      </c>
      <c r="C16" s="4" t="inlineStr">
        <is>
          <t xml:space="preserve"> </t>
        </is>
      </c>
    </row>
    <row r="17">
      <c r="A17" s="3" t="inlineStr">
        <is>
          <t>Fair value of financial assets and liabilities</t>
        </is>
      </c>
      <c r="B17" s="4" t="inlineStr">
        <is>
          <t xml:space="preserve"> </t>
        </is>
      </c>
      <c r="C17" s="4" t="inlineStr">
        <is>
          <t xml:space="preserve"> </t>
        </is>
      </c>
    </row>
    <row r="18">
      <c r="A18" s="4" t="inlineStr">
        <is>
          <t>Marketable securities</t>
        </is>
      </c>
      <c r="B18" s="6" t="n">
        <v>65118</v>
      </c>
      <c r="C18" s="4" t="inlineStr">
        <is>
          <t xml:space="preserve"> </t>
        </is>
      </c>
    </row>
    <row r="19">
      <c r="A19" s="4" t="inlineStr">
        <is>
          <t>Recurring | Corporate debt securities and commercial paper | Estimated fair value</t>
        </is>
      </c>
      <c r="B19" s="4" t="inlineStr">
        <is>
          <t xml:space="preserve"> </t>
        </is>
      </c>
      <c r="C19" s="4" t="inlineStr">
        <is>
          <t xml:space="preserve"> </t>
        </is>
      </c>
    </row>
    <row r="20">
      <c r="A20" s="3" t="inlineStr">
        <is>
          <t>Fair value of financial assets and liabilities</t>
        </is>
      </c>
      <c r="B20" s="4" t="inlineStr">
        <is>
          <t xml:space="preserve"> </t>
        </is>
      </c>
      <c r="C20" s="4" t="inlineStr">
        <is>
          <t xml:space="preserve"> </t>
        </is>
      </c>
    </row>
    <row r="21">
      <c r="A21" s="4" t="inlineStr">
        <is>
          <t>Marketable securities</t>
        </is>
      </c>
      <c r="B21" s="6" t="n">
        <v>166310</v>
      </c>
      <c r="C21" s="6" t="n">
        <v>215765</v>
      </c>
    </row>
    <row r="22">
      <c r="A22" s="4" t="inlineStr">
        <is>
          <t>Recurring | Commercial Paper | Estimated fair value</t>
        </is>
      </c>
      <c r="B22" s="4" t="inlineStr">
        <is>
          <t xml:space="preserve"> </t>
        </is>
      </c>
      <c r="C22" s="4" t="inlineStr">
        <is>
          <t xml:space="preserve"> </t>
        </is>
      </c>
    </row>
    <row r="23">
      <c r="A23" s="3" t="inlineStr">
        <is>
          <t>Fair value of financial assets and liabilities</t>
        </is>
      </c>
      <c r="B23" s="4" t="inlineStr">
        <is>
          <t xml:space="preserve"> </t>
        </is>
      </c>
      <c r="C23" s="4" t="inlineStr">
        <is>
          <t xml:space="preserve"> </t>
        </is>
      </c>
    </row>
    <row r="24">
      <c r="A24" s="4" t="inlineStr">
        <is>
          <t>Cash equivalents</t>
        </is>
      </c>
      <c r="B24" s="6" t="n">
        <v>2984</v>
      </c>
      <c r="C24" s="4" t="inlineStr">
        <is>
          <t xml:space="preserve"> </t>
        </is>
      </c>
    </row>
    <row r="25">
      <c r="A25" s="4" t="inlineStr">
        <is>
          <t>Recurring | Level 1 | Estimated fair value</t>
        </is>
      </c>
      <c r="B25" s="4" t="inlineStr">
        <is>
          <t xml:space="preserve"> </t>
        </is>
      </c>
      <c r="C25" s="4" t="inlineStr">
        <is>
          <t xml:space="preserve"> </t>
        </is>
      </c>
    </row>
    <row r="26">
      <c r="A26" s="3" t="inlineStr">
        <is>
          <t>Fair value of financial assets and liabilities</t>
        </is>
      </c>
      <c r="B26" s="4" t="inlineStr">
        <is>
          <t xml:space="preserve"> </t>
        </is>
      </c>
      <c r="C26" s="4" t="inlineStr">
        <is>
          <t xml:space="preserve"> </t>
        </is>
      </c>
    </row>
    <row r="27">
      <c r="A27" s="4" t="inlineStr">
        <is>
          <t>Fair value of assets</t>
        </is>
      </c>
      <c r="B27" s="6" t="n">
        <v>136452</v>
      </c>
      <c r="C27" s="6" t="n">
        <v>40868</v>
      </c>
    </row>
    <row r="28">
      <c r="A28" s="4" t="inlineStr">
        <is>
          <t>Recurring | Level 1 | Money market funds | Estimated fair value</t>
        </is>
      </c>
      <c r="B28" s="4" t="inlineStr">
        <is>
          <t xml:space="preserve"> </t>
        </is>
      </c>
      <c r="C28" s="4" t="inlineStr">
        <is>
          <t xml:space="preserve"> </t>
        </is>
      </c>
    </row>
    <row r="29">
      <c r="A29" s="3" t="inlineStr">
        <is>
          <t>Fair value of financial assets and liabilities</t>
        </is>
      </c>
      <c r="B29" s="4" t="inlineStr">
        <is>
          <t xml:space="preserve"> </t>
        </is>
      </c>
      <c r="C29" s="4" t="inlineStr">
        <is>
          <t xml:space="preserve"> </t>
        </is>
      </c>
    </row>
    <row r="30">
      <c r="A30" s="4" t="inlineStr">
        <is>
          <t>Cash equivalents</t>
        </is>
      </c>
      <c r="B30" s="6" t="n">
        <v>71334</v>
      </c>
      <c r="C30" s="6" t="n">
        <v>40868</v>
      </c>
    </row>
    <row r="31">
      <c r="A31" s="4" t="inlineStr">
        <is>
          <t>Recurring | Level 1 | US treasury securities | Estimated fair value</t>
        </is>
      </c>
      <c r="B31" s="4" t="inlineStr">
        <is>
          <t xml:space="preserve"> </t>
        </is>
      </c>
      <c r="C31" s="4" t="inlineStr">
        <is>
          <t xml:space="preserve"> </t>
        </is>
      </c>
    </row>
    <row r="32">
      <c r="A32" s="3" t="inlineStr">
        <is>
          <t>Fair value of financial assets and liabilities</t>
        </is>
      </c>
      <c r="B32" s="4" t="inlineStr">
        <is>
          <t xml:space="preserve"> </t>
        </is>
      </c>
      <c r="C32" s="4" t="inlineStr">
        <is>
          <t xml:space="preserve"> </t>
        </is>
      </c>
    </row>
    <row r="33">
      <c r="A33" s="4" t="inlineStr">
        <is>
          <t>Marketable securities</t>
        </is>
      </c>
      <c r="B33" s="6" t="n">
        <v>65118</v>
      </c>
      <c r="C33" s="4" t="inlineStr">
        <is>
          <t xml:space="preserve"> </t>
        </is>
      </c>
    </row>
    <row r="34">
      <c r="A34" s="4" t="inlineStr">
        <is>
          <t>Recurring | Level 2 | Estimated fair value</t>
        </is>
      </c>
      <c r="B34" s="4" t="inlineStr">
        <is>
          <t xml:space="preserve"> </t>
        </is>
      </c>
      <c r="C34" s="4" t="inlineStr">
        <is>
          <t xml:space="preserve"> </t>
        </is>
      </c>
    </row>
    <row r="35">
      <c r="A35" s="3" t="inlineStr">
        <is>
          <t>Fair value of financial assets and liabilities</t>
        </is>
      </c>
      <c r="B35" s="4" t="inlineStr">
        <is>
          <t xml:space="preserve"> </t>
        </is>
      </c>
      <c r="C35" s="4" t="inlineStr">
        <is>
          <t xml:space="preserve"> </t>
        </is>
      </c>
    </row>
    <row r="36">
      <c r="A36" s="4" t="inlineStr">
        <is>
          <t>Fair value of assets</t>
        </is>
      </c>
      <c r="B36" s="6" t="n">
        <v>169294</v>
      </c>
      <c r="C36" s="6" t="n">
        <v>220744</v>
      </c>
    </row>
    <row r="37">
      <c r="A37" s="4" t="inlineStr">
        <is>
          <t>Recurring | Level 2 | Money market funds | Estimated fair value</t>
        </is>
      </c>
      <c r="B37" s="4" t="inlineStr">
        <is>
          <t xml:space="preserve"> </t>
        </is>
      </c>
      <c r="C37" s="4" t="inlineStr">
        <is>
          <t xml:space="preserve"> </t>
        </is>
      </c>
    </row>
    <row r="38">
      <c r="A38" s="3" t="inlineStr">
        <is>
          <t>Fair value of financial assets and liabilities</t>
        </is>
      </c>
      <c r="B38" s="4" t="inlineStr">
        <is>
          <t xml:space="preserve"> </t>
        </is>
      </c>
      <c r="C38" s="4" t="inlineStr">
        <is>
          <t xml:space="preserve"> </t>
        </is>
      </c>
    </row>
    <row r="39">
      <c r="A39" s="4" t="inlineStr">
        <is>
          <t>Cash equivalents</t>
        </is>
      </c>
      <c r="B39" s="4" t="inlineStr">
        <is>
          <t xml:space="preserve"> </t>
        </is>
      </c>
      <c r="C39" s="6" t="n">
        <v>4979</v>
      </c>
    </row>
    <row r="40">
      <c r="A40" s="4" t="inlineStr">
        <is>
          <t>Recurring | Level 2 | Corporate debt securities and commercial paper | Estimated fair value</t>
        </is>
      </c>
      <c r="B40" s="4" t="inlineStr">
        <is>
          <t xml:space="preserve"> </t>
        </is>
      </c>
      <c r="C40" s="4" t="inlineStr">
        <is>
          <t xml:space="preserve"> </t>
        </is>
      </c>
    </row>
    <row r="41">
      <c r="A41" s="3" t="inlineStr">
        <is>
          <t>Fair value of financial assets and liabilities</t>
        </is>
      </c>
      <c r="B41" s="4" t="inlineStr">
        <is>
          <t xml:space="preserve"> </t>
        </is>
      </c>
      <c r="C41" s="4" t="inlineStr">
        <is>
          <t xml:space="preserve"> </t>
        </is>
      </c>
    </row>
    <row r="42">
      <c r="A42" s="4" t="inlineStr">
        <is>
          <t>Marketable securities</t>
        </is>
      </c>
      <c r="B42" s="6" t="n">
        <v>166310</v>
      </c>
      <c r="C42" s="6" t="n">
        <v>215765</v>
      </c>
    </row>
    <row r="43">
      <c r="A43" s="4" t="inlineStr">
        <is>
          <t>Recurring | Level 2 | Commercial Paper | Estimated fair value</t>
        </is>
      </c>
      <c r="B43" s="4" t="inlineStr">
        <is>
          <t xml:space="preserve"> </t>
        </is>
      </c>
      <c r="C43" s="4" t="inlineStr">
        <is>
          <t xml:space="preserve"> </t>
        </is>
      </c>
    </row>
    <row r="44">
      <c r="A44" s="3" t="inlineStr">
        <is>
          <t>Fair value of financial assets and liabilities</t>
        </is>
      </c>
      <c r="B44" s="4" t="inlineStr">
        <is>
          <t xml:space="preserve"> </t>
        </is>
      </c>
      <c r="C44" s="4" t="inlineStr">
        <is>
          <t xml:space="preserve"> </t>
        </is>
      </c>
    </row>
    <row r="45">
      <c r="A45" s="4" t="inlineStr">
        <is>
          <t>Cash equivalents</t>
        </is>
      </c>
      <c r="B45" s="6" t="n">
        <v>2984</v>
      </c>
      <c r="C45" s="4" t="inlineStr">
        <is>
          <t xml:space="preserve"> </t>
        </is>
      </c>
    </row>
    <row r="46">
      <c r="A46" s="4" t="inlineStr">
        <is>
          <t>Recurring | Level 3 | Estimated fair value</t>
        </is>
      </c>
      <c r="B46" s="4" t="inlineStr">
        <is>
          <t xml:space="preserve"> </t>
        </is>
      </c>
      <c r="C46" s="4" t="inlineStr">
        <is>
          <t xml:space="preserve"> </t>
        </is>
      </c>
    </row>
    <row r="47">
      <c r="A47" s="3" t="inlineStr">
        <is>
          <t>Fair value of financial assets and liabilities</t>
        </is>
      </c>
      <c r="B47" s="4" t="inlineStr">
        <is>
          <t xml:space="preserve"> </t>
        </is>
      </c>
      <c r="C47" s="4" t="inlineStr">
        <is>
          <t xml:space="preserve"> </t>
        </is>
      </c>
    </row>
    <row r="48">
      <c r="A48" s="4" t="inlineStr">
        <is>
          <t>Fair value of assets</t>
        </is>
      </c>
      <c r="B48" s="6" t="n">
        <v>270</v>
      </c>
      <c r="C48" s="4" t="inlineStr">
        <is>
          <t xml:space="preserve"> </t>
        </is>
      </c>
    </row>
    <row r="49">
      <c r="A49" s="4" t="inlineStr">
        <is>
          <t>Derivative asset</t>
        </is>
      </c>
      <c r="B49" s="7" t="n">
        <v>270</v>
      </c>
      <c r="C49" s="4" t="inlineStr">
        <is>
          <t xml:space="preserve"> </t>
        </is>
      </c>
    </row>
    <row r="50">
      <c r="A50" s="4" t="inlineStr">
        <is>
          <t>Derivative liability</t>
        </is>
      </c>
      <c r="B50" s="4" t="inlineStr">
        <is>
          <t xml:space="preserve"> </t>
        </is>
      </c>
      <c r="C50" s="7" t="n">
        <v>1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Forward Contract (Details) - USD ($) $ / shares in Units, $ in Thousands</t>
        </is>
      </c>
      <c r="B1" s="2" t="inlineStr">
        <is>
          <t>Apr. 15, 2024</t>
        </is>
      </c>
      <c r="C1" s="2" t="inlineStr">
        <is>
          <t>Apr. 01, 2024</t>
        </is>
      </c>
      <c r="D1" s="2" t="inlineStr">
        <is>
          <t>Dec. 31, 2023</t>
        </is>
      </c>
    </row>
    <row r="2">
      <c r="A2" s="3" t="inlineStr">
        <is>
          <t>Series A Convertible Preferred Stock</t>
        </is>
      </c>
      <c r="B2" s="4" t="inlineStr">
        <is>
          <t xml:space="preserve"> </t>
        </is>
      </c>
      <c r="C2" s="4" t="inlineStr">
        <is>
          <t xml:space="preserve"> </t>
        </is>
      </c>
      <c r="D2" s="4" t="inlineStr">
        <is>
          <t xml:space="preserve"> </t>
        </is>
      </c>
    </row>
    <row r="3">
      <c r="A3" s="4" t="inlineStr">
        <is>
          <t>Derivative liability</t>
        </is>
      </c>
      <c r="B3" s="4" t="inlineStr">
        <is>
          <t xml:space="preserve"> </t>
        </is>
      </c>
      <c r="C3" s="4" t="inlineStr">
        <is>
          <t xml:space="preserve"> </t>
        </is>
      </c>
      <c r="D3" s="7" t="n">
        <v>1150</v>
      </c>
    </row>
    <row r="4">
      <c r="A4" s="4" t="inlineStr">
        <is>
          <t>Minimum</t>
        </is>
      </c>
      <c r="B4" s="4" t="inlineStr">
        <is>
          <t xml:space="preserve"> </t>
        </is>
      </c>
      <c r="C4" s="4" t="inlineStr">
        <is>
          <t xml:space="preserve"> </t>
        </is>
      </c>
      <c r="D4" s="4" t="inlineStr">
        <is>
          <t xml:space="preserve"> </t>
        </is>
      </c>
    </row>
    <row r="5">
      <c r="A5" s="3" t="inlineStr">
        <is>
          <t>Series A Convertible Preferred Stock</t>
        </is>
      </c>
      <c r="B5" s="4" t="inlineStr">
        <is>
          <t xml:space="preserve"> </t>
        </is>
      </c>
      <c r="C5" s="4" t="inlineStr">
        <is>
          <t xml:space="preserve"> </t>
        </is>
      </c>
      <c r="D5" s="4" t="inlineStr">
        <is>
          <t xml:space="preserve"> </t>
        </is>
      </c>
    </row>
    <row r="6">
      <c r="A6" s="4" t="inlineStr">
        <is>
          <t>Fair value risk free rates (as a percent)</t>
        </is>
      </c>
      <c r="B6" s="11" t="n">
        <v>0.046</v>
      </c>
      <c r="C6" s="4" t="inlineStr">
        <is>
          <t xml:space="preserve"> </t>
        </is>
      </c>
      <c r="D6" s="4" t="inlineStr">
        <is>
          <t xml:space="preserve"> </t>
        </is>
      </c>
    </row>
    <row r="7">
      <c r="A7" s="4" t="inlineStr">
        <is>
          <t>Volatility (as a percent)</t>
        </is>
      </c>
      <c r="B7" s="10" t="n">
        <v>0.68</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eries A Convertible Preferred Stock</t>
        </is>
      </c>
      <c r="B9" s="4" t="inlineStr">
        <is>
          <t xml:space="preserve"> </t>
        </is>
      </c>
      <c r="C9" s="4" t="inlineStr">
        <is>
          <t xml:space="preserve"> </t>
        </is>
      </c>
      <c r="D9" s="4" t="inlineStr">
        <is>
          <t xml:space="preserve"> </t>
        </is>
      </c>
    </row>
    <row r="10">
      <c r="A10" s="4" t="inlineStr">
        <is>
          <t>Fair value risk free rates (as a percent)</t>
        </is>
      </c>
      <c r="B10" s="10" t="n">
        <v>0.05</v>
      </c>
      <c r="C10" s="4" t="inlineStr">
        <is>
          <t xml:space="preserve"> </t>
        </is>
      </c>
      <c r="D10" s="4" t="inlineStr">
        <is>
          <t xml:space="preserve"> </t>
        </is>
      </c>
    </row>
    <row r="11">
      <c r="A11" s="4" t="inlineStr">
        <is>
          <t>Volatility (as a percent)</t>
        </is>
      </c>
      <c r="B11" s="10" t="n">
        <v>0.67</v>
      </c>
      <c r="C11" s="4" t="inlineStr">
        <is>
          <t xml:space="preserve"> </t>
        </is>
      </c>
      <c r="D11" s="4" t="inlineStr">
        <is>
          <t xml:space="preserve"> </t>
        </is>
      </c>
    </row>
    <row r="12">
      <c r="A12" s="4" t="inlineStr">
        <is>
          <t>Convertible preferred stock | Forward Contracts</t>
        </is>
      </c>
      <c r="B12" s="4" t="inlineStr">
        <is>
          <t xml:space="preserve"> </t>
        </is>
      </c>
      <c r="C12" s="4" t="inlineStr">
        <is>
          <t xml:space="preserve"> </t>
        </is>
      </c>
      <c r="D12" s="4" t="inlineStr">
        <is>
          <t xml:space="preserve"> </t>
        </is>
      </c>
    </row>
    <row r="13">
      <c r="A13" s="3" t="inlineStr">
        <is>
          <t>Series A Convertible Preferred Stock</t>
        </is>
      </c>
      <c r="B13" s="4" t="inlineStr">
        <is>
          <t xml:space="preserve"> </t>
        </is>
      </c>
      <c r="C13" s="4" t="inlineStr">
        <is>
          <t xml:space="preserve"> </t>
        </is>
      </c>
      <c r="D13" s="4" t="inlineStr">
        <is>
          <t xml:space="preserve"> </t>
        </is>
      </c>
    </row>
    <row r="14">
      <c r="A14" s="4" t="inlineStr">
        <is>
          <t>Consideration payable</t>
        </is>
      </c>
      <c r="B14" s="7" t="n">
        <v>150000</v>
      </c>
      <c r="C14" s="4" t="inlineStr">
        <is>
          <t xml:space="preserve"> </t>
        </is>
      </c>
      <c r="D14" s="4" t="inlineStr">
        <is>
          <t xml:space="preserve"> </t>
        </is>
      </c>
    </row>
    <row r="15">
      <c r="A15" s="4" t="inlineStr">
        <is>
          <t>Derivative liability</t>
        </is>
      </c>
      <c r="B15" s="7" t="n">
        <v>8900</v>
      </c>
      <c r="C15" s="7" t="n">
        <v>0</v>
      </c>
      <c r="D15" s="4" t="inlineStr">
        <is>
          <t xml:space="preserve"> </t>
        </is>
      </c>
    </row>
    <row r="16">
      <c r="A16" s="4" t="inlineStr">
        <is>
          <t>Per share or per unit amount of temporary equity issued</t>
        </is>
      </c>
      <c r="B16" s="7" t="n">
        <v>48</v>
      </c>
      <c r="C16" s="4" t="inlineStr">
        <is>
          <t xml:space="preserve"> </t>
        </is>
      </c>
      <c r="D16" s="4" t="inlineStr">
        <is>
          <t xml:space="preserve"> </t>
        </is>
      </c>
    </row>
    <row r="17">
      <c r="A17" s="4" t="inlineStr">
        <is>
          <t>Term to maturity per share or per unit amount of temporary equity issued</t>
        </is>
      </c>
      <c r="B17" s="4" t="inlineStr">
        <is>
          <t>P20Y</t>
        </is>
      </c>
      <c r="C17" s="4" t="inlineStr">
        <is>
          <t xml:space="preserve"> </t>
        </is>
      </c>
      <c r="D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Changes in Embedded Derivative Liability (Details) - USD ($) $ in Thousands</t>
        </is>
      </c>
      <c r="B1" s="2" t="inlineStr">
        <is>
          <t>12 Months Ended</t>
        </is>
      </c>
    </row>
    <row r="2">
      <c r="B2" s="2" t="inlineStr">
        <is>
          <t>Dec. 31, 2024</t>
        </is>
      </c>
      <c r="C2" s="2" t="inlineStr">
        <is>
          <t>Dec. 31, 2023</t>
        </is>
      </c>
    </row>
    <row r="3">
      <c r="A3" s="3" t="inlineStr">
        <is>
          <t>Roll forward of the fair value of financial liabilities and assets</t>
        </is>
      </c>
      <c r="B3" s="4" t="inlineStr">
        <is>
          <t xml:space="preserve"> </t>
        </is>
      </c>
      <c r="C3" s="4" t="inlineStr">
        <is>
          <t xml:space="preserve"> </t>
        </is>
      </c>
    </row>
    <row r="4">
      <c r="A4" s="4" t="inlineStr">
        <is>
          <t>Beginning aggregate estimated fair value of Level 3 liability (asset)</t>
        </is>
      </c>
      <c r="B4" s="7" t="n">
        <v>1150</v>
      </c>
      <c r="C4" s="7" t="n">
        <v>1340</v>
      </c>
    </row>
    <row r="5">
      <c r="A5" s="4" t="inlineStr">
        <is>
          <t>Ending aggregate estimated fair value of Level 3 liability (asset)</t>
        </is>
      </c>
      <c r="B5" s="6" t="n">
        <v>-270</v>
      </c>
      <c r="C5" s="6" t="n">
        <v>1150</v>
      </c>
    </row>
    <row r="6">
      <c r="A6" s="4" t="inlineStr">
        <is>
          <t>Level 3 | Embedded Derivative Financial Instruments</t>
        </is>
      </c>
      <c r="B6" s="4" t="inlineStr">
        <is>
          <t xml:space="preserve"> </t>
        </is>
      </c>
      <c r="C6" s="4" t="inlineStr">
        <is>
          <t xml:space="preserve"> </t>
        </is>
      </c>
    </row>
    <row r="7">
      <c r="A7" s="3" t="inlineStr">
        <is>
          <t>Roll forward of the fair value of financial liabilities and assets</t>
        </is>
      </c>
      <c r="B7" s="4" t="inlineStr">
        <is>
          <t xml:space="preserve"> </t>
        </is>
      </c>
      <c r="C7" s="4" t="inlineStr">
        <is>
          <t xml:space="preserve"> </t>
        </is>
      </c>
    </row>
    <row r="8">
      <c r="A8" s="4" t="inlineStr">
        <is>
          <t>Change in fair value of embedded derivative</t>
        </is>
      </c>
      <c r="B8" s="6" t="n">
        <v>-1420</v>
      </c>
      <c r="C8" s="7" t="n">
        <v>-190</v>
      </c>
    </row>
    <row r="9">
      <c r="A9" s="4" t="inlineStr">
        <is>
          <t>Fair value of forward contract - Series A Convertible Preferred Stock</t>
        </is>
      </c>
      <c r="B9" s="6" t="n">
        <v>8900</v>
      </c>
      <c r="C9" s="4" t="inlineStr">
        <is>
          <t xml:space="preserve"> </t>
        </is>
      </c>
    </row>
    <row r="10">
      <c r="A10" s="4" t="inlineStr">
        <is>
          <t>Settlement of forward contract</t>
        </is>
      </c>
      <c r="B10" s="7" t="n">
        <v>-8900</v>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Marketable Securities (Details) - USD ($) $ in Thousands</t>
        </is>
      </c>
      <c r="B1" s="2" t="inlineStr">
        <is>
          <t>Dec. 31, 2024</t>
        </is>
      </c>
      <c r="C1" s="2" t="inlineStr">
        <is>
          <t>Dec. 31, 2023</t>
        </is>
      </c>
    </row>
    <row r="2">
      <c r="A2" s="3" t="inlineStr">
        <is>
          <t>Fair Value of Financial Assets and Liabilities</t>
        </is>
      </c>
      <c r="B2" s="4" t="inlineStr">
        <is>
          <t xml:space="preserve"> </t>
        </is>
      </c>
      <c r="C2" s="4" t="inlineStr">
        <is>
          <t xml:space="preserve"> </t>
        </is>
      </c>
    </row>
    <row r="3">
      <c r="A3" s="4" t="inlineStr">
        <is>
          <t>Amortized Cost</t>
        </is>
      </c>
      <c r="B3" s="7" t="n">
        <v>231329</v>
      </c>
      <c r="C3" s="7" t="n">
        <v>215491</v>
      </c>
    </row>
    <row r="4">
      <c r="A4" s="4" t="inlineStr">
        <is>
          <t>Gross Unrealized Gains</t>
        </is>
      </c>
      <c r="B4" s="6" t="n">
        <v>226</v>
      </c>
      <c r="C4" s="6" t="n">
        <v>282</v>
      </c>
    </row>
    <row r="5">
      <c r="A5" s="4" t="inlineStr">
        <is>
          <t>Gross Unrealized Losses</t>
        </is>
      </c>
      <c r="B5" s="6" t="n">
        <v>-127</v>
      </c>
      <c r="C5" s="6" t="n">
        <v>-7</v>
      </c>
    </row>
    <row r="6">
      <c r="A6" s="4" t="inlineStr">
        <is>
          <t>Fair Value</t>
        </is>
      </c>
      <c r="B6" s="6" t="n">
        <v>231428</v>
      </c>
      <c r="C6" s="6" t="n">
        <v>215765</v>
      </c>
    </row>
    <row r="7">
      <c r="A7" s="4" t="inlineStr">
        <is>
          <t>Corporate debt securities and commercial paper (due within 1 year)</t>
        </is>
      </c>
      <c r="B7" s="4" t="inlineStr">
        <is>
          <t xml:space="preserve"> </t>
        </is>
      </c>
      <c r="C7" s="4" t="inlineStr">
        <is>
          <t xml:space="preserve"> </t>
        </is>
      </c>
    </row>
    <row r="8">
      <c r="A8" s="3" t="inlineStr">
        <is>
          <t>Fair Value of Financial Assets and Liabilities</t>
        </is>
      </c>
      <c r="B8" s="4" t="inlineStr">
        <is>
          <t xml:space="preserve"> </t>
        </is>
      </c>
      <c r="C8" s="4" t="inlineStr">
        <is>
          <t xml:space="preserve"> </t>
        </is>
      </c>
    </row>
    <row r="9">
      <c r="A9" s="4" t="inlineStr">
        <is>
          <t>Amortized Cost, Current</t>
        </is>
      </c>
      <c r="B9" s="6" t="n">
        <v>166255</v>
      </c>
      <c r="C9" s="6" t="n">
        <v>215491</v>
      </c>
    </row>
    <row r="10">
      <c r="A10" s="4" t="inlineStr">
        <is>
          <t>Gross Unrealized Gains, Current</t>
        </is>
      </c>
      <c r="B10" s="6" t="n">
        <v>147</v>
      </c>
      <c r="C10" s="6" t="n">
        <v>282</v>
      </c>
    </row>
    <row r="11">
      <c r="A11" s="4" t="inlineStr">
        <is>
          <t>Gross Unrealized Losses, Current</t>
        </is>
      </c>
      <c r="B11" s="6" t="n">
        <v>-92</v>
      </c>
      <c r="C11" s="6" t="n">
        <v>-7</v>
      </c>
    </row>
    <row r="12">
      <c r="A12" s="4" t="inlineStr">
        <is>
          <t>Fair Value, Current</t>
        </is>
      </c>
      <c r="B12" s="6" t="n">
        <v>166310</v>
      </c>
      <c r="C12" s="7" t="n">
        <v>215765</v>
      </c>
    </row>
    <row r="13">
      <c r="A13" s="4" t="inlineStr">
        <is>
          <t>U.S. Treasury Securities</t>
        </is>
      </c>
      <c r="B13" s="4" t="inlineStr">
        <is>
          <t xml:space="preserve"> </t>
        </is>
      </c>
      <c r="C13" s="4" t="inlineStr">
        <is>
          <t xml:space="preserve"> </t>
        </is>
      </c>
    </row>
    <row r="14">
      <c r="A14" s="3" t="inlineStr">
        <is>
          <t>Fair Value of Financial Assets and Liabilities</t>
        </is>
      </c>
      <c r="B14" s="4" t="inlineStr">
        <is>
          <t xml:space="preserve"> </t>
        </is>
      </c>
      <c r="C14" s="4" t="inlineStr">
        <is>
          <t xml:space="preserve"> </t>
        </is>
      </c>
    </row>
    <row r="15">
      <c r="A15" s="4" t="inlineStr">
        <is>
          <t>Amortized Cost, Current</t>
        </is>
      </c>
      <c r="B15" s="6" t="n">
        <v>65074</v>
      </c>
      <c r="C15" s="4" t="inlineStr">
        <is>
          <t xml:space="preserve"> </t>
        </is>
      </c>
    </row>
    <row r="16">
      <c r="A16" s="4" t="inlineStr">
        <is>
          <t>Gross Unrealized Gains, Current</t>
        </is>
      </c>
      <c r="B16" s="6" t="n">
        <v>79</v>
      </c>
      <c r="C16" s="4" t="inlineStr">
        <is>
          <t xml:space="preserve"> </t>
        </is>
      </c>
    </row>
    <row r="17">
      <c r="A17" s="4" t="inlineStr">
        <is>
          <t>Gross Unrealized Losses, Current</t>
        </is>
      </c>
      <c r="B17" s="6" t="n">
        <v>-35</v>
      </c>
      <c r="C17" s="4" t="inlineStr">
        <is>
          <t xml:space="preserve"> </t>
        </is>
      </c>
    </row>
    <row r="18">
      <c r="A18" s="4" t="inlineStr">
        <is>
          <t>Fair Value, Current</t>
        </is>
      </c>
      <c r="B18" s="7" t="n">
        <v>65118</v>
      </c>
      <c r="C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36" customWidth="1" min="2" max="2"/>
    <col width="13" customWidth="1" min="3" max="3"/>
    <col width="50" customWidth="1" min="4" max="4"/>
    <col width="27" customWidth="1" min="5" max="5"/>
    <col width="46" customWidth="1" min="6" max="6"/>
    <col width="20" customWidth="1" min="7" max="7"/>
    <col width="80" customWidth="1" min="8" max="8"/>
    <col width="23" customWidth="1" min="9" max="9"/>
    <col width="13" customWidth="1" min="10" max="10"/>
  </cols>
  <sheetData>
    <row r="1">
      <c r="A1" s="1" t="inlineStr">
        <is>
          <t>CONSOLIDATED STATEMENTS OF STOCKHOLDERS' EQUITY - USD ($) $ in Thousands</t>
        </is>
      </c>
      <c r="B1" s="2" t="inlineStr">
        <is>
          <t>Common Stock At-the-market offering</t>
        </is>
      </c>
      <c r="C1" s="2" t="inlineStr">
        <is>
          <t>Common Stock</t>
        </is>
      </c>
      <c r="D1" s="2" t="inlineStr">
        <is>
          <t>Additional Paid-In Capital At-the-market offering</t>
        </is>
      </c>
      <c r="E1" s="2" t="inlineStr">
        <is>
          <t>Additional Paid-In Capital</t>
        </is>
      </c>
      <c r="F1" s="2" t="inlineStr">
        <is>
          <t>Accumulated Other Comprehensive Income (Loss)</t>
        </is>
      </c>
      <c r="G1" s="2" t="inlineStr">
        <is>
          <t>Accumulated Deficit</t>
        </is>
      </c>
      <c r="H1" s="2" t="inlineStr">
        <is>
          <t>Common stock reserved for the conversion of Series A convertible preferred stock</t>
        </is>
      </c>
      <c r="I1" s="2" t="inlineStr">
        <is>
          <t>At-the-market offering</t>
        </is>
      </c>
      <c r="J1" s="2" t="inlineStr">
        <is>
          <t>Total</t>
        </is>
      </c>
    </row>
    <row r="2">
      <c r="A2" s="4" t="inlineStr">
        <is>
          <t>Beginning balance at Dec. 31, 2021</t>
        </is>
      </c>
      <c r="B2" s="4" t="inlineStr">
        <is>
          <t xml:space="preserve"> </t>
        </is>
      </c>
      <c r="C2" s="7" t="n">
        <v>50</v>
      </c>
      <c r="D2" s="4" t="inlineStr">
        <is>
          <t xml:space="preserve"> </t>
        </is>
      </c>
      <c r="E2" s="7" t="n">
        <v>813041</v>
      </c>
      <c r="F2" s="7" t="n">
        <v>-1</v>
      </c>
      <c r="G2" s="7" t="n">
        <v>-528939</v>
      </c>
      <c r="H2" s="4" t="inlineStr">
        <is>
          <t xml:space="preserve"> </t>
        </is>
      </c>
      <c r="I2" s="4" t="inlineStr">
        <is>
          <t xml:space="preserve"> </t>
        </is>
      </c>
      <c r="J2" s="7" t="n">
        <v>284151</v>
      </c>
    </row>
    <row r="3">
      <c r="A3" s="4" t="inlineStr">
        <is>
          <t>Beginning balance (in shares) at Dec. 31, 2021</t>
        </is>
      </c>
      <c r="B3" s="4" t="inlineStr">
        <is>
          <t xml:space="preserve"> </t>
        </is>
      </c>
      <c r="C3" s="6" t="n">
        <v>5028357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compensation expense</t>
        </is>
      </c>
      <c r="B5" s="4" t="inlineStr">
        <is>
          <t xml:space="preserve"> </t>
        </is>
      </c>
      <c r="C5" s="4" t="inlineStr">
        <is>
          <t xml:space="preserve"> </t>
        </is>
      </c>
      <c r="D5" s="4" t="inlineStr">
        <is>
          <t xml:space="preserve"> </t>
        </is>
      </c>
      <c r="E5" s="6" t="n">
        <v>19831</v>
      </c>
      <c r="F5" s="4" t="inlineStr">
        <is>
          <t xml:space="preserve"> </t>
        </is>
      </c>
      <c r="G5" s="4" t="inlineStr">
        <is>
          <t xml:space="preserve"> </t>
        </is>
      </c>
      <c r="H5" s="4" t="inlineStr">
        <is>
          <t xml:space="preserve"> </t>
        </is>
      </c>
      <c r="I5" s="4" t="inlineStr">
        <is>
          <t xml:space="preserve"> </t>
        </is>
      </c>
      <c r="J5" s="6" t="n">
        <v>19831</v>
      </c>
    </row>
    <row r="6">
      <c r="A6" s="4" t="inlineStr">
        <is>
          <t>Issuance of common stock in connection with ESPP</t>
        </is>
      </c>
      <c r="B6" s="4" t="inlineStr">
        <is>
          <t xml:space="preserve"> </t>
        </is>
      </c>
      <c r="C6" s="4" t="inlineStr">
        <is>
          <t xml:space="preserve"> </t>
        </is>
      </c>
      <c r="D6" s="4" t="inlineStr">
        <is>
          <t xml:space="preserve"> </t>
        </is>
      </c>
      <c r="E6" s="6" t="n">
        <v>626</v>
      </c>
      <c r="F6" s="4" t="inlineStr">
        <is>
          <t xml:space="preserve"> </t>
        </is>
      </c>
      <c r="G6" s="4" t="inlineStr">
        <is>
          <t xml:space="preserve"> </t>
        </is>
      </c>
      <c r="H6" s="4" t="inlineStr">
        <is>
          <t xml:space="preserve"> </t>
        </is>
      </c>
      <c r="I6" s="4" t="inlineStr">
        <is>
          <t xml:space="preserve"> </t>
        </is>
      </c>
      <c r="J6" s="6" t="n">
        <v>626</v>
      </c>
    </row>
    <row r="7">
      <c r="A7" s="4" t="inlineStr">
        <is>
          <t>Issuance of common stock in connection with ESPP (in shares)</t>
        </is>
      </c>
      <c r="B7" s="4" t="inlineStr">
        <is>
          <t xml:space="preserve"> </t>
        </is>
      </c>
      <c r="C7" s="6" t="n">
        <v>9293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in connection with exercise of stock options and vesting of restricted stock units</t>
        </is>
      </c>
      <c r="B8" s="4" t="inlineStr">
        <is>
          <t xml:space="preserve"> </t>
        </is>
      </c>
      <c r="C8" s="7" t="n">
        <v>1</v>
      </c>
      <c r="D8" s="4" t="inlineStr">
        <is>
          <t xml:space="preserve"> </t>
        </is>
      </c>
      <c r="E8" s="6" t="n">
        <v>9751</v>
      </c>
      <c r="F8" s="4" t="inlineStr">
        <is>
          <t xml:space="preserve"> </t>
        </is>
      </c>
      <c r="G8" s="4" t="inlineStr">
        <is>
          <t xml:space="preserve"> </t>
        </is>
      </c>
      <c r="H8" s="4" t="inlineStr">
        <is>
          <t xml:space="preserve"> </t>
        </is>
      </c>
      <c r="I8" s="4" t="inlineStr">
        <is>
          <t xml:space="preserve"> </t>
        </is>
      </c>
      <c r="J8" s="6" t="n">
        <v>9752</v>
      </c>
    </row>
    <row r="9">
      <c r="A9" s="4" t="inlineStr">
        <is>
          <t>Issuance of common stock in connection with exercise of stock options and vesting of restricted stock units (in shares)</t>
        </is>
      </c>
      <c r="B9" s="4" t="inlineStr">
        <is>
          <t xml:space="preserve"> </t>
        </is>
      </c>
      <c r="C9" s="6" t="n">
        <v>85592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upon completion of public offering, net of offering costs</t>
        </is>
      </c>
      <c r="B10" s="4" t="inlineStr">
        <is>
          <t xml:space="preserve"> </t>
        </is>
      </c>
      <c r="C10" s="7" t="n">
        <v>5</v>
      </c>
      <c r="D10" s="4" t="inlineStr">
        <is>
          <t xml:space="preserve"> </t>
        </is>
      </c>
      <c r="E10" s="6" t="n">
        <v>131107</v>
      </c>
      <c r="F10" s="4" t="inlineStr">
        <is>
          <t xml:space="preserve"> </t>
        </is>
      </c>
      <c r="G10" s="4" t="inlineStr">
        <is>
          <t xml:space="preserve"> </t>
        </is>
      </c>
      <c r="H10" s="4" t="inlineStr">
        <is>
          <t xml:space="preserve"> </t>
        </is>
      </c>
      <c r="I10" s="4" t="inlineStr">
        <is>
          <t xml:space="preserve"> </t>
        </is>
      </c>
      <c r="J10" s="6" t="n">
        <v>131112</v>
      </c>
    </row>
    <row r="11">
      <c r="A11" s="4" t="inlineStr">
        <is>
          <t>Issuance of common stock upon completion of public offering, net of offering costs (in shares)</t>
        </is>
      </c>
      <c r="B11" s="4" t="inlineStr">
        <is>
          <t xml:space="preserve"> </t>
        </is>
      </c>
      <c r="C11" s="6" t="n">
        <v>538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unrealized loss on marketable securities</t>
        </is>
      </c>
      <c r="B12" s="4" t="inlineStr">
        <is>
          <t xml:space="preserve"> </t>
        </is>
      </c>
      <c r="C12" s="4" t="inlineStr">
        <is>
          <t xml:space="preserve"> </t>
        </is>
      </c>
      <c r="D12" s="4" t="inlineStr">
        <is>
          <t xml:space="preserve"> </t>
        </is>
      </c>
      <c r="E12" s="4" t="inlineStr">
        <is>
          <t xml:space="preserve"> </t>
        </is>
      </c>
      <c r="F12" s="6" t="n">
        <v>-91</v>
      </c>
      <c r="G12" s="4" t="inlineStr">
        <is>
          <t xml:space="preserve"> </t>
        </is>
      </c>
      <c r="H12" s="4" t="inlineStr">
        <is>
          <t xml:space="preserve"> </t>
        </is>
      </c>
      <c r="I12" s="4" t="inlineStr">
        <is>
          <t xml:space="preserve"> </t>
        </is>
      </c>
      <c r="J12" s="6" t="n">
        <v>-91</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181119</v>
      </c>
      <c r="H13" s="4" t="inlineStr">
        <is>
          <t xml:space="preserve"> </t>
        </is>
      </c>
      <c r="I13" s="4" t="inlineStr">
        <is>
          <t xml:space="preserve"> </t>
        </is>
      </c>
      <c r="J13" s="6" t="n">
        <v>-181119</v>
      </c>
    </row>
    <row r="14">
      <c r="A14" s="4" t="inlineStr">
        <is>
          <t>Ending balance at Dec. 31, 2022</t>
        </is>
      </c>
      <c r="B14" s="4" t="inlineStr">
        <is>
          <t xml:space="preserve"> </t>
        </is>
      </c>
      <c r="C14" s="7" t="n">
        <v>56</v>
      </c>
      <c r="D14" s="4" t="inlineStr">
        <is>
          <t xml:space="preserve"> </t>
        </is>
      </c>
      <c r="E14" s="6" t="n">
        <v>974356</v>
      </c>
      <c r="F14" s="6" t="n">
        <v>-92</v>
      </c>
      <c r="G14" s="6" t="n">
        <v>-710058</v>
      </c>
      <c r="H14" s="4" t="inlineStr">
        <is>
          <t xml:space="preserve"> </t>
        </is>
      </c>
      <c r="I14" s="4" t="inlineStr">
        <is>
          <t xml:space="preserve"> </t>
        </is>
      </c>
      <c r="J14" s="6" t="n">
        <v>264262</v>
      </c>
    </row>
    <row r="15">
      <c r="A15" s="4" t="inlineStr">
        <is>
          <t>Ending balance (in shares) at Dec. 31, 2022</t>
        </is>
      </c>
      <c r="B15" s="4" t="inlineStr">
        <is>
          <t xml:space="preserve"> </t>
        </is>
      </c>
      <c r="C15" s="6" t="n">
        <v>5661242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in shares)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compensation expense</t>
        </is>
      </c>
      <c r="B18" s="4" t="inlineStr">
        <is>
          <t xml:space="preserve"> </t>
        </is>
      </c>
      <c r="C18" s="4" t="inlineStr">
        <is>
          <t xml:space="preserve"> </t>
        </is>
      </c>
      <c r="D18" s="4" t="inlineStr">
        <is>
          <t xml:space="preserve"> </t>
        </is>
      </c>
      <c r="E18" s="6" t="n">
        <v>32553</v>
      </c>
      <c r="F18" s="4" t="inlineStr">
        <is>
          <t xml:space="preserve"> </t>
        </is>
      </c>
      <c r="G18" s="4" t="inlineStr">
        <is>
          <t xml:space="preserve"> </t>
        </is>
      </c>
      <c r="H18" s="4" t="inlineStr">
        <is>
          <t xml:space="preserve"> </t>
        </is>
      </c>
      <c r="I18" s="4" t="inlineStr">
        <is>
          <t xml:space="preserve"> </t>
        </is>
      </c>
      <c r="J18" s="6" t="n">
        <v>32553</v>
      </c>
    </row>
    <row r="19">
      <c r="A19" s="4" t="inlineStr">
        <is>
          <t>Issuance of common stock in connection with ESPP</t>
        </is>
      </c>
      <c r="B19" s="4" t="inlineStr">
        <is>
          <t xml:space="preserve"> </t>
        </is>
      </c>
      <c r="C19" s="4" t="inlineStr">
        <is>
          <t xml:space="preserve"> </t>
        </is>
      </c>
      <c r="D19" s="4" t="inlineStr">
        <is>
          <t xml:space="preserve"> </t>
        </is>
      </c>
      <c r="E19" s="6" t="n">
        <v>1053</v>
      </c>
      <c r="F19" s="4" t="inlineStr">
        <is>
          <t xml:space="preserve"> </t>
        </is>
      </c>
      <c r="G19" s="4" t="inlineStr">
        <is>
          <t xml:space="preserve"> </t>
        </is>
      </c>
      <c r="H19" s="4" t="inlineStr">
        <is>
          <t xml:space="preserve"> </t>
        </is>
      </c>
      <c r="I19" s="4" t="inlineStr">
        <is>
          <t xml:space="preserve"> </t>
        </is>
      </c>
      <c r="J19" s="6" t="n">
        <v>1053</v>
      </c>
    </row>
    <row r="20">
      <c r="A20" s="4" t="inlineStr">
        <is>
          <t>Issuance of common stock in connection with ESPP (in shares)</t>
        </is>
      </c>
      <c r="B20" s="4" t="inlineStr">
        <is>
          <t xml:space="preserve"> </t>
        </is>
      </c>
      <c r="C20" s="6" t="n">
        <v>498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in connection with exercise of stock options and vesting of restricted stock units</t>
        </is>
      </c>
      <c r="B21" s="4" t="inlineStr">
        <is>
          <t xml:space="preserve"> </t>
        </is>
      </c>
      <c r="C21" s="7" t="n">
        <v>1</v>
      </c>
      <c r="D21" s="4" t="inlineStr">
        <is>
          <t xml:space="preserve"> </t>
        </is>
      </c>
      <c r="E21" s="6" t="n">
        <v>7467</v>
      </c>
      <c r="F21" s="4" t="inlineStr">
        <is>
          <t xml:space="preserve"> </t>
        </is>
      </c>
      <c r="G21" s="4" t="inlineStr">
        <is>
          <t xml:space="preserve"> </t>
        </is>
      </c>
      <c r="H21" s="4" t="inlineStr">
        <is>
          <t xml:space="preserve"> </t>
        </is>
      </c>
      <c r="I21" s="4" t="inlineStr">
        <is>
          <t xml:space="preserve"> </t>
        </is>
      </c>
      <c r="J21" s="6" t="n">
        <v>7468</v>
      </c>
    </row>
    <row r="22">
      <c r="A22" s="4" t="inlineStr">
        <is>
          <t>Issuance of common stock in connection with exercise of stock options and vesting of restricted stock units (in shares)</t>
        </is>
      </c>
      <c r="B22" s="4" t="inlineStr">
        <is>
          <t xml:space="preserve"> </t>
        </is>
      </c>
      <c r="C22" s="6" t="n">
        <v>74506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upon completion of public offering, net of offering costs</t>
        </is>
      </c>
      <c r="B23" s="4" t="inlineStr">
        <is>
          <t xml:space="preserve"> </t>
        </is>
      </c>
      <c r="C23" s="7" t="n">
        <v>2</v>
      </c>
      <c r="D23" s="4" t="inlineStr">
        <is>
          <t xml:space="preserve"> </t>
        </is>
      </c>
      <c r="E23" s="6" t="n">
        <v>48873</v>
      </c>
      <c r="F23" s="4" t="inlineStr">
        <is>
          <t xml:space="preserve"> </t>
        </is>
      </c>
      <c r="G23" s="4" t="inlineStr">
        <is>
          <t xml:space="preserve"> </t>
        </is>
      </c>
      <c r="H23" s="4" t="inlineStr">
        <is>
          <t xml:space="preserve"> </t>
        </is>
      </c>
      <c r="I23" s="4" t="inlineStr">
        <is>
          <t xml:space="preserve"> </t>
        </is>
      </c>
      <c r="J23" s="6" t="n">
        <v>48875</v>
      </c>
    </row>
    <row r="24">
      <c r="A24" s="4" t="inlineStr">
        <is>
          <t>Issuance of common stock upon completion of public offering, net of offering costs (in shares)</t>
        </is>
      </c>
      <c r="B24" s="4" t="inlineStr">
        <is>
          <t xml:space="preserve"> </t>
        </is>
      </c>
      <c r="C24" s="6" t="n">
        <v>201924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6" t="n">
        <v>-140</v>
      </c>
      <c r="G25" s="4" t="inlineStr">
        <is>
          <t xml:space="preserve"> </t>
        </is>
      </c>
      <c r="H25" s="4" t="inlineStr">
        <is>
          <t xml:space="preserve"> </t>
        </is>
      </c>
      <c r="I25" s="4" t="inlineStr">
        <is>
          <t xml:space="preserve"> </t>
        </is>
      </c>
      <c r="J25" s="6" t="n">
        <v>-140</v>
      </c>
    </row>
    <row r="26">
      <c r="A26" s="4" t="inlineStr">
        <is>
          <t>Net unrealized gain on marketable securities</t>
        </is>
      </c>
      <c r="B26" s="4" t="inlineStr">
        <is>
          <t xml:space="preserve"> </t>
        </is>
      </c>
      <c r="C26" s="4" t="inlineStr">
        <is>
          <t xml:space="preserve"> </t>
        </is>
      </c>
      <c r="D26" s="4" t="inlineStr">
        <is>
          <t xml:space="preserve"> </t>
        </is>
      </c>
      <c r="E26" s="4" t="inlineStr">
        <is>
          <t xml:space="preserve"> </t>
        </is>
      </c>
      <c r="F26" s="6" t="n">
        <v>366</v>
      </c>
      <c r="G26" s="4" t="inlineStr">
        <is>
          <t xml:space="preserve"> </t>
        </is>
      </c>
      <c r="H26" s="4" t="inlineStr">
        <is>
          <t xml:space="preserve"> </t>
        </is>
      </c>
      <c r="I26" s="4" t="inlineStr">
        <is>
          <t xml:space="preserve"> </t>
        </is>
      </c>
      <c r="J26" s="6" t="n">
        <v>366</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6" t="n">
        <v>-184678</v>
      </c>
      <c r="H27" s="4" t="inlineStr">
        <is>
          <t xml:space="preserve"> </t>
        </is>
      </c>
      <c r="I27" s="4" t="inlineStr">
        <is>
          <t xml:space="preserve"> </t>
        </is>
      </c>
      <c r="J27" s="6" t="n">
        <v>-184678</v>
      </c>
    </row>
    <row r="28">
      <c r="A28" s="4" t="inlineStr">
        <is>
          <t>Ending balance at Dec. 31, 2023</t>
        </is>
      </c>
      <c r="B28" s="4" t="inlineStr">
        <is>
          <t xml:space="preserve"> </t>
        </is>
      </c>
      <c r="C28" s="7" t="n">
        <v>59</v>
      </c>
      <c r="D28" s="4" t="inlineStr">
        <is>
          <t xml:space="preserve"> </t>
        </is>
      </c>
      <c r="E28" s="6" t="n">
        <v>1064302</v>
      </c>
      <c r="F28" s="6" t="n">
        <v>134</v>
      </c>
      <c r="G28" s="6" t="n">
        <v>-894736</v>
      </c>
      <c r="H28" s="4" t="inlineStr">
        <is>
          <t xml:space="preserve"> </t>
        </is>
      </c>
      <c r="I28" s="4" t="inlineStr">
        <is>
          <t xml:space="preserve"> </t>
        </is>
      </c>
      <c r="J28" s="6" t="n">
        <v>169759</v>
      </c>
    </row>
    <row r="29">
      <c r="A29" s="4" t="inlineStr">
        <is>
          <t>Ending balance (in shares) at Dec. 31, 2023</t>
        </is>
      </c>
      <c r="B29" s="4" t="inlineStr">
        <is>
          <t xml:space="preserve"> </t>
        </is>
      </c>
      <c r="C29" s="6" t="n">
        <v>5942655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Temporary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Series A Preferred Stock, net of $2,250 of issuance cos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4" t="inlineStr">
        <is>
          <t xml:space="preserve"> </t>
        </is>
      </c>
      <c r="J31" s="4" t="inlineStr">
        <is>
          <t xml:space="preserve"> </t>
        </is>
      </c>
    </row>
    <row r="32">
      <c r="A32" s="4" t="inlineStr">
        <is>
          <t>Issuance of Series A Preferred Stock, net of $2,250 of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38850</v>
      </c>
      <c r="I32" s="4" t="inlineStr">
        <is>
          <t xml:space="preserve"> </t>
        </is>
      </c>
      <c r="J32" s="4" t="inlineStr">
        <is>
          <t xml:space="preserve"> </t>
        </is>
      </c>
    </row>
    <row r="33">
      <c r="A33" s="4" t="inlineStr">
        <is>
          <t>Accretion of preferred stock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970</v>
      </c>
      <c r="I33" s="4" t="inlineStr">
        <is>
          <t xml:space="preserve"> </t>
        </is>
      </c>
      <c r="J33" s="6" t="n">
        <v>3970</v>
      </c>
    </row>
    <row r="34">
      <c r="A34" s="4" t="inlineStr">
        <is>
          <t>Ending balance at Dec.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42820</v>
      </c>
      <c r="I34" s="4" t="inlineStr">
        <is>
          <t xml:space="preserve"> </t>
        </is>
      </c>
      <c r="J34" s="6" t="n">
        <v>142820</v>
      </c>
    </row>
    <row r="35">
      <c r="A35" s="4" t="inlineStr">
        <is>
          <t>Ending balance (in shares) at Dec. 31,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50000</v>
      </c>
      <c r="I35" s="4" t="inlineStr">
        <is>
          <t xml:space="preserve"> </t>
        </is>
      </c>
      <c r="J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compensation expense</t>
        </is>
      </c>
      <c r="B37" s="4" t="inlineStr">
        <is>
          <t xml:space="preserve"> </t>
        </is>
      </c>
      <c r="C37" s="4" t="inlineStr">
        <is>
          <t xml:space="preserve"> </t>
        </is>
      </c>
      <c r="D37" s="4" t="inlineStr">
        <is>
          <t xml:space="preserve"> </t>
        </is>
      </c>
      <c r="E37" s="6" t="n">
        <v>39682</v>
      </c>
      <c r="F37" s="4" t="inlineStr">
        <is>
          <t xml:space="preserve"> </t>
        </is>
      </c>
      <c r="G37" s="4" t="inlineStr">
        <is>
          <t xml:space="preserve"> </t>
        </is>
      </c>
      <c r="H37" s="4" t="inlineStr">
        <is>
          <t xml:space="preserve"> </t>
        </is>
      </c>
      <c r="I37" s="4" t="inlineStr">
        <is>
          <t xml:space="preserve"> </t>
        </is>
      </c>
      <c r="J37" s="6" t="n">
        <v>39682</v>
      </c>
    </row>
    <row r="38">
      <c r="A38" s="4" t="inlineStr">
        <is>
          <t>Issuance of common stock in connection with ESPP</t>
        </is>
      </c>
      <c r="B38" s="4" t="inlineStr">
        <is>
          <t xml:space="preserve"> </t>
        </is>
      </c>
      <c r="C38" s="4" t="inlineStr">
        <is>
          <t xml:space="preserve"> </t>
        </is>
      </c>
      <c r="D38" s="4" t="inlineStr">
        <is>
          <t xml:space="preserve"> </t>
        </is>
      </c>
      <c r="E38" s="6" t="n">
        <v>1270</v>
      </c>
      <c r="F38" s="4" t="inlineStr">
        <is>
          <t xml:space="preserve"> </t>
        </is>
      </c>
      <c r="G38" s="4" t="inlineStr">
        <is>
          <t xml:space="preserve"> </t>
        </is>
      </c>
      <c r="H38" s="4" t="inlineStr">
        <is>
          <t xml:space="preserve"> </t>
        </is>
      </c>
      <c r="I38" s="4" t="inlineStr">
        <is>
          <t xml:space="preserve"> </t>
        </is>
      </c>
      <c r="J38" s="6" t="n">
        <v>1270</v>
      </c>
    </row>
    <row r="39">
      <c r="A39" s="4" t="inlineStr">
        <is>
          <t>Issuance of common stock in connection with ESPP (in shares)</t>
        </is>
      </c>
      <c r="B39" s="4" t="inlineStr">
        <is>
          <t xml:space="preserve"> </t>
        </is>
      </c>
      <c r="C39" s="6" t="n">
        <v>4455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in connection with exercise of stock options and vesting of restricted stock units</t>
        </is>
      </c>
      <c r="B40" s="4" t="inlineStr">
        <is>
          <t xml:space="preserve"> </t>
        </is>
      </c>
      <c r="C40" s="7" t="n">
        <v>2</v>
      </c>
      <c r="D40" s="4" t="inlineStr">
        <is>
          <t xml:space="preserve"> </t>
        </is>
      </c>
      <c r="E40" s="6" t="n">
        <v>15972</v>
      </c>
      <c r="F40" s="4" t="inlineStr">
        <is>
          <t xml:space="preserve"> </t>
        </is>
      </c>
      <c r="G40" s="4" t="inlineStr">
        <is>
          <t xml:space="preserve"> </t>
        </is>
      </c>
      <c r="H40" s="4" t="inlineStr">
        <is>
          <t xml:space="preserve"> </t>
        </is>
      </c>
      <c r="I40" s="4" t="inlineStr">
        <is>
          <t xml:space="preserve"> </t>
        </is>
      </c>
      <c r="J40" s="6" t="n">
        <v>15974</v>
      </c>
    </row>
    <row r="41">
      <c r="A41" s="4" t="inlineStr">
        <is>
          <t>Issuance of common stock in connection with exercise of stock options and vesting of restricted stock units (in shares)</t>
        </is>
      </c>
      <c r="B41" s="4" t="inlineStr">
        <is>
          <t xml:space="preserve"> </t>
        </is>
      </c>
      <c r="C41" s="6" t="n">
        <v>17428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cretion of preferred stock dividends</t>
        </is>
      </c>
      <c r="B42" s="4" t="inlineStr">
        <is>
          <t xml:space="preserve"> </t>
        </is>
      </c>
      <c r="C42" s="4" t="inlineStr">
        <is>
          <t xml:space="preserve"> </t>
        </is>
      </c>
      <c r="D42" s="4" t="inlineStr">
        <is>
          <t xml:space="preserve"> </t>
        </is>
      </c>
      <c r="E42" s="6" t="n">
        <v>-3970</v>
      </c>
      <c r="F42" s="4" t="inlineStr">
        <is>
          <t xml:space="preserve"> </t>
        </is>
      </c>
      <c r="G42" s="4" t="inlineStr">
        <is>
          <t xml:space="preserve"> </t>
        </is>
      </c>
      <c r="H42" s="4" t="inlineStr">
        <is>
          <t xml:space="preserve"> </t>
        </is>
      </c>
      <c r="I42" s="4" t="inlineStr">
        <is>
          <t xml:space="preserve"> </t>
        </is>
      </c>
      <c r="J42" s="6" t="n">
        <v>-3970</v>
      </c>
    </row>
    <row r="43">
      <c r="A43" s="4" t="inlineStr">
        <is>
          <t>Issuance of common stock as consideration for LGC license</t>
        </is>
      </c>
      <c r="B43" s="4" t="inlineStr">
        <is>
          <t xml:space="preserve"> </t>
        </is>
      </c>
      <c r="C43" s="4" t="inlineStr">
        <is>
          <t xml:space="preserve"> </t>
        </is>
      </c>
      <c r="D43" s="4" t="inlineStr">
        <is>
          <t xml:space="preserve"> </t>
        </is>
      </c>
      <c r="E43" s="6" t="n">
        <v>18716</v>
      </c>
      <c r="F43" s="4" t="inlineStr">
        <is>
          <t xml:space="preserve"> </t>
        </is>
      </c>
      <c r="G43" s="4" t="inlineStr">
        <is>
          <t xml:space="preserve"> </t>
        </is>
      </c>
      <c r="H43" s="4" t="inlineStr">
        <is>
          <t xml:space="preserve"> </t>
        </is>
      </c>
      <c r="I43" s="4" t="inlineStr">
        <is>
          <t xml:space="preserve"> </t>
        </is>
      </c>
      <c r="J43" s="6" t="n">
        <v>18716</v>
      </c>
    </row>
    <row r="44">
      <c r="A44" s="4" t="inlineStr">
        <is>
          <t>Issuance of common stock as consideration for LGC license (in shares)</t>
        </is>
      </c>
      <c r="B44" s="4" t="inlineStr">
        <is>
          <t xml:space="preserve"> </t>
        </is>
      </c>
      <c r="C44" s="6" t="n">
        <v>43214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mmon stock upon completion of public offering, net of offering costs</t>
        </is>
      </c>
      <c r="B45" s="4" t="inlineStr">
        <is>
          <t xml:space="preserve"> </t>
        </is>
      </c>
      <c r="C45" s="4" t="inlineStr">
        <is>
          <t xml:space="preserve"> </t>
        </is>
      </c>
      <c r="D45" s="7" t="n">
        <v>41073</v>
      </c>
      <c r="E45" s="4" t="inlineStr">
        <is>
          <t xml:space="preserve"> </t>
        </is>
      </c>
      <c r="F45" s="4" t="inlineStr">
        <is>
          <t xml:space="preserve"> </t>
        </is>
      </c>
      <c r="G45" s="4" t="inlineStr">
        <is>
          <t xml:space="preserve"> </t>
        </is>
      </c>
      <c r="H45" s="4" t="inlineStr">
        <is>
          <t xml:space="preserve"> </t>
        </is>
      </c>
      <c r="I45" s="7" t="n">
        <v>41073</v>
      </c>
      <c r="J45" s="4" t="inlineStr">
        <is>
          <t xml:space="preserve"> </t>
        </is>
      </c>
    </row>
    <row r="46">
      <c r="A46" s="4" t="inlineStr">
        <is>
          <t>Issuance of common stock upon completion of public offering, net of offering costs (in shares)</t>
        </is>
      </c>
      <c r="B46" s="6" t="n">
        <v>74459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reign currency translation adjustment</t>
        </is>
      </c>
      <c r="B47" s="4" t="inlineStr">
        <is>
          <t xml:space="preserve"> </t>
        </is>
      </c>
      <c r="C47" s="4" t="inlineStr">
        <is>
          <t xml:space="preserve"> </t>
        </is>
      </c>
      <c r="D47" s="4" t="inlineStr">
        <is>
          <t xml:space="preserve"> </t>
        </is>
      </c>
      <c r="E47" s="4" t="inlineStr">
        <is>
          <t xml:space="preserve"> </t>
        </is>
      </c>
      <c r="F47" s="6" t="n">
        <v>2</v>
      </c>
      <c r="G47" s="4" t="inlineStr">
        <is>
          <t xml:space="preserve"> </t>
        </is>
      </c>
      <c r="H47" s="4" t="inlineStr">
        <is>
          <t xml:space="preserve"> </t>
        </is>
      </c>
      <c r="I47" s="4" t="inlineStr">
        <is>
          <t xml:space="preserve"> </t>
        </is>
      </c>
      <c r="J47" s="7" t="n">
        <v>2</v>
      </c>
    </row>
    <row r="48">
      <c r="A48" s="4" t="inlineStr">
        <is>
          <t>Issuance of common stock in connection with exercise of stock option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818658</v>
      </c>
    </row>
    <row r="49">
      <c r="A49" s="4" t="inlineStr">
        <is>
          <t>Net unrealized loss on marketable securities</t>
        </is>
      </c>
      <c r="B49" s="4" t="inlineStr">
        <is>
          <t xml:space="preserve"> </t>
        </is>
      </c>
      <c r="C49" s="4" t="inlineStr">
        <is>
          <t xml:space="preserve"> </t>
        </is>
      </c>
      <c r="D49" s="4" t="inlineStr">
        <is>
          <t xml:space="preserve"> </t>
        </is>
      </c>
      <c r="E49" s="4" t="inlineStr">
        <is>
          <t xml:space="preserve"> </t>
        </is>
      </c>
      <c r="F49" s="6" t="n">
        <v>-175</v>
      </c>
      <c r="G49" s="4" t="inlineStr">
        <is>
          <t xml:space="preserve"> </t>
        </is>
      </c>
      <c r="H49" s="4" t="inlineStr">
        <is>
          <t xml:space="preserve"> </t>
        </is>
      </c>
      <c r="I49" s="4" t="inlineStr">
        <is>
          <t xml:space="preserve"> </t>
        </is>
      </c>
      <c r="J49" s="7" t="n">
        <v>-175</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6" t="n">
        <v>-260602</v>
      </c>
      <c r="H50" s="4" t="inlineStr">
        <is>
          <t xml:space="preserve"> </t>
        </is>
      </c>
      <c r="I50" s="4" t="inlineStr">
        <is>
          <t xml:space="preserve"> </t>
        </is>
      </c>
      <c r="J50" s="6" t="n">
        <v>-260602</v>
      </c>
    </row>
    <row r="51">
      <c r="A51" s="4" t="inlineStr">
        <is>
          <t>Ending balance at Dec. 31, 2024</t>
        </is>
      </c>
      <c r="B51" s="4" t="inlineStr">
        <is>
          <t xml:space="preserve"> </t>
        </is>
      </c>
      <c r="C51" s="7" t="n">
        <v>61</v>
      </c>
      <c r="D51" s="4" t="inlineStr">
        <is>
          <t xml:space="preserve"> </t>
        </is>
      </c>
      <c r="E51" s="7" t="n">
        <v>1177045</v>
      </c>
      <c r="F51" s="7" t="n">
        <v>-39</v>
      </c>
      <c r="G51" s="7" t="n">
        <v>-1155338</v>
      </c>
      <c r="H51" s="4" t="inlineStr">
        <is>
          <t xml:space="preserve"> </t>
        </is>
      </c>
      <c r="I51" s="4" t="inlineStr">
        <is>
          <t xml:space="preserve"> </t>
        </is>
      </c>
      <c r="J51" s="7" t="n">
        <v>21729</v>
      </c>
    </row>
    <row r="52">
      <c r="A52" s="4" t="inlineStr">
        <is>
          <t>Ending balance (in shares) at Dec. 31, 2024</t>
        </is>
      </c>
      <c r="B52" s="4" t="inlineStr">
        <is>
          <t xml:space="preserve"> </t>
        </is>
      </c>
      <c r="C52" s="6" t="n">
        <v>6239065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Temporary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Series A Preferred Stock, net of $2,250 of issuance cost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50000</v>
      </c>
      <c r="I54" s="4" t="inlineStr">
        <is>
          <t xml:space="preserve"> </t>
        </is>
      </c>
      <c r="J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 (Details) - USD ($) $ in Thousands</t>
        </is>
      </c>
      <c r="B1" s="2" t="inlineStr">
        <is>
          <t>12 Months Ended</t>
        </is>
      </c>
    </row>
    <row r="2">
      <c r="B2" s="2" t="inlineStr">
        <is>
          <t>Dec. 31, 2024</t>
        </is>
      </c>
      <c r="C2" s="2" t="inlineStr">
        <is>
          <t>Dec. 31, 2023</t>
        </is>
      </c>
      <c r="D2" s="2" t="inlineStr">
        <is>
          <t>Dec. 31, 2022</t>
        </is>
      </c>
    </row>
    <row r="3">
      <c r="A3" s="3" t="inlineStr">
        <is>
          <t>Definite-lived intangible assets</t>
        </is>
      </c>
      <c r="B3" s="4" t="inlineStr">
        <is>
          <t xml:space="preserve"> </t>
        </is>
      </c>
      <c r="C3" s="4" t="inlineStr">
        <is>
          <t xml:space="preserve"> </t>
        </is>
      </c>
      <c r="D3" s="4" t="inlineStr">
        <is>
          <t xml:space="preserve"> </t>
        </is>
      </c>
    </row>
    <row r="4">
      <c r="A4" s="4" t="inlineStr">
        <is>
          <t>2025</t>
        </is>
      </c>
      <c r="B4" s="7" t="n">
        <v>854</v>
      </c>
      <c r="C4" s="4" t="inlineStr">
        <is>
          <t xml:space="preserve"> </t>
        </is>
      </c>
      <c r="D4" s="4" t="inlineStr">
        <is>
          <t xml:space="preserve"> </t>
        </is>
      </c>
    </row>
    <row r="5">
      <c r="A5" s="4" t="inlineStr">
        <is>
          <t>2026</t>
        </is>
      </c>
      <c r="B5" s="6" t="n">
        <v>855</v>
      </c>
      <c r="C5" s="4" t="inlineStr">
        <is>
          <t xml:space="preserve"> </t>
        </is>
      </c>
      <c r="D5" s="4" t="inlineStr">
        <is>
          <t xml:space="preserve"> </t>
        </is>
      </c>
    </row>
    <row r="6">
      <c r="A6" s="4" t="inlineStr">
        <is>
          <t>2027</t>
        </is>
      </c>
      <c r="B6" s="6" t="n">
        <v>854</v>
      </c>
      <c r="C6" s="4" t="inlineStr">
        <is>
          <t xml:space="preserve"> </t>
        </is>
      </c>
      <c r="D6" s="4" t="inlineStr">
        <is>
          <t xml:space="preserve"> </t>
        </is>
      </c>
    </row>
    <row r="7">
      <c r="A7" s="4" t="inlineStr">
        <is>
          <t>2028</t>
        </is>
      </c>
      <c r="B7" s="6" t="n">
        <v>855</v>
      </c>
      <c r="C7" s="4" t="inlineStr">
        <is>
          <t xml:space="preserve"> </t>
        </is>
      </c>
      <c r="D7" s="4" t="inlineStr">
        <is>
          <t xml:space="preserve"> </t>
        </is>
      </c>
    </row>
    <row r="8">
      <c r="A8" s="4" t="inlineStr">
        <is>
          <t>2029</t>
        </is>
      </c>
      <c r="B8" s="6" t="n">
        <v>855</v>
      </c>
      <c r="C8" s="4" t="inlineStr">
        <is>
          <t xml:space="preserve"> </t>
        </is>
      </c>
      <c r="D8" s="4" t="inlineStr">
        <is>
          <t xml:space="preserve"> </t>
        </is>
      </c>
    </row>
    <row r="9">
      <c r="A9" s="4" t="inlineStr">
        <is>
          <t>Thereafter</t>
        </is>
      </c>
      <c r="B9" s="6" t="n">
        <v>1901</v>
      </c>
      <c r="C9" s="4" t="inlineStr">
        <is>
          <t xml:space="preserve"> </t>
        </is>
      </c>
      <c r="D9" s="4" t="inlineStr">
        <is>
          <t xml:space="preserve"> </t>
        </is>
      </c>
    </row>
    <row r="10">
      <c r="A10" s="4" t="inlineStr">
        <is>
          <t>Total</t>
        </is>
      </c>
      <c r="B10" s="7" t="n">
        <v>6174</v>
      </c>
      <c r="C10" s="7" t="n">
        <v>7028</v>
      </c>
      <c r="D10" s="4" t="inlineStr">
        <is>
          <t xml:space="preserve"> </t>
        </is>
      </c>
    </row>
    <row r="11">
      <c r="A11" s="4" t="inlineStr">
        <is>
          <t>Finite-Lived Intangible Assets, Remaining Amortization Period</t>
        </is>
      </c>
      <c r="B11" s="4" t="inlineStr">
        <is>
          <t>11 years</t>
        </is>
      </c>
      <c r="C11" s="4" t="inlineStr">
        <is>
          <t xml:space="preserve"> </t>
        </is>
      </c>
      <c r="D11" s="4" t="inlineStr">
        <is>
          <t xml:space="preserve"> </t>
        </is>
      </c>
    </row>
    <row r="12">
      <c r="A12" s="4" t="inlineStr">
        <is>
          <t>Cost of sales</t>
        </is>
      </c>
      <c r="B12" s="4" t="inlineStr">
        <is>
          <t xml:space="preserve"> </t>
        </is>
      </c>
      <c r="C12" s="4" t="inlineStr">
        <is>
          <t xml:space="preserve"> </t>
        </is>
      </c>
      <c r="D12" s="4" t="inlineStr">
        <is>
          <t xml:space="preserve"> </t>
        </is>
      </c>
    </row>
    <row r="13">
      <c r="A13" s="3" t="inlineStr">
        <is>
          <t>Definite-lived intangible assets</t>
        </is>
      </c>
      <c r="B13" s="4" t="inlineStr">
        <is>
          <t xml:space="preserve"> </t>
        </is>
      </c>
      <c r="C13" s="4" t="inlineStr">
        <is>
          <t xml:space="preserve"> </t>
        </is>
      </c>
      <c r="D13" s="4" t="inlineStr">
        <is>
          <t xml:space="preserve"> </t>
        </is>
      </c>
    </row>
    <row r="14">
      <c r="A14" s="4" t="inlineStr">
        <is>
          <t>Amortization expense</t>
        </is>
      </c>
      <c r="B14" s="7" t="n">
        <v>855</v>
      </c>
      <c r="C14" s="7" t="n">
        <v>855</v>
      </c>
      <c r="D14" s="7" t="n">
        <v>77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40" customWidth="1" min="2" max="2"/>
    <col width="22" customWidth="1" min="3" max="3"/>
    <col width="24" customWidth="1" min="4" max="4"/>
    <col width="21" customWidth="1" min="5" max="5"/>
    <col width="40" customWidth="1" min="6" max="6"/>
    <col width="40" customWidth="1" min="7" max="7"/>
    <col width="22" customWidth="1" min="8" max="8"/>
    <col width="40" customWidth="1" min="9" max="9"/>
    <col width="29" customWidth="1" min="10" max="10"/>
    <col width="40" customWidth="1" min="11" max="11"/>
    <col width="40" customWidth="1" min="12" max="12"/>
    <col width="40" customWidth="1" min="13" max="13"/>
    <col width="22" customWidth="1" min="14" max="14"/>
    <col width="25" customWidth="1" min="15" max="15"/>
  </cols>
  <sheetData>
    <row r="1">
      <c r="A1" s="1" t="inlineStr">
        <is>
          <t>Common Stock (Details)</t>
        </is>
      </c>
      <c r="J1" s="2" t="inlineStr">
        <is>
          <t>1 Months Ended</t>
        </is>
      </c>
      <c r="K1" s="2" t="inlineStr">
        <is>
          <t>3 Months Ended</t>
        </is>
      </c>
      <c r="L1" s="2" t="inlineStr">
        <is>
          <t>12 Months Ended</t>
        </is>
      </c>
    </row>
    <row r="2">
      <c r="B2" s="2" t="inlineStr">
        <is>
          <t>Apr. 01, 2024 USD ($) $ / shares shares</t>
        </is>
      </c>
      <c r="C2" s="2" t="inlineStr">
        <is>
          <t>Feb. 29, 2024 USD ($)</t>
        </is>
      </c>
      <c r="D2" s="2" t="inlineStr">
        <is>
          <t>Jan. 04, 2024 USD ($) D</t>
        </is>
      </c>
      <c r="E2" s="2" t="inlineStr">
        <is>
          <t>Mar. 02, 2023 shares</t>
        </is>
      </c>
      <c r="F2" s="2" t="inlineStr">
        <is>
          <t>Oct. 18, 2022 USD ($) $ / shares shares</t>
        </is>
      </c>
      <c r="G2" s="2" t="inlineStr">
        <is>
          <t>Sep. 19, 2022 USD ($) $ / shares shares</t>
        </is>
      </c>
      <c r="H2" s="2" t="inlineStr">
        <is>
          <t>Nov. 02, 2021 USD ($)</t>
        </is>
      </c>
      <c r="I2" s="2" t="inlineStr">
        <is>
          <t>Feb. 09, 2021 USD ($) $ / shares shares</t>
        </is>
      </c>
      <c r="J2" s="2" t="inlineStr">
        <is>
          <t>Jan. 21, 2025 USD ($) shares</t>
        </is>
      </c>
      <c r="K2" s="2" t="inlineStr">
        <is>
          <t>Dec. 31, 2024 USD ($) $ / shares shares</t>
        </is>
      </c>
      <c r="L2" s="2" t="inlineStr">
        <is>
          <t>Dec. 31, 2024 USD ($) $ / shares shares</t>
        </is>
      </c>
      <c r="M2" s="2" t="inlineStr">
        <is>
          <t>Dec. 31, 2023 USD ($) $ / shares shares</t>
        </is>
      </c>
      <c r="N2" s="2" t="inlineStr">
        <is>
          <t>Dec. 31, 2022 USD ($)</t>
        </is>
      </c>
      <c r="O2" s="2" t="inlineStr">
        <is>
          <t>Apr. 15, 2024 $ / shares</t>
        </is>
      </c>
    </row>
    <row r="3">
      <c r="A3" s="3" t="inlineStr">
        <is>
          <t>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stock as consideration for LGC lic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8716000</v>
      </c>
      <c r="M4" s="4" t="inlineStr">
        <is>
          <t xml:space="preserve"> </t>
        </is>
      </c>
      <c r="N4" s="4" t="inlineStr">
        <is>
          <t xml:space="preserve"> </t>
        </is>
      </c>
      <c r="O4" s="4" t="inlineStr">
        <is>
          <t xml:space="preserve"> </t>
        </is>
      </c>
    </row>
    <row r="5">
      <c r="A5" s="4" t="inlineStr">
        <is>
          <t>Fair value of common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61000</v>
      </c>
      <c r="L5" s="6" t="n">
        <v>61000</v>
      </c>
      <c r="M5" s="7" t="n">
        <v>59000</v>
      </c>
      <c r="N5" s="4" t="inlineStr">
        <is>
          <t xml:space="preserve"> </t>
        </is>
      </c>
      <c r="O5" s="4" t="inlineStr">
        <is>
          <t xml:space="preserve"> </t>
        </is>
      </c>
    </row>
    <row r="6">
      <c r="A6" s="4" t="inlineStr">
        <is>
          <t>Issuance of stock (in shares) | shares</t>
        </is>
      </c>
      <c r="B6" s="4" t="inlineStr">
        <is>
          <t xml:space="preserve"> </t>
        </is>
      </c>
      <c r="C6" s="4" t="inlineStr">
        <is>
          <t xml:space="preserve"> </t>
        </is>
      </c>
      <c r="D6" s="4" t="inlineStr">
        <is>
          <t xml:space="preserve"> </t>
        </is>
      </c>
      <c r="E6" s="4" t="inlineStr">
        <is>
          <t xml:space="preserve"> </t>
        </is>
      </c>
      <c r="F6" s="6" t="n">
        <v>580000</v>
      </c>
      <c r="G6" s="6" t="n">
        <v>4800000</v>
      </c>
      <c r="H6" s="4" t="inlineStr">
        <is>
          <t xml:space="preserve"> </t>
        </is>
      </c>
      <c r="I6" s="6" t="n">
        <v>575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8875000</v>
      </c>
      <c r="N7" s="7" t="n">
        <v>131112000</v>
      </c>
      <c r="O7" s="4" t="inlineStr">
        <is>
          <t xml:space="preserve"> </t>
        </is>
      </c>
    </row>
    <row r="8">
      <c r="A8" s="4" t="inlineStr">
        <is>
          <t>Price per share | $ / shares</t>
        </is>
      </c>
      <c r="B8" s="4" t="inlineStr">
        <is>
          <t xml:space="preserve"> </t>
        </is>
      </c>
      <c r="C8" s="4" t="inlineStr">
        <is>
          <t xml:space="preserve"> </t>
        </is>
      </c>
      <c r="D8" s="4" t="inlineStr">
        <is>
          <t xml:space="preserve"> </t>
        </is>
      </c>
      <c r="E8" s="4" t="inlineStr">
        <is>
          <t xml:space="preserve"> </t>
        </is>
      </c>
      <c r="F8" s="7" t="n">
        <v>26</v>
      </c>
      <c r="G8" s="7" t="n">
        <v>26</v>
      </c>
      <c r="H8" s="4" t="inlineStr">
        <is>
          <t xml:space="preserve"> </t>
        </is>
      </c>
      <c r="I8" s="7" t="n">
        <v>3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proceeds from issuance of common stock</t>
        </is>
      </c>
      <c r="B9" s="4" t="inlineStr">
        <is>
          <t xml:space="preserve"> </t>
        </is>
      </c>
      <c r="C9" s="4" t="inlineStr">
        <is>
          <t xml:space="preserve"> </t>
        </is>
      </c>
      <c r="D9" s="4" t="inlineStr">
        <is>
          <t xml:space="preserve"> </t>
        </is>
      </c>
      <c r="E9" s="4" t="inlineStr">
        <is>
          <t xml:space="preserve"> </t>
        </is>
      </c>
      <c r="F9" s="7" t="n">
        <v>14175000</v>
      </c>
      <c r="G9" s="7" t="n">
        <v>116887000</v>
      </c>
      <c r="H9" s="4" t="inlineStr">
        <is>
          <t xml:space="preserve"> </t>
        </is>
      </c>
      <c r="I9" s="7" t="n">
        <v>161550000</v>
      </c>
      <c r="J9" s="4" t="inlineStr">
        <is>
          <t xml:space="preserve"> </t>
        </is>
      </c>
      <c r="K9" s="4" t="inlineStr">
        <is>
          <t xml:space="preserve"> </t>
        </is>
      </c>
      <c r="L9" s="7" t="n">
        <v>39146000</v>
      </c>
      <c r="M9" s="7" t="n">
        <v>48875000</v>
      </c>
      <c r="N9" s="7" t="n">
        <v>131112000</v>
      </c>
      <c r="O9" s="4" t="inlineStr">
        <is>
          <t xml:space="preserve"> </t>
        </is>
      </c>
    </row>
    <row r="10">
      <c r="A10" s="4" t="inlineStr">
        <is>
          <t>Period for option to purchase additional shares by underwri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0 day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2017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reserved for issuance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852593</v>
      </c>
      <c r="L13" s="6" t="n">
        <v>7852593</v>
      </c>
      <c r="M13" s="4" t="inlineStr">
        <is>
          <t xml:space="preserve"> </t>
        </is>
      </c>
      <c r="N13" s="4" t="inlineStr">
        <is>
          <t xml:space="preserve"> </t>
        </is>
      </c>
      <c r="O13" s="4" t="inlineStr">
        <is>
          <t xml:space="preserve"> </t>
        </is>
      </c>
    </row>
    <row r="14">
      <c r="A14" s="4" t="inlineStr">
        <is>
          <t>Shares available for future grant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622751</v>
      </c>
      <c r="L14" s="6" t="n">
        <v>4622751</v>
      </c>
      <c r="M14" s="4" t="inlineStr">
        <is>
          <t xml:space="preserve"> </t>
        </is>
      </c>
      <c r="N14" s="4" t="inlineStr">
        <is>
          <t xml:space="preserve"> </t>
        </is>
      </c>
      <c r="O14" s="4" t="inlineStr">
        <is>
          <t xml:space="preserve"> </t>
        </is>
      </c>
    </row>
    <row r="15">
      <c r="A15" s="4" t="inlineStr">
        <is>
          <t>2017 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reserved for issuance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872738</v>
      </c>
      <c r="L17" s="6" t="n">
        <v>1872738</v>
      </c>
      <c r="M17" s="4" t="inlineStr">
        <is>
          <t xml:space="preserve"> </t>
        </is>
      </c>
      <c r="N17" s="4" t="inlineStr">
        <is>
          <t xml:space="preserve"> </t>
        </is>
      </c>
      <c r="O17" s="4" t="inlineStr">
        <is>
          <t xml:space="preserve"> </t>
        </is>
      </c>
    </row>
    <row r="18">
      <c r="A18" s="4" t="inlineStr">
        <is>
          <t>2022 Employment Inducement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4 years</t>
        </is>
      </c>
      <c r="M20" s="4" t="inlineStr">
        <is>
          <t xml:space="preserve"> </t>
        </is>
      </c>
      <c r="N20" s="4" t="inlineStr">
        <is>
          <t xml:space="preserve"> </t>
        </is>
      </c>
      <c r="O20" s="4" t="inlineStr">
        <is>
          <t xml:space="preserve"> </t>
        </is>
      </c>
    </row>
    <row r="21">
      <c r="A21" s="4" t="inlineStr">
        <is>
          <t>Shares available for future grant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4586</v>
      </c>
      <c r="L21" s="6" t="n">
        <v>14586</v>
      </c>
      <c r="M21" s="4" t="inlineStr">
        <is>
          <t xml:space="preserve"> </t>
        </is>
      </c>
      <c r="N21" s="4" t="inlineStr">
        <is>
          <t xml:space="preserve"> </t>
        </is>
      </c>
      <c r="O21" s="4" t="inlineStr">
        <is>
          <t xml:space="preserve"> </t>
        </is>
      </c>
    </row>
    <row r="22">
      <c r="A22" s="4" t="inlineStr">
        <is>
          <t>Underwriter option to 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stock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6" t="n">
        <v>72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75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t-the-marke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41073000</v>
      </c>
      <c r="M28" s="4" t="inlineStr">
        <is>
          <t xml:space="preserve"> </t>
        </is>
      </c>
      <c r="N28" s="4" t="inlineStr">
        <is>
          <t xml:space="preserve"> </t>
        </is>
      </c>
      <c r="O28" s="4" t="inlineStr">
        <is>
          <t xml:space="preserve"> </t>
        </is>
      </c>
    </row>
    <row r="29">
      <c r="A29" s="4" t="inlineStr">
        <is>
          <t>Common stock reserved for the conversion of Series A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vertible Preferred Stock | shares</t>
        </is>
      </c>
      <c r="B31" s="6" t="n">
        <v>150000</v>
      </c>
      <c r="C31" s="4" t="inlineStr">
        <is>
          <t xml:space="preserve"> </t>
        </is>
      </c>
      <c r="D31" s="4" t="inlineStr">
        <is>
          <t xml:space="preserve"> </t>
        </is>
      </c>
      <c r="E31" s="6" t="n">
        <v>312499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ice per share | $ / shares</t>
        </is>
      </c>
      <c r="B32" s="7" t="n">
        <v>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emporary equity, par value per share | $ / shares</t>
        </is>
      </c>
      <c r="B33" s="8" t="n">
        <v>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0.001</v>
      </c>
      <c r="L33" s="8" t="n">
        <v>0.001</v>
      </c>
      <c r="M33" s="8" t="n">
        <v>0.001</v>
      </c>
      <c r="N33" s="4" t="inlineStr">
        <is>
          <t xml:space="preserve"> </t>
        </is>
      </c>
      <c r="O33" s="4" t="inlineStr">
        <is>
          <t xml:space="preserve"> </t>
        </is>
      </c>
    </row>
    <row r="34">
      <c r="A34" s="4" t="inlineStr">
        <is>
          <t>Convertible preferred stock, outstanding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50000</v>
      </c>
      <c r="L34" s="6" t="n">
        <v>150000</v>
      </c>
      <c r="M34" s="6" t="n">
        <v>0</v>
      </c>
      <c r="N34" s="4" t="inlineStr">
        <is>
          <t xml:space="preserve"> </t>
        </is>
      </c>
      <c r="O34" s="4" t="inlineStr">
        <is>
          <t xml:space="preserve"> </t>
        </is>
      </c>
    </row>
    <row r="35">
      <c r="A35" s="4" t="inlineStr">
        <is>
          <t>Aggregate purchase price</t>
        </is>
      </c>
      <c r="B35" s="7" t="n">
        <v>1477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version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48</v>
      </c>
    </row>
    <row r="37">
      <c r="A37" s="4" t="inlineStr">
        <is>
          <t>Common stock | At-the-market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stock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744595</v>
      </c>
      <c r="L39" s="4" t="inlineStr">
        <is>
          <t xml:space="preserve"> </t>
        </is>
      </c>
      <c r="M39" s="4" t="inlineStr">
        <is>
          <t xml:space="preserve"> </t>
        </is>
      </c>
      <c r="N39" s="4" t="inlineStr">
        <is>
          <t xml:space="preserve"> </t>
        </is>
      </c>
      <c r="O39" s="4" t="inlineStr">
        <is>
          <t xml:space="preserve"> </t>
        </is>
      </c>
    </row>
    <row r="40">
      <c r="A40" s="4" t="inlineStr">
        <is>
          <t>Issuance of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2000000</v>
      </c>
      <c r="I40" s="4" t="inlineStr">
        <is>
          <t xml:space="preserve"> </t>
        </is>
      </c>
      <c r="J40" s="4" t="inlineStr">
        <is>
          <t xml:space="preserve"> </t>
        </is>
      </c>
      <c r="K40" s="7" t="n">
        <v>41200000</v>
      </c>
      <c r="L40" s="7" t="n">
        <v>48900000</v>
      </c>
      <c r="M40" s="4" t="inlineStr">
        <is>
          <t xml:space="preserve"> </t>
        </is>
      </c>
      <c r="N40" s="4" t="inlineStr">
        <is>
          <t xml:space="preserve"> </t>
        </is>
      </c>
      <c r="O40" s="4" t="inlineStr">
        <is>
          <t xml:space="preserve"> </t>
        </is>
      </c>
    </row>
    <row r="41">
      <c r="A41" s="4" t="inlineStr">
        <is>
          <t>Aggregate proceeds</t>
        </is>
      </c>
      <c r="B41" s="4" t="inlineStr">
        <is>
          <t xml:space="preserve"> </t>
        </is>
      </c>
      <c r="C41" s="7" t="n">
        <v>20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 At-the-market offering | 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ssuance of stock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8751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of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32100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ximum | 2022 Employment Inducement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piratio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10 years</t>
        </is>
      </c>
      <c r="M48" s="4" t="inlineStr">
        <is>
          <t xml:space="preserve"> </t>
        </is>
      </c>
      <c r="N48" s="4" t="inlineStr">
        <is>
          <t xml:space="preserve"> </t>
        </is>
      </c>
      <c r="O48" s="4" t="inlineStr">
        <is>
          <t xml:space="preserve"> </t>
        </is>
      </c>
    </row>
    <row r="49">
      <c r="A49" s="4" t="inlineStr">
        <is>
          <t>Maximum | At-the-market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ggregate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100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G Chem, LT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urchase consideration</t>
        </is>
      </c>
      <c r="B54" s="4" t="inlineStr">
        <is>
          <t xml:space="preserve"> </t>
        </is>
      </c>
      <c r="C54" s="4" t="inlineStr">
        <is>
          <t xml:space="preserve"> </t>
        </is>
      </c>
      <c r="D54" s="7" t="n">
        <v>924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ssuance of stock</t>
        </is>
      </c>
      <c r="B55" s="4" t="inlineStr">
        <is>
          <t xml:space="preserve"> </t>
        </is>
      </c>
      <c r="C55" s="4" t="inlineStr">
        <is>
          <t xml:space="preserve"> </t>
        </is>
      </c>
      <c r="D55" s="7" t="n">
        <v>187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cense agreement and share issuance agreement | LG Chem, LT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eriod for calculating weighted average closing price per share | D</t>
        </is>
      </c>
      <c r="B58" s="4" t="inlineStr">
        <is>
          <t xml:space="preserve"> </t>
        </is>
      </c>
      <c r="C58" s="4" t="inlineStr">
        <is>
          <t xml:space="preserve"> </t>
        </is>
      </c>
      <c r="D58" s="6" t="n">
        <v>1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mployee Stock Option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4 years</t>
        </is>
      </c>
      <c r="M61" s="4" t="inlineStr">
        <is>
          <t xml:space="preserve"> </t>
        </is>
      </c>
      <c r="N61" s="4" t="inlineStr">
        <is>
          <t xml:space="preserve"> </t>
        </is>
      </c>
      <c r="O61" s="4" t="inlineStr">
        <is>
          <t xml:space="preserve"> </t>
        </is>
      </c>
    </row>
  </sheetData>
  <mergeCells count="2">
    <mergeCell ref="A1:A2"/>
    <mergeCell ref="L1:N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tock-based Compensation - 2017 Equity Incentive Plan (Details) - 2017 Equity Incentive Plan - shares</t>
        </is>
      </c>
      <c r="E1" s="2" t="inlineStr">
        <is>
          <t>12 Months Ended</t>
        </is>
      </c>
    </row>
    <row r="2">
      <c r="B2" s="2" t="inlineStr">
        <is>
          <t>Jan. 01, 2024</t>
        </is>
      </c>
      <c r="C2" s="2" t="inlineStr">
        <is>
          <t>Jan. 01, 2023</t>
        </is>
      </c>
      <c r="D2" s="2" t="inlineStr">
        <is>
          <t>Jan. 01, 2022</t>
        </is>
      </c>
      <c r="E2" s="2" t="inlineStr">
        <is>
          <t>Dec. 31, 2024</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Percentage increase in authorized shares under the plan</t>
        </is>
      </c>
      <c r="B4" s="4" t="inlineStr">
        <is>
          <t xml:space="preserve"> </t>
        </is>
      </c>
      <c r="C4" s="4" t="inlineStr">
        <is>
          <t xml:space="preserve"> </t>
        </is>
      </c>
      <c r="D4" s="4" t="inlineStr">
        <is>
          <t xml:space="preserve"> </t>
        </is>
      </c>
      <c r="E4" s="10" t="n">
        <v>0.04</v>
      </c>
    </row>
    <row r="5">
      <c r="A5" s="4" t="inlineStr">
        <is>
          <t>Number of additional shares added</t>
        </is>
      </c>
      <c r="B5" s="6" t="n">
        <v>2495626</v>
      </c>
      <c r="C5" s="6" t="n">
        <v>2377062</v>
      </c>
      <c r="D5" s="6" t="n">
        <v>2264497</v>
      </c>
      <c r="E5" s="4" t="inlineStr">
        <is>
          <t xml:space="preserve"> </t>
        </is>
      </c>
    </row>
    <row r="6">
      <c r="A6" s="4" t="inlineStr">
        <is>
          <t>Authorized shares</t>
        </is>
      </c>
      <c r="B6" s="4" t="inlineStr">
        <is>
          <t xml:space="preserve"> </t>
        </is>
      </c>
      <c r="C6" s="4" t="inlineStr">
        <is>
          <t xml:space="preserve"> </t>
        </is>
      </c>
      <c r="D6" s="4" t="inlineStr">
        <is>
          <t xml:space="preserve"> </t>
        </is>
      </c>
      <c r="E6" s="6" t="n">
        <v>12475344</v>
      </c>
    </row>
    <row r="7">
      <c r="A7" s="4" t="inlineStr">
        <is>
          <t>Shares available for future grant</t>
        </is>
      </c>
      <c r="B7" s="4" t="inlineStr">
        <is>
          <t xml:space="preserve"> </t>
        </is>
      </c>
      <c r="C7" s="4" t="inlineStr">
        <is>
          <t xml:space="preserve"> </t>
        </is>
      </c>
      <c r="D7" s="4" t="inlineStr">
        <is>
          <t xml:space="preserve"> </t>
        </is>
      </c>
      <c r="E7" s="6" t="n">
        <v>4622751</v>
      </c>
    </row>
    <row r="8">
      <c r="A8" s="4" t="inlineStr">
        <is>
          <t>Common stock reserved for issuance</t>
        </is>
      </c>
      <c r="B8" s="4" t="inlineStr">
        <is>
          <t xml:space="preserve"> </t>
        </is>
      </c>
      <c r="C8" s="4" t="inlineStr">
        <is>
          <t xml:space="preserve"> </t>
        </is>
      </c>
      <c r="D8" s="4" t="inlineStr">
        <is>
          <t xml:space="preserve"> </t>
        </is>
      </c>
      <c r="E8" s="6" t="n">
        <v>7852593</v>
      </c>
    </row>
    <row r="9">
      <c r="A9" s="4" t="inlineStr">
        <is>
          <t>Exercise Price Not Less Than 100% Of Fair Market Value</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Exercise price of incentive stock options over fair market value of the common stock</t>
        </is>
      </c>
      <c r="B11" s="4" t="inlineStr">
        <is>
          <t xml:space="preserve"> </t>
        </is>
      </c>
      <c r="C11" s="4" t="inlineStr">
        <is>
          <t xml:space="preserve"> </t>
        </is>
      </c>
      <c r="D11" s="4" t="inlineStr">
        <is>
          <t xml:space="preserve"> </t>
        </is>
      </c>
      <c r="E11" s="10" t="n">
        <v>1</v>
      </c>
    </row>
    <row r="12">
      <c r="A12" s="4" t="inlineStr">
        <is>
          <t>Voting power of stock</t>
        </is>
      </c>
      <c r="B12" s="4" t="inlineStr">
        <is>
          <t xml:space="preserve"> </t>
        </is>
      </c>
      <c r="C12" s="4" t="inlineStr">
        <is>
          <t xml:space="preserve"> </t>
        </is>
      </c>
      <c r="D12" s="4" t="inlineStr">
        <is>
          <t xml:space="preserve"> </t>
        </is>
      </c>
      <c r="E12" s="10" t="n">
        <v>0.1</v>
      </c>
    </row>
    <row r="13">
      <c r="A13" s="4" t="inlineStr">
        <is>
          <t>Exercise Price Not Less Than 110% Of Fair Market Value</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Exercise price of incentive stock options over fair market value of the common stock</t>
        </is>
      </c>
      <c r="B15" s="4" t="inlineStr">
        <is>
          <t xml:space="preserve"> </t>
        </is>
      </c>
      <c r="C15" s="4" t="inlineStr">
        <is>
          <t xml:space="preserve"> </t>
        </is>
      </c>
      <c r="D15" s="4" t="inlineStr">
        <is>
          <t xml:space="preserve"> </t>
        </is>
      </c>
      <c r="E15" s="10" t="n">
        <v>1.1</v>
      </c>
    </row>
    <row r="16">
      <c r="A16" s="4" t="inlineStr">
        <is>
          <t>Voting power of stock</t>
        </is>
      </c>
      <c r="B16" s="4" t="inlineStr">
        <is>
          <t xml:space="preserve"> </t>
        </is>
      </c>
      <c r="C16" s="4" t="inlineStr">
        <is>
          <t xml:space="preserve"> </t>
        </is>
      </c>
      <c r="D16" s="4" t="inlineStr">
        <is>
          <t xml:space="preserve"> </t>
        </is>
      </c>
      <c r="E16" s="10"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based Compensation - 2022 Inducement Plan (Details) - shares</t>
        </is>
      </c>
      <c r="B1" s="2" t="inlineStr">
        <is>
          <t>12 Months Ended</t>
        </is>
      </c>
    </row>
    <row r="2">
      <c r="B2" s="2" t="inlineStr">
        <is>
          <t>Dec. 31, 2024</t>
        </is>
      </c>
      <c r="C2" s="2" t="inlineStr">
        <is>
          <t>Dec. 31, 2023</t>
        </is>
      </c>
      <c r="D2" s="2" t="inlineStr">
        <is>
          <t>Feb. 09, 2022</t>
        </is>
      </c>
    </row>
    <row r="3">
      <c r="A3" s="3" t="inlineStr">
        <is>
          <t>Stock-based Compensation</t>
        </is>
      </c>
      <c r="B3" s="4" t="inlineStr">
        <is>
          <t xml:space="preserve"> </t>
        </is>
      </c>
      <c r="C3" s="4" t="inlineStr">
        <is>
          <t xml:space="preserve"> </t>
        </is>
      </c>
      <c r="D3" s="4" t="inlineStr">
        <is>
          <t xml:space="preserve"> </t>
        </is>
      </c>
    </row>
    <row r="4">
      <c r="A4" s="4" t="inlineStr">
        <is>
          <t>Stock options outstanding</t>
        </is>
      </c>
      <c r="B4" s="6" t="n">
        <v>6611391</v>
      </c>
      <c r="C4" s="6" t="n">
        <v>6551025</v>
      </c>
      <c r="D4" s="4" t="inlineStr">
        <is>
          <t xml:space="preserve"> </t>
        </is>
      </c>
    </row>
    <row r="5">
      <c r="A5" s="4" t="inlineStr">
        <is>
          <t>2022 Employment Inducement Pla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Authorized shares</t>
        </is>
      </c>
      <c r="B7" s="4" t="inlineStr">
        <is>
          <t xml:space="preserve"> </t>
        </is>
      </c>
      <c r="C7" s="4" t="inlineStr">
        <is>
          <t xml:space="preserve"> </t>
        </is>
      </c>
      <c r="D7" s="6" t="n">
        <v>1000000</v>
      </c>
    </row>
    <row r="8">
      <c r="A8" s="4" t="inlineStr">
        <is>
          <t>Vesting period</t>
        </is>
      </c>
      <c r="B8" s="4" t="inlineStr">
        <is>
          <t>4 years</t>
        </is>
      </c>
      <c r="C8" s="4" t="inlineStr">
        <is>
          <t xml:space="preserve"> </t>
        </is>
      </c>
      <c r="D8" s="4" t="inlineStr">
        <is>
          <t xml:space="preserve"> </t>
        </is>
      </c>
    </row>
    <row r="9">
      <c r="A9" s="4" t="inlineStr">
        <is>
          <t>Stock options outstanding</t>
        </is>
      </c>
      <c r="B9" s="6" t="n">
        <v>495978</v>
      </c>
      <c r="C9" s="4" t="inlineStr">
        <is>
          <t xml:space="preserve"> </t>
        </is>
      </c>
      <c r="D9" s="4" t="inlineStr">
        <is>
          <t xml:space="preserve"> </t>
        </is>
      </c>
    </row>
    <row r="10">
      <c r="A10" s="4" t="inlineStr">
        <is>
          <t>Restricted stock unit awards outstanding</t>
        </is>
      </c>
      <c r="B10" s="6" t="n">
        <v>317554</v>
      </c>
      <c r="C10" s="4" t="inlineStr">
        <is>
          <t xml:space="preserve"> </t>
        </is>
      </c>
      <c r="D10" s="4" t="inlineStr">
        <is>
          <t xml:space="preserve"> </t>
        </is>
      </c>
    </row>
    <row r="11">
      <c r="A11" s="4" t="inlineStr">
        <is>
          <t>Shares available for future grant</t>
        </is>
      </c>
      <c r="B11" s="6" t="n">
        <v>14586</v>
      </c>
      <c r="C11" s="4" t="inlineStr">
        <is>
          <t xml:space="preserve"> </t>
        </is>
      </c>
      <c r="D11" s="4" t="inlineStr">
        <is>
          <t xml:space="preserve"> </t>
        </is>
      </c>
    </row>
    <row r="12">
      <c r="A12" s="4" t="inlineStr">
        <is>
          <t>2022 Employment Inducement Plan | Maximum</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Expiration period</t>
        </is>
      </c>
      <c r="B14" s="4" t="inlineStr">
        <is>
          <t>10 years</t>
        </is>
      </c>
      <c r="C14" s="4" t="inlineStr">
        <is>
          <t xml:space="preserve"> </t>
        </is>
      </c>
      <c r="D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3" customWidth="1" min="3" max="3"/>
    <col width="23" customWidth="1" min="4" max="4"/>
  </cols>
  <sheetData>
    <row r="1">
      <c r="A1" s="1" t="inlineStr">
        <is>
          <t>Stock-based Compensation - 2017 Employee Stock Purchase Plan (Details) - share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Number of common stock options granted</t>
        </is>
      </c>
      <c r="B4" s="6" t="n">
        <v>983643</v>
      </c>
      <c r="C4" s="4" t="inlineStr">
        <is>
          <t xml:space="preserve"> </t>
        </is>
      </c>
      <c r="D4" s="4" t="inlineStr">
        <is>
          <t xml:space="preserve"> </t>
        </is>
      </c>
    </row>
    <row r="5">
      <c r="A5" s="4" t="inlineStr">
        <is>
          <t>Expected term</t>
        </is>
      </c>
      <c r="B5" s="4" t="inlineStr">
        <is>
          <t>6 years 1 month 17 days</t>
        </is>
      </c>
      <c r="C5" s="4" t="inlineStr">
        <is>
          <t>6 years 1 month 9 days</t>
        </is>
      </c>
      <c r="D5" s="4" t="inlineStr">
        <is>
          <t>6 years 1 month 9 days</t>
        </is>
      </c>
    </row>
    <row r="6">
      <c r="A6" s="4" t="inlineStr">
        <is>
          <t>2017 Employee Stock Purchase Plan</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Common stock reserved for issuance</t>
        </is>
      </c>
      <c r="B8" s="6" t="n">
        <v>1872738</v>
      </c>
      <c r="C8" s="4" t="inlineStr">
        <is>
          <t xml:space="preserve"> </t>
        </is>
      </c>
      <c r="D8" s="4" t="inlineStr">
        <is>
          <t xml:space="preserve"> </t>
        </is>
      </c>
    </row>
    <row r="9">
      <c r="A9" s="4" t="inlineStr">
        <is>
          <t>Percentage increase in authorized shares under the plan</t>
        </is>
      </c>
      <c r="B9" s="10" t="n">
        <v>0.01</v>
      </c>
      <c r="C9" s="4" t="inlineStr">
        <is>
          <t xml:space="preserve"> </t>
        </is>
      </c>
      <c r="D9" s="4" t="inlineStr">
        <is>
          <t xml:space="preserve"> </t>
        </is>
      </c>
    </row>
    <row r="10">
      <c r="A10" s="4" t="inlineStr">
        <is>
          <t>Number of shares issued</t>
        </is>
      </c>
      <c r="B10" s="6" t="n">
        <v>44554</v>
      </c>
      <c r="C10" s="6" t="n">
        <v>49819</v>
      </c>
      <c r="D10" s="6" t="n">
        <v>92932</v>
      </c>
    </row>
    <row r="11">
      <c r="A11" s="4" t="inlineStr">
        <is>
          <t>Purchase price of ESPP meeting certain criteria as of the offering period (as a percent)</t>
        </is>
      </c>
      <c r="B11" s="10" t="n">
        <v>0.85</v>
      </c>
      <c r="C11" s="4" t="inlineStr">
        <is>
          <t xml:space="preserve"> </t>
        </is>
      </c>
      <c r="D11" s="4" t="inlineStr">
        <is>
          <t xml:space="preserve"> </t>
        </is>
      </c>
    </row>
    <row r="12">
      <c r="A12" s="4" t="inlineStr">
        <is>
          <t>Discount recognized as compensation expense</t>
        </is>
      </c>
      <c r="B12" s="10" t="n">
        <v>0.1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tock Options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Number of common stock options granted</t>
        </is>
      </c>
      <c r="B4" s="6" t="n">
        <v>983643</v>
      </c>
      <c r="C4" s="4" t="inlineStr">
        <is>
          <t xml:space="preserve"> </t>
        </is>
      </c>
      <c r="D4" s="4" t="inlineStr">
        <is>
          <t xml:space="preserve"> </t>
        </is>
      </c>
      <c r="E4" s="4" t="inlineStr">
        <is>
          <t xml:space="preserve"> </t>
        </is>
      </c>
    </row>
    <row r="5">
      <c r="A5" s="4" t="inlineStr">
        <is>
          <t>Total intrinsic value of stock options exercised</t>
        </is>
      </c>
      <c r="B5" s="7" t="n">
        <v>24745</v>
      </c>
      <c r="C5" s="4" t="inlineStr">
        <is>
          <t xml:space="preserve"> </t>
        </is>
      </c>
      <c r="D5" s="4" t="inlineStr">
        <is>
          <t xml:space="preserve"> </t>
        </is>
      </c>
      <c r="E5" s="4" t="inlineStr">
        <is>
          <t xml:space="preserve"> </t>
        </is>
      </c>
    </row>
    <row r="6">
      <c r="A6" s="4" t="inlineStr">
        <is>
          <t>Employees stock purchase plan</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Grant cliff vesting period</t>
        </is>
      </c>
      <c r="B8" s="4" t="inlineStr">
        <is>
          <t>1 year</t>
        </is>
      </c>
      <c r="C8" s="4" t="inlineStr">
        <is>
          <t xml:space="preserve"> </t>
        </is>
      </c>
      <c r="D8" s="4" t="inlineStr">
        <is>
          <t xml:space="preserve"> </t>
        </is>
      </c>
      <c r="E8" s="4" t="inlineStr">
        <is>
          <t xml:space="preserve"> </t>
        </is>
      </c>
    </row>
    <row r="9">
      <c r="A9" s="4" t="inlineStr">
        <is>
          <t>Employees stock purchase plan | Minimum</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Vesting period of stock option awards</t>
        </is>
      </c>
      <c r="B11" s="4" t="inlineStr">
        <is>
          <t>1 year</t>
        </is>
      </c>
      <c r="C11" s="4" t="inlineStr">
        <is>
          <t xml:space="preserve"> </t>
        </is>
      </c>
      <c r="D11" s="4" t="inlineStr">
        <is>
          <t xml:space="preserve"> </t>
        </is>
      </c>
      <c r="E11" s="4" t="inlineStr">
        <is>
          <t xml:space="preserve"> </t>
        </is>
      </c>
    </row>
    <row r="12">
      <c r="A12" s="4" t="inlineStr">
        <is>
          <t>Employees stock purchase plan | Maximum</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Vesting period of stock option awards</t>
        </is>
      </c>
      <c r="B14" s="4" t="inlineStr">
        <is>
          <t>4 years</t>
        </is>
      </c>
      <c r="C14" s="4" t="inlineStr">
        <is>
          <t xml:space="preserve"> </t>
        </is>
      </c>
      <c r="D14" s="4" t="inlineStr">
        <is>
          <t xml:space="preserve"> </t>
        </is>
      </c>
      <c r="E14" s="4" t="inlineStr">
        <is>
          <t xml:space="preserve"> </t>
        </is>
      </c>
    </row>
    <row r="15">
      <c r="A15" s="4" t="inlineStr">
        <is>
          <t>2017 Equity Incentive Plan</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Number of common stock options granted</t>
        </is>
      </c>
      <c r="B17" s="6" t="n">
        <v>926543</v>
      </c>
      <c r="C17" s="6" t="n">
        <v>842528</v>
      </c>
      <c r="D17" s="6" t="n">
        <v>1929345</v>
      </c>
      <c r="E17" s="4" t="inlineStr">
        <is>
          <t xml:space="preserve"> </t>
        </is>
      </c>
    </row>
    <row r="18">
      <c r="A18" s="4" t="inlineStr">
        <is>
          <t>Weighted average grant date fair value relating to outstanding stock options</t>
        </is>
      </c>
      <c r="B18" s="4" t="inlineStr">
        <is>
          <t xml:space="preserve"> </t>
        </is>
      </c>
      <c r="C18" s="9" t="n">
        <v>32.69</v>
      </c>
      <c r="D18" s="9" t="n">
        <v>17.72</v>
      </c>
      <c r="E18" s="9" t="n">
        <v>4.14</v>
      </c>
    </row>
    <row r="19">
      <c r="A19" s="4" t="inlineStr">
        <is>
          <t>2022 Employment Inducement Plan</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Vesting period of stock option awards</t>
        </is>
      </c>
      <c r="B21" s="4" t="inlineStr">
        <is>
          <t>4 years</t>
        </is>
      </c>
      <c r="C21" s="4" t="inlineStr">
        <is>
          <t xml:space="preserve"> </t>
        </is>
      </c>
      <c r="D21" s="4" t="inlineStr">
        <is>
          <t xml:space="preserve"> </t>
        </is>
      </c>
      <c r="E21" s="4" t="inlineStr">
        <is>
          <t xml:space="preserve"> </t>
        </is>
      </c>
    </row>
    <row r="22">
      <c r="A22" s="4" t="inlineStr">
        <is>
          <t>Number of common stock options granted</t>
        </is>
      </c>
      <c r="B22" s="6" t="n">
        <v>57100</v>
      </c>
      <c r="C22" s="6" t="n">
        <v>229360</v>
      </c>
      <c r="D22" s="6" t="n">
        <v>347985</v>
      </c>
      <c r="E22" s="4" t="inlineStr">
        <is>
          <t xml:space="preserve"> </t>
        </is>
      </c>
    </row>
    <row r="23">
      <c r="A23" s="4" t="inlineStr">
        <is>
          <t>Weighted average grant date fair value relating to outstanding stock options</t>
        </is>
      </c>
      <c r="B23" s="9" t="n">
        <v>29.16</v>
      </c>
      <c r="C23" s="5" t="n">
        <v>15.3</v>
      </c>
      <c r="D23" s="9" t="n">
        <v>13.05</v>
      </c>
      <c r="E23"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4" customWidth="1" min="2" max="2"/>
    <col width="23" customWidth="1" min="3" max="3"/>
    <col width="23" customWidth="1" min="4" max="4"/>
  </cols>
  <sheetData>
    <row r="1">
      <c r="A1" s="1" t="inlineStr">
        <is>
          <t>Stock-based Compensation - Black Scholes option pricing (Details)</t>
        </is>
      </c>
      <c r="B1" s="2" t="inlineStr">
        <is>
          <t>12 Months Ended</t>
        </is>
      </c>
    </row>
    <row r="2">
      <c r="B2" s="2" t="inlineStr">
        <is>
          <t>Dec. 31, 2024</t>
        </is>
      </c>
      <c r="C2" s="2" t="inlineStr">
        <is>
          <t>Dec. 31, 2023</t>
        </is>
      </c>
      <c r="D2" s="2" t="inlineStr">
        <is>
          <t>Dec. 31, 2022</t>
        </is>
      </c>
    </row>
    <row r="3">
      <c r="A3" s="3" t="inlineStr">
        <is>
          <t>Weighted average assumptions</t>
        </is>
      </c>
      <c r="B3" s="4" t="inlineStr">
        <is>
          <t xml:space="preserve"> </t>
        </is>
      </c>
      <c r="C3" s="4" t="inlineStr">
        <is>
          <t xml:space="preserve"> </t>
        </is>
      </c>
      <c r="D3" s="4" t="inlineStr">
        <is>
          <t xml:space="preserve"> </t>
        </is>
      </c>
    </row>
    <row r="4">
      <c r="A4" s="4" t="inlineStr">
        <is>
          <t>Risk-free interest rate</t>
        </is>
      </c>
      <c r="B4" s="11" t="n">
        <v>0.0429</v>
      </c>
      <c r="C4" s="11" t="n">
        <v>0.0235</v>
      </c>
      <c r="D4" s="11" t="n">
        <v>0.0219</v>
      </c>
    </row>
    <row r="5">
      <c r="A5" s="4" t="inlineStr">
        <is>
          <t>Expected term (in years)</t>
        </is>
      </c>
      <c r="B5" s="4" t="inlineStr">
        <is>
          <t>6 years 1 month 17 days</t>
        </is>
      </c>
      <c r="C5" s="4" t="inlineStr">
        <is>
          <t>6 years 1 month 9 days</t>
        </is>
      </c>
      <c r="D5" s="4" t="inlineStr">
        <is>
          <t>6 years 1 month 9 days</t>
        </is>
      </c>
    </row>
    <row r="6">
      <c r="A6" s="4" t="inlineStr">
        <is>
          <t>Expected volatility</t>
        </is>
      </c>
      <c r="B6" s="11" t="n">
        <v>0.7459</v>
      </c>
      <c r="C6" s="11" t="n">
        <v>0.7611</v>
      </c>
      <c r="D6" s="11" t="n">
        <v>0.691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 Common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at beginning of the period</t>
        </is>
      </c>
      <c r="B4" s="6" t="n">
        <v>6551025</v>
      </c>
      <c r="C4" s="4" t="inlineStr">
        <is>
          <t xml:space="preserve"> </t>
        </is>
      </c>
      <c r="D4" s="4" t="inlineStr">
        <is>
          <t xml:space="preserve"> </t>
        </is>
      </c>
    </row>
    <row r="5">
      <c r="A5" s="4" t="inlineStr">
        <is>
          <t>Granted</t>
        </is>
      </c>
      <c r="B5" s="6" t="n">
        <v>983643</v>
      </c>
      <c r="C5" s="4" t="inlineStr">
        <is>
          <t xml:space="preserve"> </t>
        </is>
      </c>
      <c r="D5" s="4" t="inlineStr">
        <is>
          <t xml:space="preserve"> </t>
        </is>
      </c>
    </row>
    <row r="6">
      <c r="A6" s="4" t="inlineStr">
        <is>
          <t>Exercised</t>
        </is>
      </c>
      <c r="B6" s="6" t="n">
        <v>-818658</v>
      </c>
      <c r="C6" s="4" t="inlineStr">
        <is>
          <t xml:space="preserve"> </t>
        </is>
      </c>
      <c r="D6" s="4" t="inlineStr">
        <is>
          <t xml:space="preserve"> </t>
        </is>
      </c>
    </row>
    <row r="7">
      <c r="A7" s="4" t="inlineStr">
        <is>
          <t>Cancelled</t>
        </is>
      </c>
      <c r="B7" s="6" t="n">
        <v>-104619</v>
      </c>
      <c r="C7" s="4" t="inlineStr">
        <is>
          <t xml:space="preserve"> </t>
        </is>
      </c>
      <c r="D7" s="4" t="inlineStr">
        <is>
          <t xml:space="preserve"> </t>
        </is>
      </c>
    </row>
    <row r="8">
      <c r="A8" s="4" t="inlineStr">
        <is>
          <t>Outstanding at end of the period</t>
        </is>
      </c>
      <c r="B8" s="6" t="n">
        <v>6611391</v>
      </c>
      <c r="C8" s="6" t="n">
        <v>6551025</v>
      </c>
      <c r="D8" s="4" t="inlineStr">
        <is>
          <t xml:space="preserve"> </t>
        </is>
      </c>
    </row>
    <row r="9">
      <c r="A9" s="4" t="inlineStr">
        <is>
          <t>Options exercisable at end of the period</t>
        </is>
      </c>
      <c r="B9" s="6" t="n">
        <v>4578779</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Outstanding at beginning of the period</t>
        </is>
      </c>
      <c r="B11" s="9" t="n">
        <v>19.19</v>
      </c>
      <c r="C11" s="4" t="inlineStr">
        <is>
          <t xml:space="preserve"> </t>
        </is>
      </c>
      <c r="D11" s="4" t="inlineStr">
        <is>
          <t xml:space="preserve"> </t>
        </is>
      </c>
    </row>
    <row r="12">
      <c r="A12" s="4" t="inlineStr">
        <is>
          <t>Granted</t>
        </is>
      </c>
      <c r="B12" s="12" t="n">
        <v>47.17</v>
      </c>
      <c r="C12" s="4" t="inlineStr">
        <is>
          <t xml:space="preserve"> </t>
        </is>
      </c>
      <c r="D12" s="4" t="inlineStr">
        <is>
          <t xml:space="preserve"> </t>
        </is>
      </c>
    </row>
    <row r="13">
      <c r="A13" s="4" t="inlineStr">
        <is>
          <t>Exercised</t>
        </is>
      </c>
      <c r="B13" s="12" t="n">
        <v>19.51</v>
      </c>
      <c r="C13" s="4" t="inlineStr">
        <is>
          <t xml:space="preserve"> </t>
        </is>
      </c>
      <c r="D13" s="4" t="inlineStr">
        <is>
          <t xml:space="preserve"> </t>
        </is>
      </c>
    </row>
    <row r="14">
      <c r="A14" s="4" t="inlineStr">
        <is>
          <t>Cancelled</t>
        </is>
      </c>
      <c r="B14" s="12" t="n">
        <v>20.97</v>
      </c>
      <c r="C14" s="4" t="inlineStr">
        <is>
          <t xml:space="preserve"> </t>
        </is>
      </c>
      <c r="D14" s="4" t="inlineStr">
        <is>
          <t xml:space="preserve"> </t>
        </is>
      </c>
    </row>
    <row r="15">
      <c r="A15" s="4" t="inlineStr">
        <is>
          <t>Outstanding at end of the period</t>
        </is>
      </c>
      <c r="B15" s="12" t="n">
        <v>23.29</v>
      </c>
      <c r="C15" s="9" t="n">
        <v>19.19</v>
      </c>
      <c r="D15" s="4" t="inlineStr">
        <is>
          <t xml:space="preserve"> </t>
        </is>
      </c>
    </row>
    <row r="16">
      <c r="A16" s="4" t="inlineStr">
        <is>
          <t>Options exercisable at end of the period</t>
        </is>
      </c>
      <c r="B16" s="9" t="n">
        <v>20.36</v>
      </c>
      <c r="C16" s="4" t="inlineStr">
        <is>
          <t xml:space="preserve"> </t>
        </is>
      </c>
      <c r="D16" s="4" t="inlineStr">
        <is>
          <t xml:space="preserve"> </t>
        </is>
      </c>
    </row>
    <row r="17">
      <c r="A17" s="3" t="inlineStr">
        <is>
          <t>Weighted-Average Remaining Contractual Term</t>
        </is>
      </c>
      <c r="B17" s="4" t="inlineStr">
        <is>
          <t xml:space="preserve"> </t>
        </is>
      </c>
      <c r="C17" s="4" t="inlineStr">
        <is>
          <t xml:space="preserve"> </t>
        </is>
      </c>
      <c r="D17" s="4" t="inlineStr">
        <is>
          <t xml:space="preserve"> </t>
        </is>
      </c>
    </row>
    <row r="18">
      <c r="A18" s="4" t="inlineStr">
        <is>
          <t>Outstanding at end of the period</t>
        </is>
      </c>
      <c r="B18" s="4" t="inlineStr">
        <is>
          <t>6 years 7 months 28 days</t>
        </is>
      </c>
      <c r="C18" s="4" t="inlineStr">
        <is>
          <t>7 years 2 months 23 days</t>
        </is>
      </c>
      <c r="D18" s="4" t="inlineStr">
        <is>
          <t xml:space="preserve"> </t>
        </is>
      </c>
    </row>
    <row r="19">
      <c r="A19" s="4" t="inlineStr">
        <is>
          <t>Options exercisable at end of the period</t>
        </is>
      </c>
      <c r="B19" s="4" t="inlineStr">
        <is>
          <t>5 years 11 months 12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Exercised</t>
        </is>
      </c>
      <c r="B21" s="7" t="n">
        <v>24745</v>
      </c>
      <c r="C21" s="4" t="inlineStr">
        <is>
          <t xml:space="preserve"> </t>
        </is>
      </c>
      <c r="D21" s="4" t="inlineStr">
        <is>
          <t xml:space="preserve"> </t>
        </is>
      </c>
    </row>
    <row r="22">
      <c r="A22" s="4" t="inlineStr">
        <is>
          <t>Options vested and expected to vest</t>
        </is>
      </c>
      <c r="B22" s="6" t="n">
        <v>216413</v>
      </c>
      <c r="C22" s="4" t="inlineStr">
        <is>
          <t xml:space="preserve"> </t>
        </is>
      </c>
      <c r="D22" s="4" t="inlineStr">
        <is>
          <t xml:space="preserve"> </t>
        </is>
      </c>
    </row>
    <row r="23">
      <c r="A23" s="4" t="inlineStr">
        <is>
          <t>Options exercisable</t>
        </is>
      </c>
      <c r="B23" s="7" t="n">
        <v>163090</v>
      </c>
      <c r="C23" s="4" t="inlineStr">
        <is>
          <t xml:space="preserve"> </t>
        </is>
      </c>
      <c r="D23" s="4" t="inlineStr">
        <is>
          <t xml:space="preserve"> </t>
        </is>
      </c>
    </row>
    <row r="24">
      <c r="A24" s="4" t="inlineStr">
        <is>
          <t>2017 Equity Incentive Plan</t>
        </is>
      </c>
      <c r="B24" s="4" t="inlineStr">
        <is>
          <t xml:space="preserve"> </t>
        </is>
      </c>
      <c r="C24" s="4" t="inlineStr">
        <is>
          <t xml:space="preserve"> </t>
        </is>
      </c>
      <c r="D24" s="4" t="inlineStr">
        <is>
          <t xml:space="preserve"> </t>
        </is>
      </c>
    </row>
    <row r="25">
      <c r="A25" s="3" t="inlineStr">
        <is>
          <t>Number of Options</t>
        </is>
      </c>
      <c r="B25" s="4" t="inlineStr">
        <is>
          <t xml:space="preserve"> </t>
        </is>
      </c>
      <c r="C25" s="4" t="inlineStr">
        <is>
          <t xml:space="preserve"> </t>
        </is>
      </c>
      <c r="D25" s="4" t="inlineStr">
        <is>
          <t xml:space="preserve"> </t>
        </is>
      </c>
    </row>
    <row r="26">
      <c r="A26" s="4" t="inlineStr">
        <is>
          <t>Granted</t>
        </is>
      </c>
      <c r="B26" s="6" t="n">
        <v>926543</v>
      </c>
      <c r="C26" s="6" t="n">
        <v>842528</v>
      </c>
      <c r="D26" s="6" t="n">
        <v>192934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RSU and PSU activity (Details) - USD ($) $ / shares in Units, $ in Thousands</t>
        </is>
      </c>
      <c r="B1" s="2" t="inlineStr">
        <is>
          <t>1 Months Ended</t>
        </is>
      </c>
      <c r="D1" s="2" t="inlineStr">
        <is>
          <t>12 Months Ended</t>
        </is>
      </c>
    </row>
    <row r="2">
      <c r="B2" s="2" t="inlineStr">
        <is>
          <t>Apr. 30, 2024</t>
        </is>
      </c>
      <c r="C2" s="2" t="inlineStr">
        <is>
          <t>Nov. 30, 2021</t>
        </is>
      </c>
      <c r="D2" s="2" t="inlineStr">
        <is>
          <t>Dec. 31, 2024</t>
        </is>
      </c>
    </row>
    <row r="3">
      <c r="A3" s="4" t="inlineStr">
        <is>
          <t>Restricted stock units</t>
        </is>
      </c>
      <c r="B3" s="4" t="inlineStr">
        <is>
          <t xml:space="preserve"> </t>
        </is>
      </c>
      <c r="C3" s="4" t="inlineStr">
        <is>
          <t xml:space="preserve"> </t>
        </is>
      </c>
      <c r="D3" s="4" t="inlineStr">
        <is>
          <t xml:space="preserve"> </t>
        </is>
      </c>
    </row>
    <row r="4">
      <c r="A4" s="3" t="inlineStr">
        <is>
          <t>Number of Units</t>
        </is>
      </c>
      <c r="B4" s="4" t="inlineStr">
        <is>
          <t xml:space="preserve"> </t>
        </is>
      </c>
      <c r="C4" s="4" t="inlineStr">
        <is>
          <t xml:space="preserve"> </t>
        </is>
      </c>
      <c r="D4" s="4" t="inlineStr">
        <is>
          <t xml:space="preserve"> </t>
        </is>
      </c>
    </row>
    <row r="5">
      <c r="A5" s="4" t="inlineStr">
        <is>
          <t>Outstanding unvested at beginning of the period</t>
        </is>
      </c>
      <c r="B5" s="4" t="inlineStr">
        <is>
          <t xml:space="preserve"> </t>
        </is>
      </c>
      <c r="C5" s="4" t="inlineStr">
        <is>
          <t xml:space="preserve"> </t>
        </is>
      </c>
      <c r="D5" s="6" t="n">
        <v>1104607</v>
      </c>
    </row>
    <row r="6">
      <c r="A6" s="4" t="inlineStr">
        <is>
          <t>Granted</t>
        </is>
      </c>
      <c r="B6" s="4" t="inlineStr">
        <is>
          <t xml:space="preserve"> </t>
        </is>
      </c>
      <c r="C6" s="4" t="inlineStr">
        <is>
          <t xml:space="preserve"> </t>
        </is>
      </c>
      <c r="D6" s="6" t="n">
        <v>1210654</v>
      </c>
    </row>
    <row r="7">
      <c r="A7" s="4" t="inlineStr">
        <is>
          <t>Vested</t>
        </is>
      </c>
      <c r="B7" s="4" t="inlineStr">
        <is>
          <t xml:space="preserve"> </t>
        </is>
      </c>
      <c r="C7" s="4" t="inlineStr">
        <is>
          <t xml:space="preserve"> </t>
        </is>
      </c>
      <c r="D7" s="6" t="n">
        <v>-321392</v>
      </c>
    </row>
    <row r="8">
      <c r="A8" s="4" t="inlineStr">
        <is>
          <t>Cancelled</t>
        </is>
      </c>
      <c r="B8" s="4" t="inlineStr">
        <is>
          <t xml:space="preserve"> </t>
        </is>
      </c>
      <c r="C8" s="4" t="inlineStr">
        <is>
          <t xml:space="preserve"> </t>
        </is>
      </c>
      <c r="D8" s="6" t="n">
        <v>-167160</v>
      </c>
    </row>
    <row r="9">
      <c r="A9" s="4" t="inlineStr">
        <is>
          <t>Outstanding unvested at end of the period</t>
        </is>
      </c>
      <c r="B9" s="4" t="inlineStr">
        <is>
          <t xml:space="preserve"> </t>
        </is>
      </c>
      <c r="C9" s="4" t="inlineStr">
        <is>
          <t xml:space="preserve"> </t>
        </is>
      </c>
      <c r="D9" s="6" t="n">
        <v>1826709</v>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unvested at beginning of the period</t>
        </is>
      </c>
      <c r="B11" s="4" t="inlineStr">
        <is>
          <t xml:space="preserve"> </t>
        </is>
      </c>
      <c r="C11" s="4" t="inlineStr">
        <is>
          <t xml:space="preserve"> </t>
        </is>
      </c>
      <c r="D11" s="9" t="n">
        <v>17.44</v>
      </c>
    </row>
    <row r="12">
      <c r="A12" s="4" t="inlineStr">
        <is>
          <t>Granted</t>
        </is>
      </c>
      <c r="B12" s="4" t="inlineStr">
        <is>
          <t xml:space="preserve"> </t>
        </is>
      </c>
      <c r="C12" s="4" t="inlineStr">
        <is>
          <t xml:space="preserve"> </t>
        </is>
      </c>
      <c r="D12" s="12" t="n">
        <v>44.22</v>
      </c>
    </row>
    <row r="13">
      <c r="A13" s="4" t="inlineStr">
        <is>
          <t>Vested</t>
        </is>
      </c>
      <c r="B13" s="4" t="inlineStr">
        <is>
          <t xml:space="preserve"> </t>
        </is>
      </c>
      <c r="C13" s="4" t="inlineStr">
        <is>
          <t xml:space="preserve"> </t>
        </is>
      </c>
      <c r="D13" s="12" t="n">
        <v>15.48</v>
      </c>
    </row>
    <row r="14">
      <c r="A14" s="4" t="inlineStr">
        <is>
          <t>Cancelled</t>
        </is>
      </c>
      <c r="B14" s="4" t="inlineStr">
        <is>
          <t xml:space="preserve"> </t>
        </is>
      </c>
      <c r="C14" s="4" t="inlineStr">
        <is>
          <t xml:space="preserve"> </t>
        </is>
      </c>
      <c r="D14" s="12" t="n">
        <v>20.08</v>
      </c>
    </row>
    <row r="15">
      <c r="A15" s="4" t="inlineStr">
        <is>
          <t>Outstanding unvested at end of the period</t>
        </is>
      </c>
      <c r="B15" s="4" t="inlineStr">
        <is>
          <t xml:space="preserve"> </t>
        </is>
      </c>
      <c r="C15" s="4" t="inlineStr">
        <is>
          <t xml:space="preserve"> </t>
        </is>
      </c>
      <c r="D15" s="5" t="n">
        <v>36.4</v>
      </c>
    </row>
    <row r="16">
      <c r="A16" s="4" t="inlineStr">
        <is>
          <t>Aggregate intrinsic value</t>
        </is>
      </c>
      <c r="B16" s="4" t="inlineStr">
        <is>
          <t xml:space="preserve"> </t>
        </is>
      </c>
      <c r="C16" s="4" t="inlineStr">
        <is>
          <t xml:space="preserve"> </t>
        </is>
      </c>
      <c r="D16" s="7" t="n">
        <v>102259</v>
      </c>
    </row>
    <row r="17">
      <c r="A17" s="4" t="inlineStr">
        <is>
          <t>Performance stock units</t>
        </is>
      </c>
      <c r="B17" s="4" t="inlineStr">
        <is>
          <t xml:space="preserve"> </t>
        </is>
      </c>
      <c r="C17" s="4" t="inlineStr">
        <is>
          <t xml:space="preserve"> </t>
        </is>
      </c>
      <c r="D17" s="4" t="inlineStr">
        <is>
          <t xml:space="preserve"> </t>
        </is>
      </c>
    </row>
    <row r="18">
      <c r="A18" s="3" t="inlineStr">
        <is>
          <t>Number of Units</t>
        </is>
      </c>
      <c r="B18" s="4" t="inlineStr">
        <is>
          <t xml:space="preserve"> </t>
        </is>
      </c>
      <c r="C18" s="4" t="inlineStr">
        <is>
          <t xml:space="preserve"> </t>
        </is>
      </c>
      <c r="D18" s="4" t="inlineStr">
        <is>
          <t xml:space="preserve"> </t>
        </is>
      </c>
    </row>
    <row r="19">
      <c r="A19" s="4" t="inlineStr">
        <is>
          <t>Outstanding unvested at beginning of the period</t>
        </is>
      </c>
      <c r="B19" s="4" t="inlineStr">
        <is>
          <t xml:space="preserve"> </t>
        </is>
      </c>
      <c r="C19" s="4" t="inlineStr">
        <is>
          <t xml:space="preserve"> </t>
        </is>
      </c>
      <c r="D19" s="6" t="n">
        <v>581346</v>
      </c>
    </row>
    <row r="20">
      <c r="A20" s="4" t="inlineStr">
        <is>
          <t>Granted</t>
        </is>
      </c>
      <c r="B20" s="4" t="inlineStr">
        <is>
          <t xml:space="preserve"> </t>
        </is>
      </c>
      <c r="C20" s="4" t="inlineStr">
        <is>
          <t xml:space="preserve"> </t>
        </is>
      </c>
      <c r="D20" s="6" t="n">
        <v>249322</v>
      </c>
    </row>
    <row r="21">
      <c r="A21" s="4" t="inlineStr">
        <is>
          <t>Vested</t>
        </is>
      </c>
      <c r="B21" s="4" t="inlineStr">
        <is>
          <t xml:space="preserve"> </t>
        </is>
      </c>
      <c r="C21" s="4" t="inlineStr">
        <is>
          <t xml:space="preserve"> </t>
        </is>
      </c>
      <c r="D21" s="6" t="n">
        <v>-581346</v>
      </c>
    </row>
    <row r="22">
      <c r="A22" s="4" t="inlineStr">
        <is>
          <t>Outstanding unvested at end of the period</t>
        </is>
      </c>
      <c r="B22" s="4" t="inlineStr">
        <is>
          <t xml:space="preserve"> </t>
        </is>
      </c>
      <c r="C22" s="4" t="inlineStr">
        <is>
          <t xml:space="preserve"> </t>
        </is>
      </c>
      <c r="D22" s="6" t="n">
        <v>249322</v>
      </c>
    </row>
    <row r="23">
      <c r="A23" s="3" t="inlineStr">
        <is>
          <t>Weighted Average Grant Date Fair Value</t>
        </is>
      </c>
      <c r="B23" s="4" t="inlineStr">
        <is>
          <t xml:space="preserve"> </t>
        </is>
      </c>
      <c r="C23" s="4" t="inlineStr">
        <is>
          <t xml:space="preserve"> </t>
        </is>
      </c>
      <c r="D23" s="4" t="inlineStr">
        <is>
          <t xml:space="preserve"> </t>
        </is>
      </c>
    </row>
    <row r="24">
      <c r="A24" s="4" t="inlineStr">
        <is>
          <t>Outstanding unvested at beginning of the period</t>
        </is>
      </c>
      <c r="B24" s="4" t="inlineStr">
        <is>
          <t xml:space="preserve"> </t>
        </is>
      </c>
      <c r="C24" s="4" t="inlineStr">
        <is>
          <t xml:space="preserve"> </t>
        </is>
      </c>
      <c r="D24" s="9" t="n">
        <v>13.24</v>
      </c>
    </row>
    <row r="25">
      <c r="A25" s="4" t="inlineStr">
        <is>
          <t>Granted</t>
        </is>
      </c>
      <c r="B25" s="4" t="inlineStr">
        <is>
          <t xml:space="preserve"> </t>
        </is>
      </c>
      <c r="C25" s="4" t="inlineStr">
        <is>
          <t xml:space="preserve"> </t>
        </is>
      </c>
      <c r="D25" s="12" t="n">
        <v>38.92</v>
      </c>
    </row>
    <row r="26">
      <c r="A26" s="4" t="inlineStr">
        <is>
          <t>Vested</t>
        </is>
      </c>
      <c r="B26" s="4" t="inlineStr">
        <is>
          <t xml:space="preserve"> </t>
        </is>
      </c>
      <c r="C26" s="4" t="inlineStr">
        <is>
          <t xml:space="preserve"> </t>
        </is>
      </c>
      <c r="D26" s="13" t="n">
        <v>40.6</v>
      </c>
    </row>
    <row r="27">
      <c r="A27" s="4" t="inlineStr">
        <is>
          <t>Outstanding unvested at end of the period</t>
        </is>
      </c>
      <c r="B27" s="4" t="inlineStr">
        <is>
          <t xml:space="preserve"> </t>
        </is>
      </c>
      <c r="C27" s="4" t="inlineStr">
        <is>
          <t xml:space="preserve"> </t>
        </is>
      </c>
      <c r="D27" s="9" t="n">
        <v>13.24</v>
      </c>
    </row>
    <row r="28">
      <c r="A28" s="4" t="inlineStr">
        <is>
          <t>Number of shares of common stock shares issued upon vesting</t>
        </is>
      </c>
      <c r="B28" s="4" t="inlineStr">
        <is>
          <t xml:space="preserve"> </t>
        </is>
      </c>
      <c r="C28" s="6" t="n">
        <v>956145</v>
      </c>
      <c r="D28" s="4" t="inlineStr">
        <is>
          <t xml:space="preserve"> </t>
        </is>
      </c>
    </row>
    <row r="29">
      <c r="A29" s="4" t="inlineStr">
        <is>
          <t>Performance stock units | Granted in 2021</t>
        </is>
      </c>
      <c r="B29" s="4" t="inlineStr">
        <is>
          <t xml:space="preserve"> </t>
        </is>
      </c>
      <c r="C29" s="4" t="inlineStr">
        <is>
          <t xml:space="preserve"> </t>
        </is>
      </c>
      <c r="D29" s="4" t="inlineStr">
        <is>
          <t xml:space="preserve"> </t>
        </is>
      </c>
    </row>
    <row r="30">
      <c r="A30" s="3" t="inlineStr">
        <is>
          <t>Number of Units</t>
        </is>
      </c>
      <c r="B30" s="4" t="inlineStr">
        <is>
          <t xml:space="preserve"> </t>
        </is>
      </c>
      <c r="C30" s="4" t="inlineStr">
        <is>
          <t xml:space="preserve"> </t>
        </is>
      </c>
      <c r="D30" s="4" t="inlineStr">
        <is>
          <t xml:space="preserve"> </t>
        </is>
      </c>
    </row>
    <row r="31">
      <c r="A31" s="4" t="inlineStr">
        <is>
          <t>Vested</t>
        </is>
      </c>
      <c r="B31" s="4" t="inlineStr">
        <is>
          <t xml:space="preserve"> </t>
        </is>
      </c>
      <c r="C31" s="4" t="inlineStr">
        <is>
          <t xml:space="preserve"> </t>
        </is>
      </c>
      <c r="D31" s="6" t="n">
        <v>-581346</v>
      </c>
    </row>
    <row r="32">
      <c r="A32" s="4" t="inlineStr">
        <is>
          <t>Performance stock units | Granted in 2024</t>
        </is>
      </c>
      <c r="B32" s="4" t="inlineStr">
        <is>
          <t xml:space="preserve"> </t>
        </is>
      </c>
      <c r="C32" s="4" t="inlineStr">
        <is>
          <t xml:space="preserve"> </t>
        </is>
      </c>
      <c r="D32" s="4" t="inlineStr">
        <is>
          <t xml:space="preserve"> </t>
        </is>
      </c>
    </row>
    <row r="33">
      <c r="A33" s="3" t="inlineStr">
        <is>
          <t>Number of Units</t>
        </is>
      </c>
      <c r="B33" s="4" t="inlineStr">
        <is>
          <t xml:space="preserve"> </t>
        </is>
      </c>
      <c r="C33" s="4" t="inlineStr">
        <is>
          <t xml:space="preserve"> </t>
        </is>
      </c>
      <c r="D33" s="4" t="inlineStr">
        <is>
          <t xml:space="preserve"> </t>
        </is>
      </c>
    </row>
    <row r="34">
      <c r="A34" s="4" t="inlineStr">
        <is>
          <t>Vested</t>
        </is>
      </c>
      <c r="B34" s="4" t="inlineStr">
        <is>
          <t xml:space="preserve"> </t>
        </is>
      </c>
      <c r="C34" s="4" t="inlineStr">
        <is>
          <t xml:space="preserve"> </t>
        </is>
      </c>
      <c r="D34" s="6" t="n">
        <v>0</v>
      </c>
    </row>
    <row r="35">
      <c r="A35" s="4" t="inlineStr">
        <is>
          <t>2017 Equity Incentive Plan | Performance stock units</t>
        </is>
      </c>
      <c r="B35" s="4" t="inlineStr">
        <is>
          <t xml:space="preserve"> </t>
        </is>
      </c>
      <c r="C35" s="4" t="inlineStr">
        <is>
          <t xml:space="preserve"> </t>
        </is>
      </c>
      <c r="D35" s="4" t="inlineStr">
        <is>
          <t xml:space="preserve"> </t>
        </is>
      </c>
    </row>
    <row r="36">
      <c r="A36" s="3" t="inlineStr">
        <is>
          <t>Weighted Average Grant Date Fair Value</t>
        </is>
      </c>
      <c r="B36" s="4" t="inlineStr">
        <is>
          <t xml:space="preserve"> </t>
        </is>
      </c>
      <c r="C36" s="4" t="inlineStr">
        <is>
          <t xml:space="preserve"> </t>
        </is>
      </c>
      <c r="D36" s="4" t="inlineStr">
        <is>
          <t xml:space="preserve"> </t>
        </is>
      </c>
    </row>
    <row r="37">
      <c r="A37" s="4" t="inlineStr">
        <is>
          <t>Number of shares of common stock shares issued upon vesting</t>
        </is>
      </c>
      <c r="B37" s="6" t="n">
        <v>340000</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in Consolidated Statements of Operations and Comprehensive Loss (Details) - USD ($)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 based compensation expense</t>
        </is>
      </c>
      <c r="B4" s="7" t="n">
        <v>39682</v>
      </c>
      <c r="C4" s="7" t="n">
        <v>32553</v>
      </c>
      <c r="D4" s="7" t="n">
        <v>19831</v>
      </c>
    </row>
    <row r="5">
      <c r="A5" s="4" t="inlineStr">
        <is>
          <t>Research and development</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tock based compensation expense</t>
        </is>
      </c>
      <c r="B7" s="6" t="n">
        <v>10514</v>
      </c>
      <c r="C7" s="6" t="n">
        <v>8449</v>
      </c>
      <c r="D7" s="6" t="n">
        <v>5814</v>
      </c>
    </row>
    <row r="8">
      <c r="A8" s="4" t="inlineStr">
        <is>
          <t>Selling, general and administrative</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Stock based compensation expense</t>
        </is>
      </c>
      <c r="B10" s="7" t="n">
        <v>29168</v>
      </c>
      <c r="C10" s="7" t="n">
        <v>24104</v>
      </c>
      <c r="D10" s="7" t="n">
        <v>140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Parenthetical) $ in Thousands</t>
        </is>
      </c>
      <c r="B1" s="2" t="inlineStr">
        <is>
          <t>12 Months Ended</t>
        </is>
      </c>
    </row>
    <row r="2">
      <c r="B2" s="2" t="inlineStr">
        <is>
          <t>Dec. 31, 2024 USD ($)</t>
        </is>
      </c>
    </row>
    <row r="3">
      <c r="A3" s="4" t="inlineStr">
        <is>
          <t>At-the-market offering</t>
        </is>
      </c>
      <c r="B3" s="4" t="inlineStr">
        <is>
          <t xml:space="preserve"> </t>
        </is>
      </c>
    </row>
    <row r="4">
      <c r="A4" s="4" t="inlineStr">
        <is>
          <t>Net offering costs</t>
        </is>
      </c>
      <c r="B4" s="7" t="n">
        <v>1125</v>
      </c>
    </row>
    <row r="5">
      <c r="A5" s="4" t="inlineStr">
        <is>
          <t>Common stock reserved for the conversion of Series A convertible preferred stock</t>
        </is>
      </c>
      <c r="B5" s="4" t="inlineStr">
        <is>
          <t xml:space="preserve"> </t>
        </is>
      </c>
    </row>
    <row r="6">
      <c r="A6" s="4" t="inlineStr">
        <is>
          <t>Issuance costs</t>
        </is>
      </c>
      <c r="B6" s="7" t="n">
        <v>225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Compensation expense by award type (Details) - USD ($)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 based compensation expense</t>
        </is>
      </c>
      <c r="B4" s="7" t="n">
        <v>39682</v>
      </c>
      <c r="C4" s="7" t="n">
        <v>32553</v>
      </c>
      <c r="D4" s="7" t="n">
        <v>19831</v>
      </c>
    </row>
    <row r="5">
      <c r="A5" s="4" t="inlineStr">
        <is>
          <t>2017 Equity Incentive Plan | Employee</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Unrecognized compensation expense related to non-vested portion of awards</t>
        </is>
      </c>
      <c r="B7" s="7" t="n">
        <v>51615</v>
      </c>
      <c r="C7" s="4" t="inlineStr">
        <is>
          <t xml:space="preserve"> </t>
        </is>
      </c>
      <c r="D7" s="4" t="inlineStr">
        <is>
          <t xml:space="preserve"> </t>
        </is>
      </c>
    </row>
    <row r="8">
      <c r="A8" s="4" t="inlineStr">
        <is>
          <t>Weighted average period for recognition of unrecognized compensation expense</t>
        </is>
      </c>
      <c r="B8" s="4" t="inlineStr">
        <is>
          <t>2 years 5 months 15 days</t>
        </is>
      </c>
      <c r="C8" s="4" t="inlineStr">
        <is>
          <t xml:space="preserve"> </t>
        </is>
      </c>
      <c r="D8" s="4" t="inlineStr">
        <is>
          <t xml:space="preserve"> </t>
        </is>
      </c>
    </row>
    <row r="9">
      <c r="A9" s="4" t="inlineStr">
        <is>
          <t>2017 Equity Incentive Plan | Employees, directors and nonemployee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Unrecognized compensation expense related to non-vested portion of awards</t>
        </is>
      </c>
      <c r="B11" s="7" t="n">
        <v>36031</v>
      </c>
      <c r="C11" s="4" t="inlineStr">
        <is>
          <t xml:space="preserve"> </t>
        </is>
      </c>
      <c r="D11" s="4" t="inlineStr">
        <is>
          <t xml:space="preserve"> </t>
        </is>
      </c>
    </row>
    <row r="12">
      <c r="A12" s="4" t="inlineStr">
        <is>
          <t>Weighted average period for recognition of unrecognized compensation expense</t>
        </is>
      </c>
      <c r="B12" s="4" t="inlineStr">
        <is>
          <t>2 years 14 days</t>
        </is>
      </c>
      <c r="C12" s="4" t="inlineStr">
        <is>
          <t xml:space="preserve"> </t>
        </is>
      </c>
      <c r="D12" s="4" t="inlineStr">
        <is>
          <t xml:space="preserve"> </t>
        </is>
      </c>
    </row>
    <row r="13">
      <c r="A13" s="4" t="inlineStr">
        <is>
          <t>Stock options.</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Stock based compensation expense</t>
        </is>
      </c>
      <c r="B15" s="7" t="n">
        <v>21788</v>
      </c>
      <c r="C15" s="6" t="n">
        <v>17671</v>
      </c>
      <c r="D15" s="6" t="n">
        <v>15477</v>
      </c>
    </row>
    <row r="16">
      <c r="A16" s="4" t="inlineStr">
        <is>
          <t>Employees stock purchase plan</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Stock based compensation expense</t>
        </is>
      </c>
      <c r="B18" s="6" t="n">
        <v>538</v>
      </c>
      <c r="C18" s="6" t="n">
        <v>581</v>
      </c>
      <c r="D18" s="6" t="n">
        <v>408</v>
      </c>
    </row>
    <row r="19">
      <c r="A19" s="4" t="inlineStr">
        <is>
          <t>Restricted stock units</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Stock based compensation expense</t>
        </is>
      </c>
      <c r="B21" s="6" t="n">
        <v>16886</v>
      </c>
      <c r="C21" s="6" t="n">
        <v>5998</v>
      </c>
      <c r="D21" s="6" t="n">
        <v>2918</v>
      </c>
    </row>
    <row r="22">
      <c r="A22" s="4" t="inlineStr">
        <is>
          <t>Performance stock units</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Stock based compensation expense</t>
        </is>
      </c>
      <c r="B24" s="7" t="n">
        <v>470</v>
      </c>
      <c r="C24" s="7" t="n">
        <v>8303</v>
      </c>
      <c r="D24" s="7" t="n">
        <v>10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31" customWidth="1" min="2" max="2"/>
    <col width="40" customWidth="1" min="3" max="3"/>
    <col width="40" customWidth="1" min="4" max="4"/>
    <col width="21" customWidth="1" min="5" max="5"/>
    <col width="33" customWidth="1" min="6" max="6"/>
    <col width="33" customWidth="1" min="7" max="7"/>
    <col width="25" customWidth="1" min="8" max="8"/>
    <col width="25" customWidth="1" min="9" max="9"/>
    <col width="25" customWidth="1" min="10" max="10"/>
  </cols>
  <sheetData>
    <row r="1">
      <c r="A1" s="1" t="inlineStr">
        <is>
          <t>Series A Convertible Preferred Stock (Details) $ / shares in Units, $ in Thousands</t>
        </is>
      </c>
      <c r="F1" s="2" t="inlineStr">
        <is>
          <t>12 Months Ended</t>
        </is>
      </c>
    </row>
    <row r="2">
      <c r="B2" s="2" t="inlineStr">
        <is>
          <t>May 07, 2024 $ / shares shares</t>
        </is>
      </c>
      <c r="C2" s="2" t="inlineStr">
        <is>
          <t>Apr. 15, 2024 USD ($) $ / shares shares</t>
        </is>
      </c>
      <c r="D2" s="2" t="inlineStr">
        <is>
          <t>Apr. 01, 2024 USD ($) $ / shares shares</t>
        </is>
      </c>
      <c r="E2" s="2" t="inlineStr">
        <is>
          <t>Mar. 02, 2023 shares</t>
        </is>
      </c>
      <c r="F2" s="2" t="inlineStr">
        <is>
          <t>Dec. 31, 2024 USD ($) $ / shares</t>
        </is>
      </c>
      <c r="G2" s="2" t="inlineStr">
        <is>
          <t>Dec. 31, 2023 USD ($) $ / shares</t>
        </is>
      </c>
      <c r="H2" s="2" t="inlineStr">
        <is>
          <t>Oct. 18, 2022 $ / shares</t>
        </is>
      </c>
      <c r="I2" s="2" t="inlineStr">
        <is>
          <t>Sep. 19, 2022 $ / shares</t>
        </is>
      </c>
      <c r="J2" s="2" t="inlineStr">
        <is>
          <t>Feb. 09, 2021 $ / shares</t>
        </is>
      </c>
    </row>
    <row r="3">
      <c r="A3" s="3" t="inlineStr">
        <is>
          <t>Series A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liability</t>
        </is>
      </c>
      <c r="B4" s="4" t="inlineStr">
        <is>
          <t xml:space="preserve"> </t>
        </is>
      </c>
      <c r="C4" s="4" t="inlineStr">
        <is>
          <t xml:space="preserve"> </t>
        </is>
      </c>
      <c r="D4" s="4" t="inlineStr">
        <is>
          <t xml:space="preserve"> </t>
        </is>
      </c>
      <c r="E4" s="4" t="inlineStr">
        <is>
          <t xml:space="preserve"> </t>
        </is>
      </c>
      <c r="F4" s="4" t="inlineStr">
        <is>
          <t xml:space="preserve"> </t>
        </is>
      </c>
      <c r="G4" s="7" t="n">
        <v>1150</v>
      </c>
      <c r="H4" s="4" t="inlineStr">
        <is>
          <t xml:space="preserve"> </t>
        </is>
      </c>
      <c r="I4" s="4" t="inlineStr">
        <is>
          <t xml:space="preserve"> </t>
        </is>
      </c>
      <c r="J4" s="4" t="inlineStr">
        <is>
          <t xml:space="preserve"> </t>
        </is>
      </c>
    </row>
    <row r="5">
      <c r="A5" s="4" t="inlineStr">
        <is>
          <t>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6</v>
      </c>
      <c r="I5" s="7" t="n">
        <v>26</v>
      </c>
      <c r="J5" s="7" t="n">
        <v>30</v>
      </c>
    </row>
    <row r="6">
      <c r="A6" s="4" t="inlineStr">
        <is>
          <t>Accretion of preferred stock dividends</t>
        </is>
      </c>
      <c r="B6" s="4" t="inlineStr">
        <is>
          <t xml:space="preserve"> </t>
        </is>
      </c>
      <c r="C6" s="4" t="inlineStr">
        <is>
          <t xml:space="preserve"> </t>
        </is>
      </c>
      <c r="D6" s="4" t="inlineStr">
        <is>
          <t xml:space="preserve"> </t>
        </is>
      </c>
      <c r="E6" s="4" t="inlineStr">
        <is>
          <t xml:space="preserve"> </t>
        </is>
      </c>
      <c r="F6" s="7" t="n">
        <v>3970</v>
      </c>
      <c r="G6" s="4" t="inlineStr">
        <is>
          <t xml:space="preserve"> </t>
        </is>
      </c>
      <c r="H6" s="4" t="inlineStr">
        <is>
          <t xml:space="preserve"> </t>
        </is>
      </c>
      <c r="I6" s="4" t="inlineStr">
        <is>
          <t xml:space="preserve"> </t>
        </is>
      </c>
      <c r="J6" s="4" t="inlineStr">
        <is>
          <t xml:space="preserve"> </t>
        </is>
      </c>
    </row>
    <row r="7">
      <c r="A7" s="4" t="inlineStr">
        <is>
          <t>Carrying value of convertible preferred stock</t>
        </is>
      </c>
      <c r="B7" s="4" t="inlineStr">
        <is>
          <t xml:space="preserve"> </t>
        </is>
      </c>
      <c r="C7" s="4" t="inlineStr">
        <is>
          <t xml:space="preserve"> </t>
        </is>
      </c>
      <c r="D7" s="4" t="inlineStr">
        <is>
          <t xml:space="preserve"> </t>
        </is>
      </c>
      <c r="E7" s="4" t="inlineStr">
        <is>
          <t xml:space="preserve"> </t>
        </is>
      </c>
      <c r="F7" s="7" t="n">
        <v>142820</v>
      </c>
      <c r="G7" s="4" t="inlineStr">
        <is>
          <t xml:space="preserve"> </t>
        </is>
      </c>
      <c r="H7" s="4" t="inlineStr">
        <is>
          <t xml:space="preserve"> </t>
        </is>
      </c>
      <c r="I7" s="4" t="inlineStr">
        <is>
          <t xml:space="preserve"> </t>
        </is>
      </c>
      <c r="J7" s="4" t="inlineStr">
        <is>
          <t xml:space="preserve"> </t>
        </is>
      </c>
    </row>
    <row r="8">
      <c r="A8" s="4" t="inlineStr">
        <is>
          <t>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eries A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and sale of shares of a new series | shares</t>
        </is>
      </c>
      <c r="B10" s="4" t="inlineStr">
        <is>
          <t xml:space="preserve"> </t>
        </is>
      </c>
      <c r="C10" s="4" t="inlineStr">
        <is>
          <t xml:space="preserve"> </t>
        </is>
      </c>
      <c r="D10" s="6" t="n">
        <v>150000</v>
      </c>
      <c r="E10" s="6" t="n">
        <v>312499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mporary equity, par value per share | $ / shares</t>
        </is>
      </c>
      <c r="B11" s="4" t="inlineStr">
        <is>
          <t xml:space="preserve"> </t>
        </is>
      </c>
      <c r="C11" s="4" t="inlineStr">
        <is>
          <t xml:space="preserve"> </t>
        </is>
      </c>
      <c r="D11" s="8" t="n">
        <v>0.001</v>
      </c>
      <c r="E11" s="4" t="inlineStr">
        <is>
          <t xml:space="preserve"> </t>
        </is>
      </c>
      <c r="F11" s="8" t="n">
        <v>0.001</v>
      </c>
      <c r="G11" s="8" t="n">
        <v>0.001</v>
      </c>
      <c r="H11" s="4" t="inlineStr">
        <is>
          <t xml:space="preserve"> </t>
        </is>
      </c>
      <c r="I11" s="4" t="inlineStr">
        <is>
          <t xml:space="preserve"> </t>
        </is>
      </c>
      <c r="J11" s="4" t="inlineStr">
        <is>
          <t xml:space="preserve"> </t>
        </is>
      </c>
    </row>
    <row r="12">
      <c r="A12" s="4" t="inlineStr">
        <is>
          <t>Aggregate purchase price</t>
        </is>
      </c>
      <c r="B12" s="4" t="inlineStr">
        <is>
          <t xml:space="preserve"> </t>
        </is>
      </c>
      <c r="C12" s="4" t="inlineStr">
        <is>
          <t xml:space="preserve"> </t>
        </is>
      </c>
      <c r="D12" s="7" t="n">
        <v>1477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costs</t>
        </is>
      </c>
      <c r="B13" s="4" t="inlineStr">
        <is>
          <t xml:space="preserve"> </t>
        </is>
      </c>
      <c r="C13" s="4" t="inlineStr">
        <is>
          <t xml:space="preserve"> </t>
        </is>
      </c>
      <c r="D13" s="7" t="n">
        <v>2250</v>
      </c>
      <c r="E13" s="4" t="inlineStr">
        <is>
          <t xml:space="preserve"> </t>
        </is>
      </c>
      <c r="F13" s="7" t="n">
        <v>2250</v>
      </c>
      <c r="G13" s="4" t="inlineStr">
        <is>
          <t xml:space="preserve"> </t>
        </is>
      </c>
      <c r="H13" s="4" t="inlineStr">
        <is>
          <t xml:space="preserve"> </t>
        </is>
      </c>
      <c r="I13" s="4" t="inlineStr">
        <is>
          <t xml:space="preserve"> </t>
        </is>
      </c>
      <c r="J13" s="4" t="inlineStr">
        <is>
          <t xml:space="preserve"> </t>
        </is>
      </c>
    </row>
    <row r="14">
      <c r="A14" s="4" t="inlineStr">
        <is>
          <t>Price per share | $ / shares</t>
        </is>
      </c>
      <c r="B14" s="4" t="inlineStr">
        <is>
          <t xml:space="preserve"> </t>
        </is>
      </c>
      <c r="C14" s="4" t="inlineStr">
        <is>
          <t xml:space="preserve"> </t>
        </is>
      </c>
      <c r="D14" s="7" t="n">
        <v>1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ultiplier factor to liquidation preference per share</t>
        </is>
      </c>
      <c r="B15" s="4" t="inlineStr">
        <is>
          <t xml:space="preserve"> </t>
        </is>
      </c>
      <c r="C15" s="12" t="n">
        <v>1.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itial Liquidation Preference of per share | $ / shares</t>
        </is>
      </c>
      <c r="B16" s="7" t="n">
        <v>1000</v>
      </c>
      <c r="C16" s="7" t="n">
        <v>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nnual rate of convertible preferred stock</t>
        </is>
      </c>
      <c r="B17" s="4" t="inlineStr">
        <is>
          <t xml:space="preserve"> </t>
        </is>
      </c>
      <c r="C17" s="10" t="n">
        <v>0.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retion of preferred stock dividends</t>
        </is>
      </c>
      <c r="B18" s="4" t="inlineStr">
        <is>
          <t xml:space="preserve"> </t>
        </is>
      </c>
      <c r="C18" s="4" t="inlineStr">
        <is>
          <t xml:space="preserve"> </t>
        </is>
      </c>
      <c r="D18" s="4" t="inlineStr">
        <is>
          <t xml:space="preserve"> </t>
        </is>
      </c>
      <c r="E18" s="4" t="inlineStr">
        <is>
          <t xml:space="preserve"> </t>
        </is>
      </c>
      <c r="F18" s="6" t="n">
        <v>3970</v>
      </c>
      <c r="G18" s="4" t="inlineStr">
        <is>
          <t xml:space="preserve"> </t>
        </is>
      </c>
      <c r="H18" s="4" t="inlineStr">
        <is>
          <t xml:space="preserve"> </t>
        </is>
      </c>
      <c r="I18" s="4" t="inlineStr">
        <is>
          <t xml:space="preserve"> </t>
        </is>
      </c>
      <c r="J18" s="4" t="inlineStr">
        <is>
          <t xml:space="preserve"> </t>
        </is>
      </c>
    </row>
    <row r="19">
      <c r="A19" s="4" t="inlineStr">
        <is>
          <t>Carrying value of convertible preferred stock</t>
        </is>
      </c>
      <c r="B19" s="4" t="inlineStr">
        <is>
          <t xml:space="preserve"> </t>
        </is>
      </c>
      <c r="C19" s="4" t="inlineStr">
        <is>
          <t xml:space="preserve"> </t>
        </is>
      </c>
      <c r="D19" s="4" t="inlineStr">
        <is>
          <t xml:space="preserve"> </t>
        </is>
      </c>
      <c r="E19" s="4" t="inlineStr">
        <is>
          <t xml:space="preserve"> </t>
        </is>
      </c>
      <c r="F19" s="6" t="n">
        <v>142820</v>
      </c>
      <c r="G19" s="4" t="inlineStr">
        <is>
          <t xml:space="preserve"> </t>
        </is>
      </c>
      <c r="H19" s="4" t="inlineStr">
        <is>
          <t xml:space="preserve"> </t>
        </is>
      </c>
      <c r="I19" s="4" t="inlineStr">
        <is>
          <t xml:space="preserve"> </t>
        </is>
      </c>
      <c r="J19" s="4" t="inlineStr">
        <is>
          <t xml:space="preserve"> </t>
        </is>
      </c>
    </row>
    <row r="20">
      <c r="A20" s="4" t="inlineStr">
        <is>
          <t>Conversion price | $ / shares</t>
        </is>
      </c>
      <c r="B20" s="4" t="inlineStr">
        <is>
          <t xml:space="preserve"> </t>
        </is>
      </c>
      <c r="C20" s="7" t="n">
        <v>4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upon conversion | shares</t>
        </is>
      </c>
      <c r="B21" s="4" t="inlineStr">
        <is>
          <t xml:space="preserve"> </t>
        </is>
      </c>
      <c r="C21" s="14" t="n">
        <v>20.83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mited voting rights of convertible preferred stock to common stock shares | shares</t>
        </is>
      </c>
      <c r="B22" s="14" t="n">
        <v>24.94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ep up interest rate</t>
        </is>
      </c>
      <c r="B23" s="10"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preferred stock | One holder of Series A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eries A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wnership after conversion of preferred stock</t>
        </is>
      </c>
      <c r="B26" s="4" t="inlineStr">
        <is>
          <t xml:space="preserve"> </t>
        </is>
      </c>
      <c r="C26" s="11" t="n">
        <v>0.04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preferred stock | Separate holder of Series A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eries A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wnership after conversion of preferred stock</t>
        </is>
      </c>
      <c r="B29" s="4" t="inlineStr">
        <is>
          <t xml:space="preserve"> </t>
        </is>
      </c>
      <c r="C29" s="11" t="n">
        <v>0.099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preferred stock | Forward Contrac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ries A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and sale of shares of a new series | shares</t>
        </is>
      </c>
      <c r="B32" s="4" t="inlineStr">
        <is>
          <t xml:space="preserve"> </t>
        </is>
      </c>
      <c r="C32" s="6" t="n">
        <v>1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 share or per unit amount of temporary equity issued | $ / shares</t>
        </is>
      </c>
      <c r="B33" s="4" t="inlineStr">
        <is>
          <t xml:space="preserve"> </t>
        </is>
      </c>
      <c r="C33" s="7" t="n">
        <v>4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rm to maturity per share or per unit amount of temporary equity issued</t>
        </is>
      </c>
      <c r="B34" s="4" t="inlineStr">
        <is>
          <t xml:space="preserve"> </t>
        </is>
      </c>
      <c r="C34" s="4" t="inlineStr">
        <is>
          <t>P20Y</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rivative liability</t>
        </is>
      </c>
      <c r="B35" s="4" t="inlineStr">
        <is>
          <t xml:space="preserve"> </t>
        </is>
      </c>
      <c r="C35" s="7" t="n">
        <v>8900</v>
      </c>
      <c r="D35" s="7"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value of convertible preferred stock</t>
        </is>
      </c>
      <c r="B36" s="4" t="inlineStr">
        <is>
          <t xml:space="preserve"> </t>
        </is>
      </c>
      <c r="C36" s="7" t="n">
        <v>1411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costs</t>
        </is>
      </c>
      <c r="B37" s="4" t="inlineStr">
        <is>
          <t xml:space="preserve"> </t>
        </is>
      </c>
      <c r="C37" s="4" t="inlineStr">
        <is>
          <t xml:space="preserve"> </t>
        </is>
      </c>
      <c r="D37" s="4" t="inlineStr">
        <is>
          <t xml:space="preserve"> </t>
        </is>
      </c>
      <c r="E37" s="4" t="inlineStr">
        <is>
          <t xml:space="preserve"> </t>
        </is>
      </c>
      <c r="F37" s="7" t="n">
        <v>2250</v>
      </c>
      <c r="G37" s="4" t="inlineStr">
        <is>
          <t xml:space="preserve"> </t>
        </is>
      </c>
      <c r="H37" s="4" t="inlineStr">
        <is>
          <t xml:space="preserve"> </t>
        </is>
      </c>
      <c r="I37" s="4" t="inlineStr">
        <is>
          <t xml:space="preserve"> </t>
        </is>
      </c>
      <c r="J3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79" customWidth="1" min="1" max="1"/>
    <col width="24" customWidth="1" min="2" max="2"/>
    <col width="3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ignificant Agreements (Details) $ in Thousands</t>
        </is>
      </c>
      <c r="C1" s="2" t="inlineStr">
        <is>
          <t>1 Months Ended</t>
        </is>
      </c>
      <c r="E1" s="2" t="inlineStr">
        <is>
          <t>3 Months Ended</t>
        </is>
      </c>
      <c r="G1" s="2" t="inlineStr">
        <is>
          <t>12 Months Ended</t>
        </is>
      </c>
    </row>
    <row r="2">
      <c r="B2" s="2" t="inlineStr">
        <is>
          <t>Jan. 04, 2024 USD ($) D</t>
        </is>
      </c>
      <c r="C2" s="2" t="inlineStr">
        <is>
          <t>Dec. 31, 2021 USD ($) item shares</t>
        </is>
      </c>
      <c r="D2" s="2" t="inlineStr">
        <is>
          <t>Jan. 31, 2016 USD ($)</t>
        </is>
      </c>
      <c r="E2" s="2" t="inlineStr">
        <is>
          <t>Sep. 30, 2022 USD ($)</t>
        </is>
      </c>
      <c r="F2" s="2" t="inlineStr">
        <is>
          <t>Jun. 30, 2022 USD ($)</t>
        </is>
      </c>
      <c r="G2" s="2" t="inlineStr">
        <is>
          <t>Dec. 31, 2024 USD ($)</t>
        </is>
      </c>
      <c r="H2" s="2" t="inlineStr">
        <is>
          <t>Dec. 31, 2023 USD ($)</t>
        </is>
      </c>
      <c r="I2" s="2" t="inlineStr">
        <is>
          <t>Dec. 31, 2022 USD ($)</t>
        </is>
      </c>
      <c r="J2" s="2" t="inlineStr">
        <is>
          <t>Mar. 31, 2022 USD ($)</t>
        </is>
      </c>
      <c r="K2" s="2" t="inlineStr">
        <is>
          <t>Mar. 31, 2021 USD ($)</t>
        </is>
      </c>
      <c r="L2" s="2" t="inlineStr">
        <is>
          <t>Feb. 26, 2010 USD ($)</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7" t="n">
        <v>130126</v>
      </c>
      <c r="H4" s="7" t="n">
        <v>77428</v>
      </c>
      <c r="I4" s="7" t="n">
        <v>23638</v>
      </c>
      <c r="J4" s="4" t="inlineStr">
        <is>
          <t xml:space="preserve"> </t>
        </is>
      </c>
      <c r="K4" s="4" t="inlineStr">
        <is>
          <t xml:space="preserve"> </t>
        </is>
      </c>
      <c r="L4" s="4" t="inlineStr">
        <is>
          <t xml:space="preserve"> </t>
        </is>
      </c>
    </row>
    <row r="5">
      <c r="A5" s="4" t="inlineStr">
        <is>
          <t>Equity issued in conjunction with license agreement</t>
        </is>
      </c>
      <c r="B5" s="4" t="inlineStr">
        <is>
          <t xml:space="preserve"> </t>
        </is>
      </c>
      <c r="C5" s="4" t="inlineStr">
        <is>
          <t xml:space="preserve"> </t>
        </is>
      </c>
      <c r="D5" s="4" t="inlineStr">
        <is>
          <t xml:space="preserve"> </t>
        </is>
      </c>
      <c r="E5" s="4" t="inlineStr">
        <is>
          <t xml:space="preserve"> </t>
        </is>
      </c>
      <c r="F5" s="4" t="inlineStr">
        <is>
          <t xml:space="preserve"> </t>
        </is>
      </c>
      <c r="G5" s="6" t="n">
        <v>1871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areStone Group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ignificant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pfront payment</t>
        </is>
      </c>
      <c r="B8" s="4" t="inlineStr">
        <is>
          <t xml:space="preserve"> </t>
        </is>
      </c>
      <c r="C8" s="7" t="n">
        <v>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areStone Group Ltd. |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ignificant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independent sub studies in patients | item</t>
        </is>
      </c>
      <c r="B11" s="4" t="inlineStr">
        <is>
          <t xml:space="preserve"> </t>
        </is>
      </c>
      <c r="C11" s="6" t="n">
        <v>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pfront payment</t>
        </is>
      </c>
      <c r="B12" s="4" t="inlineStr">
        <is>
          <t xml:space="preserve"> </t>
        </is>
      </c>
      <c r="C12" s="7" t="n">
        <v>7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 as consideration for LGC license (in shares) | shares</t>
        </is>
      </c>
      <c r="B13" s="4" t="inlineStr">
        <is>
          <t xml:space="preserve"> </t>
        </is>
      </c>
      <c r="C13" s="6" t="n">
        <v>107758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payment upon achievement of development and commercial milestones</t>
        </is>
      </c>
      <c r="B14" s="4" t="inlineStr">
        <is>
          <t xml:space="preserve"> </t>
        </is>
      </c>
      <c r="C14" s="7" t="n">
        <v>62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recorded at fair value</t>
        </is>
      </c>
      <c r="B15" s="4" t="inlineStr">
        <is>
          <t xml:space="preserve"> </t>
        </is>
      </c>
      <c r="C15" s="6" t="n">
        <v>1040</v>
      </c>
      <c r="D15" s="4" t="inlineStr">
        <is>
          <t xml:space="preserve"> </t>
        </is>
      </c>
      <c r="E15" s="4" t="inlineStr">
        <is>
          <t xml:space="preserve"> </t>
        </is>
      </c>
      <c r="F15" s="7" t="n">
        <v>1040</v>
      </c>
      <c r="G15" s="4" t="inlineStr">
        <is>
          <t xml:space="preserve"> </t>
        </is>
      </c>
      <c r="H15" s="4" t="inlineStr">
        <is>
          <t xml:space="preserve"> </t>
        </is>
      </c>
      <c r="I15" s="4" t="inlineStr">
        <is>
          <t xml:space="preserve"> </t>
        </is>
      </c>
      <c r="J15" s="7" t="n">
        <v>2440</v>
      </c>
      <c r="K15" s="4" t="inlineStr">
        <is>
          <t xml:space="preserve"> </t>
        </is>
      </c>
      <c r="L15" s="4" t="inlineStr">
        <is>
          <t xml:space="preserve"> </t>
        </is>
      </c>
    </row>
    <row r="16">
      <c r="A16" s="4" t="inlineStr">
        <is>
          <t>Realized loss on RareStone equity</t>
        </is>
      </c>
      <c r="B16" s="4" t="inlineStr">
        <is>
          <t xml:space="preserve"> </t>
        </is>
      </c>
      <c r="C16" s="4" t="inlineStr">
        <is>
          <t xml:space="preserve"> </t>
        </is>
      </c>
      <c r="D16" s="4" t="inlineStr">
        <is>
          <t xml:space="preserve"> </t>
        </is>
      </c>
      <c r="E16" s="7" t="n">
        <v>1040</v>
      </c>
      <c r="F16" s="6" t="n">
        <v>104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ss on RareStone equity investment</t>
        </is>
      </c>
      <c r="B17" s="4" t="inlineStr">
        <is>
          <t xml:space="preserve"> </t>
        </is>
      </c>
      <c r="C17" s="4" t="inlineStr">
        <is>
          <t xml:space="preserve"> </t>
        </is>
      </c>
      <c r="D17" s="4" t="inlineStr">
        <is>
          <t xml:space="preserve"> </t>
        </is>
      </c>
      <c r="E17" s="4" t="inlineStr">
        <is>
          <t xml:space="preserve"> </t>
        </is>
      </c>
      <c r="F17" s="7" t="n">
        <v>3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pfront consideration</t>
        </is>
      </c>
      <c r="B18" s="4" t="inlineStr">
        <is>
          <t xml:space="preserve"> </t>
        </is>
      </c>
      <c r="C18" s="7" t="n">
        <v>804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performance obligations | item</t>
        </is>
      </c>
      <c r="B19" s="4" t="inlineStr">
        <is>
          <t xml:space="preserve"> </t>
        </is>
      </c>
      <c r="C19" s="6"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cense agreement commercial manufacturing supply discount</t>
        </is>
      </c>
      <c r="B20" s="4" t="inlineStr">
        <is>
          <t xml:space="preserve"> </t>
        </is>
      </c>
      <c r="C20" s="4" t="inlineStr">
        <is>
          <t xml:space="preserve"> </t>
        </is>
      </c>
      <c r="D20" s="4" t="inlineStr">
        <is>
          <t xml:space="preserve"> </t>
        </is>
      </c>
      <c r="E20" s="4" t="inlineStr">
        <is>
          <t xml:space="preserve"> </t>
        </is>
      </c>
      <c r="F20" s="4" t="inlineStr">
        <is>
          <t xml:space="preserve"> </t>
        </is>
      </c>
      <c r="G20" s="6" t="n">
        <v>1286</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psen Pharma S.A.S. |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ignificant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unt of commercial milestone capital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4000</v>
      </c>
      <c r="K23" s="7" t="n">
        <v>5000</v>
      </c>
      <c r="L23" s="4" t="inlineStr">
        <is>
          <t xml:space="preserve"> </t>
        </is>
      </c>
    </row>
    <row r="24">
      <c r="A24" s="4" t="inlineStr">
        <is>
          <t>Milestone expenses</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6" t="n">
        <v>0</v>
      </c>
      <c r="I24" s="6" t="n">
        <v>0</v>
      </c>
      <c r="J24" s="4" t="inlineStr">
        <is>
          <t xml:space="preserve"> </t>
        </is>
      </c>
      <c r="K24" s="4" t="inlineStr">
        <is>
          <t xml:space="preserve"> </t>
        </is>
      </c>
      <c r="L24" s="4" t="inlineStr">
        <is>
          <t xml:space="preserve"> </t>
        </is>
      </c>
    </row>
    <row r="25">
      <c r="A25" s="4" t="inlineStr">
        <is>
          <t>Ipsen Pharma S.A.S. | License agree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ignificant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payment upon achievement of development and commercial milesto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40000</v>
      </c>
    </row>
    <row r="28">
      <c r="A28" s="4" t="inlineStr">
        <is>
          <t>Ipsen Pharma S.A.S. | Sublicense agreemen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ignificant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 based on revenue received, as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0.1</v>
      </c>
    </row>
    <row r="31">
      <c r="A31" s="4" t="inlineStr">
        <is>
          <t>Ipsen Pharma S.A.S. | Sublicense agreeme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ignificant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ayment based on revenue received, as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2</v>
      </c>
    </row>
    <row r="34">
      <c r="A34" s="4" t="inlineStr">
        <is>
          <t>Camurus | Licen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ignificant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n-refundable and non-creditable signing fee</t>
        </is>
      </c>
      <c r="B36" s="4" t="inlineStr">
        <is>
          <t xml:space="preserve"> </t>
        </is>
      </c>
      <c r="C36" s="4" t="inlineStr">
        <is>
          <t xml:space="preserve"> </t>
        </is>
      </c>
      <c r="D36" s="7" t="n">
        <v>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oyalty payment period</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ilestone expenses</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6" t="n">
        <v>0</v>
      </c>
      <c r="I38" s="6" t="n">
        <v>1000</v>
      </c>
      <c r="J38" s="4" t="inlineStr">
        <is>
          <t xml:space="preserve"> </t>
        </is>
      </c>
      <c r="K38" s="4" t="inlineStr">
        <is>
          <t xml:space="preserve"> </t>
        </is>
      </c>
      <c r="L38" s="4" t="inlineStr">
        <is>
          <t xml:space="preserve"> </t>
        </is>
      </c>
    </row>
    <row r="39">
      <c r="A39" s="4" t="inlineStr">
        <is>
          <t>Camurus | License agr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ignificant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ne-time non-refundable development milestone payment</t>
        </is>
      </c>
      <c r="B41" s="4" t="inlineStr">
        <is>
          <t xml:space="preserve"> </t>
        </is>
      </c>
      <c r="C41" s="4" t="inlineStr">
        <is>
          <t xml:space="preserve"> </t>
        </is>
      </c>
      <c r="D41" s="7" t="n">
        <v>775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ne-time non-refundable non-creditable sales milestone payment</t>
        </is>
      </c>
      <c r="B42" s="4" t="inlineStr">
        <is>
          <t xml:space="preserve"> </t>
        </is>
      </c>
      <c r="C42" s="4" t="inlineStr">
        <is>
          <t xml:space="preserve"> </t>
        </is>
      </c>
      <c r="D42" s="7" t="n">
        <v>57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G Chem, LT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ignificant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payment upon achievement of development and commercial milestones</t>
        </is>
      </c>
      <c r="B45" s="7" t="n">
        <v>20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cense agreement consideration payment received in cash</t>
        </is>
      </c>
      <c r="B46" s="7" t="n">
        <v>4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ck up period for subsequent cash payment</t>
        </is>
      </c>
      <c r="B47" s="4" t="inlineStr">
        <is>
          <t>18 month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G Chem, LTD. | License agreement and share issuanc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ignificant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iod for calculating weighted average closing price per share | D</t>
        </is>
      </c>
      <c r="B50" s="6" t="n">
        <v>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cense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ignificant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6754</v>
      </c>
      <c r="J53" s="4" t="inlineStr">
        <is>
          <t xml:space="preserve"> </t>
        </is>
      </c>
      <c r="K53" s="4" t="inlineStr">
        <is>
          <t xml:space="preserve"> </t>
        </is>
      </c>
      <c r="L53" s="4" t="inlineStr">
        <is>
          <t xml:space="preserve"> </t>
        </is>
      </c>
    </row>
    <row r="54">
      <c r="A54" s="4" t="inlineStr">
        <is>
          <t>License revenue | RareStone Group Ltd. | Licen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ignificant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venue</t>
        </is>
      </c>
      <c r="B56" s="4" t="inlineStr">
        <is>
          <t xml:space="preserve"> </t>
        </is>
      </c>
      <c r="C56" s="4" t="inlineStr">
        <is>
          <t xml:space="preserve"> </t>
        </is>
      </c>
      <c r="D56" s="4" t="inlineStr">
        <is>
          <t xml:space="preserve"> </t>
        </is>
      </c>
      <c r="E56" s="4" t="inlineStr">
        <is>
          <t xml:space="preserve"> </t>
        </is>
      </c>
      <c r="F56" s="4" t="inlineStr">
        <is>
          <t xml:space="preserve"> </t>
        </is>
      </c>
      <c r="G56" s="7" t="n">
        <v>0</v>
      </c>
      <c r="H56" s="7" t="n">
        <v>0</v>
      </c>
      <c r="I56" s="7" t="n">
        <v>6754</v>
      </c>
      <c r="J56" s="4" t="inlineStr">
        <is>
          <t xml:space="preserve"> </t>
        </is>
      </c>
      <c r="K56" s="4" t="inlineStr">
        <is>
          <t xml:space="preserve"> </t>
        </is>
      </c>
      <c r="L56" s="4" t="inlineStr">
        <is>
          <t xml:space="preserve"> </t>
        </is>
      </c>
    </row>
  </sheetData>
  <mergeCells count="4">
    <mergeCell ref="A1:A2"/>
    <mergeCell ref="C1:D1"/>
    <mergeCell ref="E1:F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Long-Term Obligations (Details) - Revenue Interest Financing Agreement - USD ($) $ in Thousands</t>
        </is>
      </c>
      <c r="F1" s="2" t="inlineStr">
        <is>
          <t>12 Months Ended</t>
        </is>
      </c>
    </row>
    <row r="2">
      <c r="B2" s="2" t="inlineStr">
        <is>
          <t>Sep. 12, 2023</t>
        </is>
      </c>
      <c r="C2" s="2" t="inlineStr">
        <is>
          <t>Sep. 29, 2022</t>
        </is>
      </c>
      <c r="D2" s="2" t="inlineStr">
        <is>
          <t>Jun. 29, 2022</t>
        </is>
      </c>
      <c r="E2" s="2" t="inlineStr">
        <is>
          <t>Jun. 16, 2022</t>
        </is>
      </c>
      <c r="F2" s="2" t="inlineStr">
        <is>
          <t>Dec. 31, 2024</t>
        </is>
      </c>
      <c r="G2" s="2" t="inlineStr">
        <is>
          <t>Dec. 31, 2023</t>
        </is>
      </c>
      <c r="H2" s="2" t="inlineStr">
        <is>
          <t>Jun. 30, 2022</t>
        </is>
      </c>
    </row>
    <row r="3">
      <c r="A3" s="3" t="inlineStr">
        <is>
          <t>Long-Term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Investment Amount</t>
        </is>
      </c>
      <c r="B4" s="7" t="n">
        <v>24370</v>
      </c>
      <c r="C4" s="7" t="n">
        <v>37500</v>
      </c>
      <c r="D4" s="7" t="n">
        <v>37500</v>
      </c>
      <c r="E4" s="4" t="inlineStr">
        <is>
          <t xml:space="preserve"> </t>
        </is>
      </c>
      <c r="F4" s="7" t="n">
        <v>100000</v>
      </c>
      <c r="G4" s="4" t="inlineStr">
        <is>
          <t xml:space="preserve"> </t>
        </is>
      </c>
      <c r="H4" s="4" t="inlineStr">
        <is>
          <t xml:space="preserve"> </t>
        </is>
      </c>
    </row>
    <row r="5">
      <c r="A5" s="4" t="inlineStr">
        <is>
          <t>Repayment of debt</t>
        </is>
      </c>
      <c r="B5" s="4" t="inlineStr">
        <is>
          <t xml:space="preserve"> </t>
        </is>
      </c>
      <c r="C5" s="4" t="inlineStr">
        <is>
          <t xml:space="preserve"> </t>
        </is>
      </c>
      <c r="D5" s="4" t="inlineStr">
        <is>
          <t xml:space="preserve"> </t>
        </is>
      </c>
      <c r="E5" s="4" t="inlineStr">
        <is>
          <t xml:space="preserve"> </t>
        </is>
      </c>
      <c r="F5" s="6" t="n">
        <v>20430</v>
      </c>
      <c r="G5" s="4" t="inlineStr">
        <is>
          <t xml:space="preserve"> </t>
        </is>
      </c>
      <c r="H5" s="4" t="inlineStr">
        <is>
          <t xml:space="preserve"> </t>
        </is>
      </c>
    </row>
    <row r="6">
      <c r="A6" s="4" t="inlineStr">
        <is>
          <t>Revenue interest payment period</t>
        </is>
      </c>
      <c r="B6" s="4" t="inlineStr">
        <is>
          <t xml:space="preserve"> </t>
        </is>
      </c>
      <c r="C6" s="4" t="inlineStr">
        <is>
          <t xml:space="preserve"> </t>
        </is>
      </c>
      <c r="D6" s="4" t="inlineStr">
        <is>
          <t xml:space="preserve"> </t>
        </is>
      </c>
      <c r="E6" s="4" t="inlineStr">
        <is>
          <t>12 years</t>
        </is>
      </c>
      <c r="F6" s="4" t="inlineStr">
        <is>
          <t xml:space="preserve"> </t>
        </is>
      </c>
      <c r="G6" s="4" t="inlineStr">
        <is>
          <t xml:space="preserve"> </t>
        </is>
      </c>
      <c r="H6" s="4" t="inlineStr">
        <is>
          <t xml:space="preserve"> </t>
        </is>
      </c>
    </row>
    <row r="7">
      <c r="A7" s="4" t="inlineStr">
        <is>
          <t>Fair value of embedded derivative liability</t>
        </is>
      </c>
      <c r="B7" s="4" t="inlineStr">
        <is>
          <t xml:space="preserve"> </t>
        </is>
      </c>
      <c r="C7" s="4" t="inlineStr">
        <is>
          <t xml:space="preserve"> </t>
        </is>
      </c>
      <c r="D7" s="4" t="inlineStr">
        <is>
          <t xml:space="preserve"> </t>
        </is>
      </c>
      <c r="E7" s="4" t="inlineStr">
        <is>
          <t xml:space="preserve"> </t>
        </is>
      </c>
      <c r="F7" s="4" t="inlineStr">
        <is>
          <t xml:space="preserve"> </t>
        </is>
      </c>
      <c r="G7" s="7" t="n">
        <v>1150</v>
      </c>
      <c r="H7" s="7" t="n">
        <v>1590</v>
      </c>
    </row>
    <row r="8">
      <c r="A8" s="4" t="inlineStr">
        <is>
          <t>Fair value of embedded derivative asset</t>
        </is>
      </c>
      <c r="B8" s="4" t="inlineStr">
        <is>
          <t xml:space="preserve"> </t>
        </is>
      </c>
      <c r="C8" s="4" t="inlineStr">
        <is>
          <t xml:space="preserve"> </t>
        </is>
      </c>
      <c r="D8" s="4" t="inlineStr">
        <is>
          <t xml:space="preserve"> </t>
        </is>
      </c>
      <c r="E8" s="4" t="inlineStr">
        <is>
          <t xml:space="preserve"> </t>
        </is>
      </c>
      <c r="F8" s="6" t="n">
        <v>270</v>
      </c>
      <c r="G8" s="4" t="inlineStr">
        <is>
          <t xml:space="preserve"> </t>
        </is>
      </c>
      <c r="H8" s="4" t="inlineStr">
        <is>
          <t xml:space="preserve"> </t>
        </is>
      </c>
    </row>
    <row r="9">
      <c r="A9" s="4" t="inlineStr">
        <is>
          <t>Remeasurement of the embedded derivative liability</t>
        </is>
      </c>
      <c r="B9" s="4" t="inlineStr">
        <is>
          <t xml:space="preserve"> </t>
        </is>
      </c>
      <c r="C9" s="4" t="inlineStr">
        <is>
          <t xml:space="preserve"> </t>
        </is>
      </c>
      <c r="D9" s="4" t="inlineStr">
        <is>
          <t xml:space="preserve"> </t>
        </is>
      </c>
      <c r="E9" s="4" t="inlineStr">
        <is>
          <t xml:space="preserve"> </t>
        </is>
      </c>
      <c r="F9" s="6" t="n">
        <v>1420</v>
      </c>
      <c r="G9" s="7" t="n">
        <v>190</v>
      </c>
      <c r="H9" s="4" t="inlineStr">
        <is>
          <t xml:space="preserve"> </t>
        </is>
      </c>
    </row>
    <row r="10">
      <c r="A10" s="4" t="inlineStr">
        <is>
          <t>Deferred royalty obligation</t>
        </is>
      </c>
      <c r="B10" s="4" t="inlineStr">
        <is>
          <t xml:space="preserve"> </t>
        </is>
      </c>
      <c r="C10" s="4" t="inlineStr">
        <is>
          <t xml:space="preserve"> </t>
        </is>
      </c>
      <c r="D10" s="4" t="inlineStr">
        <is>
          <t xml:space="preserve"> </t>
        </is>
      </c>
      <c r="E10" s="4" t="inlineStr">
        <is>
          <t xml:space="preserve"> </t>
        </is>
      </c>
      <c r="F10" s="7" t="n">
        <v>109810</v>
      </c>
      <c r="G10" s="4" t="inlineStr">
        <is>
          <t xml:space="preserve"> </t>
        </is>
      </c>
      <c r="H10" s="4" t="inlineStr">
        <is>
          <t xml:space="preserve"> </t>
        </is>
      </c>
    </row>
    <row r="11">
      <c r="A11" s="4" t="inlineStr">
        <is>
          <t>Effective interest rate</t>
        </is>
      </c>
      <c r="B11" s="4" t="inlineStr">
        <is>
          <t xml:space="preserve"> </t>
        </is>
      </c>
      <c r="C11" s="4" t="inlineStr">
        <is>
          <t xml:space="preserve"> </t>
        </is>
      </c>
      <c r="D11" s="4" t="inlineStr">
        <is>
          <t xml:space="preserve"> </t>
        </is>
      </c>
      <c r="E11" s="4" t="inlineStr">
        <is>
          <t xml:space="preserve"> </t>
        </is>
      </c>
      <c r="F11" s="11" t="n">
        <v>0.1602</v>
      </c>
      <c r="G11" s="4" t="inlineStr">
        <is>
          <t xml:space="preserve"> </t>
        </is>
      </c>
      <c r="H11" s="4" t="inlineStr">
        <is>
          <t xml:space="preserve"> </t>
        </is>
      </c>
    </row>
    <row r="12">
      <c r="A12" s="4" t="inlineStr">
        <is>
          <t>Debt issuance costs</t>
        </is>
      </c>
      <c r="B12" s="4" t="inlineStr">
        <is>
          <t xml:space="preserve"> </t>
        </is>
      </c>
      <c r="C12" s="4" t="inlineStr">
        <is>
          <t xml:space="preserve"> </t>
        </is>
      </c>
      <c r="D12" s="4" t="inlineStr">
        <is>
          <t xml:space="preserve"> </t>
        </is>
      </c>
      <c r="E12" s="4" t="inlineStr">
        <is>
          <t xml:space="preserve"> </t>
        </is>
      </c>
      <c r="F12" s="7" t="n">
        <v>3287</v>
      </c>
      <c r="G12" s="4" t="inlineStr">
        <is>
          <t xml:space="preserve"> </t>
        </is>
      </c>
      <c r="H12" s="4" t="inlineStr">
        <is>
          <t xml:space="preserve"> </t>
        </is>
      </c>
    </row>
    <row r="13">
      <c r="A13" s="4" t="inlineStr">
        <is>
          <t>Annual net revenues up to 125 mill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oyalty interest (as a percent)</t>
        </is>
      </c>
      <c r="B15" s="4" t="inlineStr">
        <is>
          <t xml:space="preserve"> </t>
        </is>
      </c>
      <c r="C15" s="4" t="inlineStr">
        <is>
          <t xml:space="preserve"> </t>
        </is>
      </c>
      <c r="D15" s="4" t="inlineStr">
        <is>
          <t xml:space="preserve"> </t>
        </is>
      </c>
      <c r="E15" s="11" t="n">
        <v>0.115</v>
      </c>
      <c r="F15" s="4" t="inlineStr">
        <is>
          <t xml:space="preserve"> </t>
        </is>
      </c>
      <c r="G15" s="4" t="inlineStr">
        <is>
          <t xml:space="preserve"> </t>
        </is>
      </c>
      <c r="H15" s="4" t="inlineStr">
        <is>
          <t xml:space="preserve"> </t>
        </is>
      </c>
    </row>
    <row r="16">
      <c r="A16" s="4" t="inlineStr">
        <is>
          <t>Threshold annual net revenues</t>
        </is>
      </c>
      <c r="B16" s="4" t="inlineStr">
        <is>
          <t xml:space="preserve"> </t>
        </is>
      </c>
      <c r="C16" s="4" t="inlineStr">
        <is>
          <t xml:space="preserve"> </t>
        </is>
      </c>
      <c r="D16" s="4" t="inlineStr">
        <is>
          <t xml:space="preserve"> </t>
        </is>
      </c>
      <c r="E16" s="7" t="n">
        <v>125000</v>
      </c>
      <c r="F16" s="4" t="inlineStr">
        <is>
          <t xml:space="preserve"> </t>
        </is>
      </c>
      <c r="G16" s="4" t="inlineStr">
        <is>
          <t xml:space="preserve"> </t>
        </is>
      </c>
      <c r="H16" s="4" t="inlineStr">
        <is>
          <t xml:space="preserve"> </t>
        </is>
      </c>
    </row>
    <row r="17">
      <c r="A17" s="4" t="inlineStr">
        <is>
          <t>Annual net revenues between 125 million and 300 mill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ng-Term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oyalty interest (as a percent)</t>
        </is>
      </c>
      <c r="B19" s="4" t="inlineStr">
        <is>
          <t xml:space="preserve"> </t>
        </is>
      </c>
      <c r="C19" s="4" t="inlineStr">
        <is>
          <t xml:space="preserve"> </t>
        </is>
      </c>
      <c r="D19" s="4" t="inlineStr">
        <is>
          <t xml:space="preserve"> </t>
        </is>
      </c>
      <c r="E19" s="11" t="n">
        <v>0.075</v>
      </c>
      <c r="F19" s="4" t="inlineStr">
        <is>
          <t xml:space="preserve"> </t>
        </is>
      </c>
      <c r="G19" s="4" t="inlineStr">
        <is>
          <t xml:space="preserve"> </t>
        </is>
      </c>
      <c r="H19" s="4" t="inlineStr">
        <is>
          <t xml:space="preserve"> </t>
        </is>
      </c>
    </row>
    <row r="20">
      <c r="A20" s="4" t="inlineStr">
        <is>
          <t>Annual net revenues exceeding 300 mill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oyalty interest (as a percent)</t>
        </is>
      </c>
      <c r="B22" s="4" t="inlineStr">
        <is>
          <t xml:space="preserve"> </t>
        </is>
      </c>
      <c r="C22" s="4" t="inlineStr">
        <is>
          <t xml:space="preserve"> </t>
        </is>
      </c>
      <c r="D22" s="4" t="inlineStr">
        <is>
          <t xml:space="preserve"> </t>
        </is>
      </c>
      <c r="E22" s="11" t="n">
        <v>0.025</v>
      </c>
      <c r="F22" s="4" t="inlineStr">
        <is>
          <t xml:space="preserve"> </t>
        </is>
      </c>
      <c r="G22" s="4" t="inlineStr">
        <is>
          <t xml:space="preserve"> </t>
        </is>
      </c>
      <c r="H22" s="4" t="inlineStr">
        <is>
          <t xml:space="preserve"> </t>
        </is>
      </c>
    </row>
    <row r="23">
      <c r="A23" s="4" t="inlineStr">
        <is>
          <t>Threshold annual net revenues</t>
        </is>
      </c>
      <c r="B23" s="4" t="inlineStr">
        <is>
          <t xml:space="preserve"> </t>
        </is>
      </c>
      <c r="C23" s="4" t="inlineStr">
        <is>
          <t xml:space="preserve"> </t>
        </is>
      </c>
      <c r="D23" s="4" t="inlineStr">
        <is>
          <t xml:space="preserve"> </t>
        </is>
      </c>
      <c r="E23" s="7" t="n">
        <v>300000</v>
      </c>
      <c r="F23" s="4" t="inlineStr">
        <is>
          <t xml:space="preserve"> </t>
        </is>
      </c>
      <c r="G23" s="4" t="inlineStr">
        <is>
          <t xml:space="preserve"> </t>
        </is>
      </c>
      <c r="H23" s="4" t="inlineStr">
        <is>
          <t xml:space="preserve"> </t>
        </is>
      </c>
    </row>
    <row r="24">
      <c r="A24" s="4" t="inlineStr">
        <is>
          <t>March 31,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reshold cumulative minimum payments (as a percent)</t>
        </is>
      </c>
      <c r="B26" s="4" t="inlineStr">
        <is>
          <t xml:space="preserve"> </t>
        </is>
      </c>
      <c r="C26" s="4" t="inlineStr">
        <is>
          <t xml:space="preserve"> </t>
        </is>
      </c>
      <c r="D26" s="4" t="inlineStr">
        <is>
          <t xml:space="preserve"> </t>
        </is>
      </c>
      <c r="E26" s="10" t="n">
        <v>0.6</v>
      </c>
      <c r="F26" s="4" t="inlineStr">
        <is>
          <t xml:space="preserve"> </t>
        </is>
      </c>
      <c r="G26" s="4" t="inlineStr">
        <is>
          <t xml:space="preserve"> </t>
        </is>
      </c>
      <c r="H26" s="4" t="inlineStr">
        <is>
          <t xml:space="preserve"> </t>
        </is>
      </c>
    </row>
    <row r="27">
      <c r="A27" s="4" t="inlineStr">
        <is>
          <t>March 31, 202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ng-Term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reshold cumulative minimum payments (as a percent)</t>
        </is>
      </c>
      <c r="B29" s="4" t="inlineStr">
        <is>
          <t xml:space="preserve"> </t>
        </is>
      </c>
      <c r="C29" s="4" t="inlineStr">
        <is>
          <t xml:space="preserve"> </t>
        </is>
      </c>
      <c r="D29" s="4" t="inlineStr">
        <is>
          <t xml:space="preserve"> </t>
        </is>
      </c>
      <c r="E29" s="10" t="n">
        <v>1.2</v>
      </c>
      <c r="F29" s="4" t="inlineStr">
        <is>
          <t xml:space="preserve"> </t>
        </is>
      </c>
      <c r="G29" s="4" t="inlineStr">
        <is>
          <t xml:space="preserve"> </t>
        </is>
      </c>
      <c r="H29" s="4" t="inlineStr">
        <is>
          <t xml:space="preserve"> </t>
        </is>
      </c>
    </row>
    <row r="30">
      <c r="A30" s="4" t="inlineStr">
        <is>
          <t>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ng-Term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ferred royalty obligation</t>
        </is>
      </c>
      <c r="B32" s="4" t="inlineStr">
        <is>
          <t xml:space="preserve"> </t>
        </is>
      </c>
      <c r="C32" s="4" t="inlineStr">
        <is>
          <t xml:space="preserve"> </t>
        </is>
      </c>
      <c r="D32" s="4" t="inlineStr">
        <is>
          <t xml:space="preserve"> </t>
        </is>
      </c>
      <c r="E32" s="4" t="inlineStr">
        <is>
          <t xml:space="preserve"> </t>
        </is>
      </c>
      <c r="F32" s="6" t="n">
        <v>1541</v>
      </c>
      <c r="G32" s="4" t="inlineStr">
        <is>
          <t xml:space="preserve"> </t>
        </is>
      </c>
      <c r="H32" s="4" t="inlineStr">
        <is>
          <t xml:space="preserve"> </t>
        </is>
      </c>
    </row>
    <row r="33">
      <c r="A33" s="4" t="inlineStr">
        <is>
          <t>Non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ng-Term 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ferred royalty obligation</t>
        </is>
      </c>
      <c r="B35" s="4" t="inlineStr">
        <is>
          <t xml:space="preserve"> </t>
        </is>
      </c>
      <c r="C35" s="4" t="inlineStr">
        <is>
          <t xml:space="preserve"> </t>
        </is>
      </c>
      <c r="D35" s="4" t="inlineStr">
        <is>
          <t xml:space="preserve"> </t>
        </is>
      </c>
      <c r="E35" s="4" t="inlineStr">
        <is>
          <t xml:space="preserve"> </t>
        </is>
      </c>
      <c r="F35" s="7" t="n">
        <v>108269</v>
      </c>
      <c r="G35" s="4" t="inlineStr">
        <is>
          <t xml:space="preserve"> </t>
        </is>
      </c>
      <c r="H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ng-Term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 interest cap (as a percent)</t>
        </is>
      </c>
      <c r="B38" s="4" t="inlineStr">
        <is>
          <t xml:space="preserve"> </t>
        </is>
      </c>
      <c r="C38" s="4" t="inlineStr">
        <is>
          <t xml:space="preserve"> </t>
        </is>
      </c>
      <c r="D38" s="4" t="inlineStr">
        <is>
          <t xml:space="preserve"> </t>
        </is>
      </c>
      <c r="E38" s="10" t="n">
        <v>1.85</v>
      </c>
      <c r="F38" s="4" t="inlineStr">
        <is>
          <t xml:space="preserve"> </t>
        </is>
      </c>
      <c r="G38" s="4" t="inlineStr">
        <is>
          <t xml:space="preserve"> </t>
        </is>
      </c>
      <c r="H38" s="4" t="inlineStr">
        <is>
          <t xml:space="preserve"> </t>
        </is>
      </c>
    </row>
    <row r="39">
      <c r="A39" s="4" t="inlineStr">
        <is>
          <t>Minimum | Annual net revenues between 125 million and 300 mill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ng-Term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hreshold annual net revenues</t>
        </is>
      </c>
      <c r="B41" s="4" t="inlineStr">
        <is>
          <t xml:space="preserve"> </t>
        </is>
      </c>
      <c r="C41" s="4" t="inlineStr">
        <is>
          <t xml:space="preserve"> </t>
        </is>
      </c>
      <c r="D41" s="4" t="inlineStr">
        <is>
          <t xml:space="preserve"> </t>
        </is>
      </c>
      <c r="E41" s="7" t="n">
        <v>125000</v>
      </c>
      <c r="F41" s="4" t="inlineStr">
        <is>
          <t xml:space="preserve"> </t>
        </is>
      </c>
      <c r="G41" s="4" t="inlineStr">
        <is>
          <t xml:space="preserve"> </t>
        </is>
      </c>
      <c r="H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ng-Term Oblig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investment amount</t>
        </is>
      </c>
      <c r="B44" s="4" t="inlineStr">
        <is>
          <t xml:space="preserve"> </t>
        </is>
      </c>
      <c r="C44" s="4" t="inlineStr">
        <is>
          <t xml:space="preserve"> </t>
        </is>
      </c>
      <c r="D44" s="4" t="inlineStr">
        <is>
          <t xml:space="preserve"> </t>
        </is>
      </c>
      <c r="E44" s="7" t="n">
        <v>100000</v>
      </c>
      <c r="F44" s="4" t="inlineStr">
        <is>
          <t xml:space="preserve"> </t>
        </is>
      </c>
      <c r="G44" s="4" t="inlineStr">
        <is>
          <t xml:space="preserve"> </t>
        </is>
      </c>
      <c r="H44" s="4" t="inlineStr">
        <is>
          <t xml:space="preserve"> </t>
        </is>
      </c>
    </row>
    <row r="45">
      <c r="A45" s="4" t="inlineStr">
        <is>
          <t>Revenue interest cap (as a percent)</t>
        </is>
      </c>
      <c r="B45" s="4" t="inlineStr">
        <is>
          <t xml:space="preserve"> </t>
        </is>
      </c>
      <c r="C45" s="4" t="inlineStr">
        <is>
          <t xml:space="preserve"> </t>
        </is>
      </c>
      <c r="D45" s="4" t="inlineStr">
        <is>
          <t xml:space="preserve"> </t>
        </is>
      </c>
      <c r="E45" s="10" t="n">
        <v>2.5</v>
      </c>
      <c r="F45" s="4" t="inlineStr">
        <is>
          <t xml:space="preserve"> </t>
        </is>
      </c>
      <c r="G45" s="4" t="inlineStr">
        <is>
          <t xml:space="preserve"> </t>
        </is>
      </c>
      <c r="H45" s="4" t="inlineStr">
        <is>
          <t xml:space="preserve"> </t>
        </is>
      </c>
    </row>
    <row r="46">
      <c r="A46" s="4" t="inlineStr">
        <is>
          <t>Maximum | Annual net revenues between 125 million and 300 mill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ng-Term 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hreshold annual net revenues</t>
        </is>
      </c>
      <c r="B48" s="4" t="inlineStr">
        <is>
          <t xml:space="preserve"> </t>
        </is>
      </c>
      <c r="C48" s="4" t="inlineStr">
        <is>
          <t xml:space="preserve"> </t>
        </is>
      </c>
      <c r="D48" s="4" t="inlineStr">
        <is>
          <t xml:space="preserve"> </t>
        </is>
      </c>
      <c r="E48" s="7" t="n">
        <v>300000</v>
      </c>
      <c r="F48" s="4" t="inlineStr">
        <is>
          <t xml:space="preserve"> </t>
        </is>
      </c>
      <c r="G48" s="4" t="inlineStr">
        <is>
          <t xml:space="preserve"> </t>
        </is>
      </c>
      <c r="H48"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4</t>
        </is>
      </c>
      <c r="C2" s="2" t="inlineStr">
        <is>
          <t>Dec. 31, 2023</t>
        </is>
      </c>
      <c r="D2" s="2" t="inlineStr">
        <is>
          <t>Dec. 31, 2022</t>
        </is>
      </c>
    </row>
    <row r="3">
      <c r="A3" s="3" t="inlineStr">
        <is>
          <t>Components of loss before income taxes</t>
        </is>
      </c>
      <c r="B3" s="4" t="inlineStr">
        <is>
          <t xml:space="preserve"> </t>
        </is>
      </c>
      <c r="C3" s="4" t="inlineStr">
        <is>
          <t xml:space="preserve"> </t>
        </is>
      </c>
      <c r="D3" s="4" t="inlineStr">
        <is>
          <t xml:space="preserve"> </t>
        </is>
      </c>
    </row>
    <row r="4">
      <c r="A4" s="4" t="inlineStr">
        <is>
          <t>United States</t>
        </is>
      </c>
      <c r="B4" s="7" t="n">
        <v>-258927</v>
      </c>
      <c r="C4" s="7" t="n">
        <v>-178669</v>
      </c>
      <c r="D4" s="7" t="n">
        <v>-181119</v>
      </c>
    </row>
    <row r="5">
      <c r="A5" s="4" t="inlineStr">
        <is>
          <t>Foreign</t>
        </is>
      </c>
      <c r="B5" s="6" t="n">
        <v>-1329</v>
      </c>
      <c r="C5" s="6" t="n">
        <v>-5445</v>
      </c>
      <c r="D5" s="4" t="inlineStr">
        <is>
          <t xml:space="preserve"> </t>
        </is>
      </c>
    </row>
    <row r="6">
      <c r="A6" s="4" t="inlineStr">
        <is>
          <t>Loss before income taxes</t>
        </is>
      </c>
      <c r="B6" s="7" t="n">
        <v>-260256</v>
      </c>
      <c r="C6" s="7" t="n">
        <v>-184114</v>
      </c>
      <c r="D6" s="7" t="n">
        <v>-18111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U.S. State and Local</t>
        </is>
      </c>
      <c r="B4" s="4" t="inlineStr">
        <is>
          <t xml:space="preserve"> </t>
        </is>
      </c>
      <c r="C4" s="7" t="n">
        <v>1</v>
      </c>
    </row>
    <row r="5">
      <c r="A5" s="4" t="inlineStr">
        <is>
          <t>Foreign</t>
        </is>
      </c>
      <c r="B5" s="7" t="n">
        <v>346</v>
      </c>
      <c r="C5" s="6" t="n">
        <v>563</v>
      </c>
    </row>
    <row r="6">
      <c r="A6" s="4" t="inlineStr">
        <is>
          <t>Current Income Tax Expense (Benefit), Total</t>
        </is>
      </c>
      <c r="B6" s="7" t="n">
        <v>346</v>
      </c>
      <c r="C6" s="7" t="n">
        <v>5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Reconciliation of income tax rate (Details)</t>
        </is>
      </c>
      <c r="B1" s="2" t="inlineStr">
        <is>
          <t>12 Months Ended</t>
        </is>
      </c>
    </row>
    <row r="2">
      <c r="B2" s="2" t="inlineStr">
        <is>
          <t>Dec. 31, 2024</t>
        </is>
      </c>
      <c r="C2" s="2" t="inlineStr">
        <is>
          <t>Dec. 31, 2023</t>
        </is>
      </c>
      <c r="D2" s="2" t="inlineStr">
        <is>
          <t>Dec. 31, 2022</t>
        </is>
      </c>
    </row>
    <row r="3">
      <c r="A3" s="3" t="inlineStr">
        <is>
          <t>Reconciliation of the income tax benefit</t>
        </is>
      </c>
      <c r="B3" s="4" t="inlineStr">
        <is>
          <t xml:space="preserve"> </t>
        </is>
      </c>
      <c r="C3" s="4" t="inlineStr">
        <is>
          <t xml:space="preserve"> </t>
        </is>
      </c>
      <c r="D3" s="4" t="inlineStr">
        <is>
          <t xml:space="preserve"> </t>
        </is>
      </c>
    </row>
    <row r="4">
      <c r="A4" s="4" t="inlineStr">
        <is>
          <t>Statutory tax rate</t>
        </is>
      </c>
      <c r="B4" s="10" t="n">
        <v>0.21</v>
      </c>
      <c r="C4" s="10" t="n">
        <v>0.21</v>
      </c>
      <c r="D4" s="10" t="n">
        <v>0.21</v>
      </c>
    </row>
    <row r="5">
      <c r="A5" s="4" t="inlineStr">
        <is>
          <t>State tax, net of federal benefit</t>
        </is>
      </c>
      <c r="B5" s="11" t="n">
        <v>0.0561</v>
      </c>
      <c r="C5" s="11" t="n">
        <v>0.1024</v>
      </c>
      <c r="D5" s="11" t="n">
        <v>0.0983</v>
      </c>
    </row>
    <row r="6">
      <c r="A6" s="4" t="inlineStr">
        <is>
          <t>Research and development credit</t>
        </is>
      </c>
      <c r="B6" s="11" t="n">
        <v>0.0025</v>
      </c>
      <c r="C6" s="11" t="n">
        <v>0.0065</v>
      </c>
      <c r="D6" s="11" t="n">
        <v>0.0078</v>
      </c>
    </row>
    <row r="7">
      <c r="A7" s="4" t="inlineStr">
        <is>
          <t>Orphan drug credit</t>
        </is>
      </c>
      <c r="B7" s="11" t="n">
        <v>0.035</v>
      </c>
      <c r="C7" s="11" t="n">
        <v>0.0337</v>
      </c>
      <c r="D7" s="11" t="n">
        <v>0.0215</v>
      </c>
    </row>
    <row r="8">
      <c r="A8" s="4" t="inlineStr">
        <is>
          <t>Stock compensation</t>
        </is>
      </c>
      <c r="B8" s="4" t="inlineStr">
        <is>
          <t>(0.57%)</t>
        </is>
      </c>
      <c r="C8" s="4" t="inlineStr">
        <is>
          <t>(1.37%)</t>
        </is>
      </c>
      <c r="D8" s="4" t="inlineStr">
        <is>
          <t>(0.29%)</t>
        </is>
      </c>
    </row>
    <row r="9">
      <c r="A9" s="4" t="inlineStr">
        <is>
          <t>Other</t>
        </is>
      </c>
      <c r="B9" s="4" t="inlineStr">
        <is>
          <t>(1.61%)</t>
        </is>
      </c>
      <c r="C9" s="4" t="inlineStr">
        <is>
          <t>(0.16%)</t>
        </is>
      </c>
      <c r="D9" s="4" t="inlineStr">
        <is>
          <t>(0.02%)</t>
        </is>
      </c>
    </row>
    <row r="10">
      <c r="A10" s="4" t="inlineStr">
        <is>
          <t>Rate changes</t>
        </is>
      </c>
      <c r="B10" s="4" t="inlineStr">
        <is>
          <t>(2.04%)</t>
        </is>
      </c>
      <c r="C10" s="4" t="inlineStr">
        <is>
          <t>(6.52%)</t>
        </is>
      </c>
      <c r="D10" s="4" t="inlineStr">
        <is>
          <t xml:space="preserve"> </t>
        </is>
      </c>
    </row>
    <row r="11">
      <c r="A11" s="4" t="inlineStr">
        <is>
          <t>Executive compensation</t>
        </is>
      </c>
      <c r="B11" s="4" t="inlineStr">
        <is>
          <t>(2.26%)</t>
        </is>
      </c>
      <c r="C11" s="4" t="inlineStr">
        <is>
          <t>(0.32%)</t>
        </is>
      </c>
      <c r="D11" s="4" t="inlineStr">
        <is>
          <t>(0.01%)</t>
        </is>
      </c>
    </row>
    <row r="12">
      <c r="A12" s="4" t="inlineStr">
        <is>
          <t>License agreement</t>
        </is>
      </c>
      <c r="B12" s="4" t="inlineStr">
        <is>
          <t>(1.51%)</t>
        </is>
      </c>
      <c r="C12" s="4" t="inlineStr">
        <is>
          <t xml:space="preserve"> </t>
        </is>
      </c>
      <c r="D12" s="4" t="inlineStr">
        <is>
          <t xml:space="preserve"> </t>
        </is>
      </c>
    </row>
    <row r="13">
      <c r="A13" s="4" t="inlineStr">
        <is>
          <t>Change in valuation allowance</t>
        </is>
      </c>
      <c r="B13" s="4" t="inlineStr">
        <is>
          <t>(22.50%)</t>
        </is>
      </c>
      <c r="C13" s="4" t="inlineStr">
        <is>
          <t>(27.10%)</t>
        </is>
      </c>
      <c r="D13" s="4" t="inlineStr">
        <is>
          <t>(33.44%)</t>
        </is>
      </c>
    </row>
    <row r="14">
      <c r="A14" s="4" t="inlineStr">
        <is>
          <t>Effective tax rate</t>
        </is>
      </c>
      <c r="B14" s="4" t="inlineStr">
        <is>
          <t>(0.13%)</t>
        </is>
      </c>
      <c r="C14" s="4" t="inlineStr">
        <is>
          <t>(0.21%)</t>
        </is>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67375</v>
      </c>
      <c r="C3" s="7" t="n">
        <v>153685</v>
      </c>
    </row>
    <row r="4">
      <c r="A4" s="4" t="inlineStr">
        <is>
          <t>Research and development credits</t>
        </is>
      </c>
      <c r="B4" s="6" t="n">
        <v>17604</v>
      </c>
      <c r="C4" s="6" t="n">
        <v>16139</v>
      </c>
    </row>
    <row r="5">
      <c r="A5" s="4" t="inlineStr">
        <is>
          <t>Orphan drug credit</t>
        </is>
      </c>
      <c r="B5" s="6" t="n">
        <v>34603</v>
      </c>
      <c r="C5" s="6" t="n">
        <v>25484</v>
      </c>
    </row>
    <row r="6">
      <c r="A6" s="4" t="inlineStr">
        <is>
          <t>Capitalized license fee</t>
        </is>
      </c>
      <c r="B6" s="6" t="n">
        <v>21661</v>
      </c>
      <c r="C6" s="6" t="n">
        <v>2311</v>
      </c>
    </row>
    <row r="7">
      <c r="A7" s="4" t="inlineStr">
        <is>
          <t>Stock-based compensation</t>
        </is>
      </c>
      <c r="B7" s="6" t="n">
        <v>5113</v>
      </c>
      <c r="C7" s="6" t="n">
        <v>13159</v>
      </c>
    </row>
    <row r="8">
      <c r="A8" s="4" t="inlineStr">
        <is>
          <t>Section 174 Costs</t>
        </is>
      </c>
      <c r="B8" s="6" t="n">
        <v>67624</v>
      </c>
      <c r="C8" s="6" t="n">
        <v>50688</v>
      </c>
    </row>
    <row r="9">
      <c r="A9" s="4" t="inlineStr">
        <is>
          <t>Deferred revenue</t>
        </is>
      </c>
      <c r="B9" s="6" t="n">
        <v>336</v>
      </c>
      <c r="C9" s="6" t="n">
        <v>350</v>
      </c>
    </row>
    <row r="10">
      <c r="A10" s="4" t="inlineStr">
        <is>
          <t>Section 163(j) Interest Limitation</t>
        </is>
      </c>
      <c r="B10" s="6" t="n">
        <v>4417</v>
      </c>
      <c r="C10" s="4" t="inlineStr">
        <is>
          <t xml:space="preserve"> </t>
        </is>
      </c>
    </row>
    <row r="11">
      <c r="A11" s="4" t="inlineStr">
        <is>
          <t>Accrued Expenses &amp; Other</t>
        </is>
      </c>
      <c r="B11" s="6" t="n">
        <v>7971</v>
      </c>
      <c r="C11" s="6" t="n">
        <v>5680</v>
      </c>
    </row>
    <row r="12">
      <c r="A12" s="4" t="inlineStr">
        <is>
          <t>Total deferred tax assets</t>
        </is>
      </c>
      <c r="B12" s="6" t="n">
        <v>326704</v>
      </c>
      <c r="C12" s="6" t="n">
        <v>267496</v>
      </c>
    </row>
    <row r="13">
      <c r="A13" s="4" t="inlineStr">
        <is>
          <t>Valuation allowance</t>
        </is>
      </c>
      <c r="B13" s="6" t="n">
        <v>-325503</v>
      </c>
      <c r="C13" s="6" t="n">
        <v>-267158</v>
      </c>
    </row>
    <row r="14">
      <c r="A14" s="4" t="inlineStr">
        <is>
          <t>Net deferred tax assets</t>
        </is>
      </c>
      <c r="B14" s="6" t="n">
        <v>1201</v>
      </c>
      <c r="C14" s="6" t="n">
        <v>338</v>
      </c>
    </row>
    <row r="15">
      <c r="A15" s="3" t="inlineStr">
        <is>
          <t>Deferred tax liabilities:</t>
        </is>
      </c>
      <c r="B15" s="4" t="inlineStr">
        <is>
          <t xml:space="preserve"> </t>
        </is>
      </c>
      <c r="C15" s="4" t="inlineStr">
        <is>
          <t xml:space="preserve"> </t>
        </is>
      </c>
    </row>
    <row r="16">
      <c r="A16" s="4" t="inlineStr">
        <is>
          <t>Operating lease right-of-use asset and other</t>
        </is>
      </c>
      <c r="B16" s="6" t="n">
        <v>-1201</v>
      </c>
      <c r="C16" s="6" t="n">
        <v>-338</v>
      </c>
    </row>
    <row r="17">
      <c r="A17" s="4" t="inlineStr">
        <is>
          <t>Total deferred tax liabilities:</t>
        </is>
      </c>
      <c r="B17" s="7" t="n">
        <v>-1201</v>
      </c>
      <c r="C17" s="7" t="n">
        <v>-3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Operating loss carryforward (Details) - USD ($) $ in Thousands</t>
        </is>
      </c>
      <c r="B1" s="2" t="inlineStr">
        <is>
          <t>12 Months Ended</t>
        </is>
      </c>
    </row>
    <row r="2">
      <c r="B2" s="2" t="inlineStr">
        <is>
          <t>Dec. 31, 2024</t>
        </is>
      </c>
      <c r="C2" s="2" t="inlineStr">
        <is>
          <t>Dec. 31, 2023</t>
        </is>
      </c>
    </row>
    <row r="3">
      <c r="A3" s="3" t="inlineStr">
        <is>
          <t>Operating loss carryforwards</t>
        </is>
      </c>
      <c r="B3" s="4" t="inlineStr">
        <is>
          <t xml:space="preserve"> </t>
        </is>
      </c>
      <c r="C3" s="4" t="inlineStr">
        <is>
          <t xml:space="preserve"> </t>
        </is>
      </c>
    </row>
    <row r="4">
      <c r="A4" s="4" t="inlineStr">
        <is>
          <t>Increase in valuation allowance</t>
        </is>
      </c>
      <c r="B4" s="7" t="n">
        <v>58344</v>
      </c>
      <c r="C4" s="7" t="n">
        <v>49901</v>
      </c>
    </row>
    <row r="5">
      <c r="A5" s="4" t="inlineStr">
        <is>
          <t>Federal net operating loss carryforwards</t>
        </is>
      </c>
      <c r="B5" s="6" t="n">
        <v>610234</v>
      </c>
      <c r="C5" s="4" t="inlineStr">
        <is>
          <t xml:space="preserve"> </t>
        </is>
      </c>
    </row>
    <row r="6">
      <c r="A6" s="4" t="inlineStr">
        <is>
          <t>State net operating loss carryforwards</t>
        </is>
      </c>
      <c r="B6" s="6" t="n">
        <v>694029</v>
      </c>
      <c r="C6" s="4" t="inlineStr">
        <is>
          <t xml:space="preserve"> </t>
        </is>
      </c>
    </row>
    <row r="7">
      <c r="A7" s="4" t="inlineStr">
        <is>
          <t>Net operating loss indefinite carryforwards</t>
        </is>
      </c>
      <c r="B7" s="6" t="n">
        <v>537214</v>
      </c>
      <c r="C7" s="4" t="inlineStr">
        <is>
          <t xml:space="preserve"> </t>
        </is>
      </c>
    </row>
    <row r="8">
      <c r="A8" s="4" t="inlineStr">
        <is>
          <t>Foreign net operating loss carryforwards</t>
        </is>
      </c>
      <c r="B8" s="6" t="n">
        <v>2566</v>
      </c>
      <c r="C8" s="4" t="inlineStr">
        <is>
          <t xml:space="preserve"> </t>
        </is>
      </c>
    </row>
    <row r="9">
      <c r="A9" s="4" t="inlineStr">
        <is>
          <t>Federal orphan drug credit related to qualifying research</t>
        </is>
      </c>
      <c r="B9" s="6" t="n">
        <v>34603</v>
      </c>
      <c r="C9" s="4" t="inlineStr">
        <is>
          <t xml:space="preserve"> </t>
        </is>
      </c>
    </row>
    <row r="10">
      <c r="A10" s="4" t="inlineStr">
        <is>
          <t>Unremitted earnings of foreign subsidiaries</t>
        </is>
      </c>
      <c r="B10" s="6" t="n">
        <v>250</v>
      </c>
      <c r="C10" s="4" t="inlineStr">
        <is>
          <t xml:space="preserve"> </t>
        </is>
      </c>
    </row>
    <row r="11">
      <c r="A11" s="4" t="inlineStr">
        <is>
          <t>Accrued interest or penalties related to uncertain tax positions</t>
        </is>
      </c>
      <c r="B11" s="6" t="n">
        <v>0</v>
      </c>
      <c r="C11" s="7" t="n">
        <v>0</v>
      </c>
    </row>
    <row r="12">
      <c r="A12" s="4" t="inlineStr">
        <is>
          <t>Research tax credits | Federal</t>
        </is>
      </c>
      <c r="B12" s="4" t="inlineStr">
        <is>
          <t xml:space="preserve"> </t>
        </is>
      </c>
      <c r="C12" s="4" t="inlineStr">
        <is>
          <t xml:space="preserve"> </t>
        </is>
      </c>
    </row>
    <row r="13">
      <c r="A13" s="3" t="inlineStr">
        <is>
          <t>Operating loss carryforwards</t>
        </is>
      </c>
      <c r="B13" s="4" t="inlineStr">
        <is>
          <t xml:space="preserve"> </t>
        </is>
      </c>
      <c r="C13" s="4" t="inlineStr">
        <is>
          <t xml:space="preserve"> </t>
        </is>
      </c>
    </row>
    <row r="14">
      <c r="A14" s="4" t="inlineStr">
        <is>
          <t>Research tax credits</t>
        </is>
      </c>
      <c r="B14" s="6" t="n">
        <v>13802</v>
      </c>
      <c r="C14" s="4" t="inlineStr">
        <is>
          <t xml:space="preserve"> </t>
        </is>
      </c>
    </row>
    <row r="15">
      <c r="A15" s="4" t="inlineStr">
        <is>
          <t>Research tax credits | State</t>
        </is>
      </c>
      <c r="B15" s="4" t="inlineStr">
        <is>
          <t xml:space="preserve"> </t>
        </is>
      </c>
      <c r="C15" s="4" t="inlineStr">
        <is>
          <t xml:space="preserve"> </t>
        </is>
      </c>
    </row>
    <row r="16">
      <c r="A16" s="3" t="inlineStr">
        <is>
          <t>Operating loss carryforwards</t>
        </is>
      </c>
      <c r="B16" s="4" t="inlineStr">
        <is>
          <t xml:space="preserve"> </t>
        </is>
      </c>
      <c r="C16" s="4" t="inlineStr">
        <is>
          <t xml:space="preserve"> </t>
        </is>
      </c>
    </row>
    <row r="17">
      <c r="A17" s="4" t="inlineStr">
        <is>
          <t>Research tax credits</t>
        </is>
      </c>
      <c r="B17" s="7" t="n">
        <v>4812</v>
      </c>
      <c r="C1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Segment and Geographic Information (Details)</t>
        </is>
      </c>
      <c r="B1" s="2" t="inlineStr">
        <is>
          <t>12 Months Ended</t>
        </is>
      </c>
    </row>
    <row r="2">
      <c r="B2" s="2" t="inlineStr">
        <is>
          <t>Dec. 31, 2024 segment</t>
        </is>
      </c>
    </row>
    <row r="3">
      <c r="A3" s="3" t="inlineStr">
        <is>
          <t>Segment and Geographic Information</t>
        </is>
      </c>
      <c r="B3" s="4" t="inlineStr">
        <is>
          <t xml:space="preserve"> </t>
        </is>
      </c>
    </row>
    <row r="4">
      <c r="A4" s="4" t="inlineStr">
        <is>
          <t>Number of operating segments</t>
        </is>
      </c>
      <c r="B4" s="6" t="n">
        <v>2</v>
      </c>
    </row>
    <row r="5">
      <c r="A5" s="4" t="inlineStr">
        <is>
          <t>Number of reporting segments</t>
        </is>
      </c>
      <c r="B5"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60602</v>
      </c>
      <c r="C4" s="7" t="n">
        <v>-184678</v>
      </c>
      <c r="D4" s="7" t="n">
        <v>-18111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39682</v>
      </c>
      <c r="C6" s="6" t="n">
        <v>32553</v>
      </c>
      <c r="D6" s="6" t="n">
        <v>19831</v>
      </c>
    </row>
    <row r="7">
      <c r="A7" s="4" t="inlineStr">
        <is>
          <t>Depreciation and amortization</t>
        </is>
      </c>
      <c r="B7" s="6" t="n">
        <v>1563</v>
      </c>
      <c r="C7" s="6" t="n">
        <v>1758</v>
      </c>
      <c r="D7" s="6" t="n">
        <v>1672</v>
      </c>
    </row>
    <row r="8">
      <c r="A8" s="4" t="inlineStr">
        <is>
          <t>Non-cash interest expense</t>
        </is>
      </c>
      <c r="B8" s="6" t="n">
        <v>20603</v>
      </c>
      <c r="C8" s="6" t="n">
        <v>13360</v>
      </c>
      <c r="D8" s="6" t="n">
        <v>5389</v>
      </c>
    </row>
    <row r="9">
      <c r="A9" s="4" t="inlineStr">
        <is>
          <t>Non-cash accretion &amp; amortization of short-term investments</t>
        </is>
      </c>
      <c r="B9" s="6" t="n">
        <v>-8165</v>
      </c>
      <c r="C9" s="6" t="n">
        <v>-9835</v>
      </c>
      <c r="D9" s="6" t="n">
        <v>-2314</v>
      </c>
    </row>
    <row r="10">
      <c r="A10" s="4" t="inlineStr">
        <is>
          <t>Non-cash rent expense</t>
        </is>
      </c>
      <c r="B10" s="6" t="n">
        <v>400</v>
      </c>
      <c r="C10" s="6" t="n">
        <v>401</v>
      </c>
      <c r="D10" s="6" t="n">
        <v>-267</v>
      </c>
    </row>
    <row r="11">
      <c r="A11" s="4" t="inlineStr">
        <is>
          <t>Loss on RareStone equity investment</t>
        </is>
      </c>
      <c r="B11" s="4" t="inlineStr">
        <is>
          <t xml:space="preserve"> </t>
        </is>
      </c>
      <c r="C11" s="4" t="inlineStr">
        <is>
          <t xml:space="preserve"> </t>
        </is>
      </c>
      <c r="D11" s="6" t="n">
        <v>1040</v>
      </c>
    </row>
    <row r="12">
      <c r="A12" s="4" t="inlineStr">
        <is>
          <t>Change in fair value of embedded derivative liability</t>
        </is>
      </c>
      <c r="B12" s="6" t="n">
        <v>-1420</v>
      </c>
      <c r="C12" s="6" t="n">
        <v>-190</v>
      </c>
      <c r="D12" s="6" t="n">
        <v>-250</v>
      </c>
    </row>
    <row r="13">
      <c r="A13" s="4" t="inlineStr">
        <is>
          <t>Gain on settlement of forward contract</t>
        </is>
      </c>
      <c r="B13" s="6" t="n">
        <v>-8900</v>
      </c>
      <c r="C13" s="4" t="inlineStr">
        <is>
          <t xml:space="preserve"> </t>
        </is>
      </c>
      <c r="D13" s="4" t="inlineStr">
        <is>
          <t xml:space="preserve"> </t>
        </is>
      </c>
    </row>
    <row r="14">
      <c r="A14" s="4" t="inlineStr">
        <is>
          <t>Acquired IPR&amp;D assets classified as investing activities</t>
        </is>
      </c>
      <c r="B14" s="6" t="n">
        <v>92385</v>
      </c>
      <c r="C14" s="6" t="n">
        <v>5667</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3645</v>
      </c>
      <c r="C16" s="6" t="n">
        <v>-8643</v>
      </c>
      <c r="D16" s="6" t="n">
        <v>-5199</v>
      </c>
    </row>
    <row r="17">
      <c r="A17" s="4" t="inlineStr">
        <is>
          <t>Inventory</t>
        </is>
      </c>
      <c r="B17" s="6" t="n">
        <v>-10117</v>
      </c>
      <c r="C17" s="6" t="n">
        <v>-5707</v>
      </c>
      <c r="D17" s="6" t="n">
        <v>-2806</v>
      </c>
    </row>
    <row r="18">
      <c r="A18" s="4" t="inlineStr">
        <is>
          <t>Prepaid expenses and other current assets</t>
        </is>
      </c>
      <c r="B18" s="6" t="n">
        <v>-5524</v>
      </c>
      <c r="C18" s="6" t="n">
        <v>2876</v>
      </c>
      <c r="D18" s="6" t="n">
        <v>498</v>
      </c>
    </row>
    <row r="19">
      <c r="A19" s="4" t="inlineStr">
        <is>
          <t>Deferred revenue</t>
        </is>
      </c>
      <c r="B19" s="4" t="inlineStr">
        <is>
          <t xml:space="preserve"> </t>
        </is>
      </c>
      <c r="C19" s="6" t="n">
        <v>-148</v>
      </c>
      <c r="D19" s="6" t="n">
        <v>-6606</v>
      </c>
    </row>
    <row r="20">
      <c r="A20" s="4" t="inlineStr">
        <is>
          <t>Other long-term assets, net</t>
        </is>
      </c>
      <c r="B20" s="6" t="n">
        <v>7943</v>
      </c>
      <c r="C20" s="6" t="n">
        <v>1656</v>
      </c>
      <c r="D20" s="6" t="n">
        <v>-4840</v>
      </c>
    </row>
    <row r="21">
      <c r="A21" s="4" t="inlineStr">
        <is>
          <t>Accounts payable, accrued expenses and other liabilities</t>
        </is>
      </c>
      <c r="B21" s="6" t="n">
        <v>21918</v>
      </c>
      <c r="C21" s="6" t="n">
        <v>14773</v>
      </c>
      <c r="D21" s="6" t="n">
        <v>1543</v>
      </c>
    </row>
    <row r="22">
      <c r="A22" s="4" t="inlineStr">
        <is>
          <t>Net cash used in operating activities</t>
        </is>
      </c>
      <c r="B22" s="6" t="n">
        <v>-113879</v>
      </c>
      <c r="C22" s="6" t="n">
        <v>-136157</v>
      </c>
      <c r="D22" s="6" t="n">
        <v>-173428</v>
      </c>
    </row>
    <row r="23">
      <c r="A23" s="3" t="inlineStr">
        <is>
          <t>Investing activities</t>
        </is>
      </c>
      <c r="B23" s="4" t="inlineStr">
        <is>
          <t xml:space="preserve"> </t>
        </is>
      </c>
      <c r="C23" s="4" t="inlineStr">
        <is>
          <t xml:space="preserve"> </t>
        </is>
      </c>
      <c r="D23" s="4" t="inlineStr">
        <is>
          <t xml:space="preserve"> </t>
        </is>
      </c>
    </row>
    <row r="24">
      <c r="A24" s="4" t="inlineStr">
        <is>
          <t>Purchases of short-term investments</t>
        </is>
      </c>
      <c r="B24" s="6" t="n">
        <v>-268313</v>
      </c>
      <c r="C24" s="6" t="n">
        <v>-354918</v>
      </c>
      <c r="D24" s="6" t="n">
        <v>-251937</v>
      </c>
    </row>
    <row r="25">
      <c r="A25" s="4" t="inlineStr">
        <is>
          <t>Maturities of short-term investments</t>
        </is>
      </c>
      <c r="B25" s="6" t="n">
        <v>260640</v>
      </c>
      <c r="C25" s="6" t="n">
        <v>354967</v>
      </c>
      <c r="D25" s="6" t="n">
        <v>284247</v>
      </c>
    </row>
    <row r="26">
      <c r="A26" s="4" t="inlineStr">
        <is>
          <t>Acquisition of IPR&amp;D assets</t>
        </is>
      </c>
      <c r="B26" s="6" t="n">
        <v>-40500</v>
      </c>
      <c r="C26" s="6" t="n">
        <v>-5667</v>
      </c>
      <c r="D26" s="4" t="inlineStr">
        <is>
          <t xml:space="preserve"> </t>
        </is>
      </c>
    </row>
    <row r="27">
      <c r="A27" s="4" t="inlineStr">
        <is>
          <t>Payment of milestone obligation under license agreement</t>
        </is>
      </c>
      <c r="B27" s="4" t="inlineStr">
        <is>
          <t xml:space="preserve"> </t>
        </is>
      </c>
      <c r="C27" s="4" t="inlineStr">
        <is>
          <t xml:space="preserve"> </t>
        </is>
      </c>
      <c r="D27" s="6" t="n">
        <v>-4000</v>
      </c>
    </row>
    <row r="28">
      <c r="A28" s="4" t="inlineStr">
        <is>
          <t>Purchases of property and equipment</t>
        </is>
      </c>
      <c r="B28" s="4" t="inlineStr">
        <is>
          <t xml:space="preserve"> </t>
        </is>
      </c>
      <c r="C28" s="6" t="n">
        <v>-47</v>
      </c>
      <c r="D28" s="6" t="n">
        <v>-281</v>
      </c>
    </row>
    <row r="29">
      <c r="A29" s="4" t="inlineStr">
        <is>
          <t>Net cash (used in) provided by investing activities</t>
        </is>
      </c>
      <c r="B29" s="6" t="n">
        <v>-48173</v>
      </c>
      <c r="C29" s="6" t="n">
        <v>-5665</v>
      </c>
      <c r="D29" s="6" t="n">
        <v>28029</v>
      </c>
    </row>
    <row r="30">
      <c r="A30" s="3" t="inlineStr">
        <is>
          <t>Financing activities</t>
        </is>
      </c>
      <c r="B30" s="4" t="inlineStr">
        <is>
          <t xml:space="preserve"> </t>
        </is>
      </c>
      <c r="C30" s="4" t="inlineStr">
        <is>
          <t xml:space="preserve"> </t>
        </is>
      </c>
      <c r="D30" s="4" t="inlineStr">
        <is>
          <t xml:space="preserve"> </t>
        </is>
      </c>
    </row>
    <row r="31">
      <c r="A31" s="4" t="inlineStr">
        <is>
          <t>Repayment of deferred royalty obligation</t>
        </is>
      </c>
      <c r="B31" s="6" t="n">
        <v>-12900</v>
      </c>
      <c r="C31" s="6" t="n">
        <v>-7398</v>
      </c>
      <c r="D31" s="4" t="inlineStr">
        <is>
          <t xml:space="preserve"> </t>
        </is>
      </c>
    </row>
    <row r="32">
      <c r="A32" s="4" t="inlineStr">
        <is>
          <t>Proceeds from the exercise of stock options</t>
        </is>
      </c>
      <c r="B32" s="6" t="n">
        <v>15976</v>
      </c>
      <c r="C32" s="6" t="n">
        <v>7468</v>
      </c>
      <c r="D32" s="6" t="n">
        <v>9752</v>
      </c>
    </row>
    <row r="33">
      <c r="A33" s="4" t="inlineStr">
        <is>
          <t>Proceeds from issuance of common stock from ESPP</t>
        </is>
      </c>
      <c r="B33" s="6" t="n">
        <v>1270</v>
      </c>
      <c r="C33" s="6" t="n">
        <v>1053</v>
      </c>
      <c r="D33" s="6" t="n">
        <v>626</v>
      </c>
    </row>
    <row r="34">
      <c r="A34" s="4" t="inlineStr">
        <is>
          <t>Net proceeds from issuance of common stock</t>
        </is>
      </c>
      <c r="B34" s="6" t="n">
        <v>39146</v>
      </c>
      <c r="C34" s="6" t="n">
        <v>48875</v>
      </c>
      <c r="D34" s="6" t="n">
        <v>131112</v>
      </c>
    </row>
    <row r="35">
      <c r="A35" s="4" t="inlineStr">
        <is>
          <t>Proceeds from royalty financing agreement, net of issuance costs</t>
        </is>
      </c>
      <c r="B35" s="4" t="inlineStr">
        <is>
          <t xml:space="preserve"> </t>
        </is>
      </c>
      <c r="C35" s="6" t="n">
        <v>24370</v>
      </c>
      <c r="D35" s="6" t="n">
        <v>72338</v>
      </c>
    </row>
    <row r="36">
      <c r="A36" s="4" t="inlineStr">
        <is>
          <t>Gain on settlement of forward contract</t>
        </is>
      </c>
      <c r="B36" s="6" t="n">
        <v>8900</v>
      </c>
      <c r="C36" s="4" t="inlineStr">
        <is>
          <t xml:space="preserve"> </t>
        </is>
      </c>
      <c r="D36" s="4" t="inlineStr">
        <is>
          <t xml:space="preserve"> </t>
        </is>
      </c>
    </row>
    <row r="37">
      <c r="A37" s="4" t="inlineStr">
        <is>
          <t>Proceeds from Series A Preferred Stock, net of issuance costs</t>
        </is>
      </c>
      <c r="B37" s="6" t="n">
        <v>138850</v>
      </c>
      <c r="C37" s="4" t="inlineStr">
        <is>
          <t xml:space="preserve"> </t>
        </is>
      </c>
      <c r="D37" s="4" t="inlineStr">
        <is>
          <t xml:space="preserve"> </t>
        </is>
      </c>
    </row>
    <row r="38">
      <c r="A38" s="4" t="inlineStr">
        <is>
          <t>Net cash provided by financing activities</t>
        </is>
      </c>
      <c r="B38" s="6" t="n">
        <v>191242</v>
      </c>
      <c r="C38" s="6" t="n">
        <v>74368</v>
      </c>
      <c r="D38" s="6" t="n">
        <v>213828</v>
      </c>
    </row>
    <row r="39">
      <c r="A39" s="4" t="inlineStr">
        <is>
          <t>Effect of exchange rates on cash</t>
        </is>
      </c>
      <c r="B39" s="6" t="n">
        <v>2</v>
      </c>
      <c r="C39" s="6" t="n">
        <v>-142</v>
      </c>
      <c r="D39" s="4" t="inlineStr">
        <is>
          <t xml:space="preserve"> </t>
        </is>
      </c>
    </row>
    <row r="40">
      <c r="A40" s="4" t="inlineStr">
        <is>
          <t>Net increase (decrease) in cash, cash equivalents and restricted cash</t>
        </is>
      </c>
      <c r="B40" s="6" t="n">
        <v>29192</v>
      </c>
      <c r="C40" s="6" t="n">
        <v>-67596</v>
      </c>
      <c r="D40" s="6" t="n">
        <v>68429</v>
      </c>
    </row>
    <row r="41">
      <c r="A41" s="4" t="inlineStr">
        <is>
          <t>Cash, cash equivalents and restricted cash at beginning of period</t>
        </is>
      </c>
      <c r="B41" s="6" t="n">
        <v>60409</v>
      </c>
      <c r="C41" s="6" t="n">
        <v>128005</v>
      </c>
      <c r="D41" s="6" t="n">
        <v>59576</v>
      </c>
    </row>
    <row r="42">
      <c r="A42" s="4" t="inlineStr">
        <is>
          <t>Cash, cash equivalents and restricted cash at end of period</t>
        </is>
      </c>
      <c r="B42" s="6" t="n">
        <v>89601</v>
      </c>
      <c r="C42" s="7" t="n">
        <v>60409</v>
      </c>
      <c r="D42" s="7" t="n">
        <v>128005</v>
      </c>
    </row>
    <row r="43">
      <c r="A43" s="3" t="inlineStr">
        <is>
          <t>Supplemental disclosure of non-cash investing and financing activities:</t>
        </is>
      </c>
      <c r="B43" s="4" t="inlineStr">
        <is>
          <t xml:space="preserve"> </t>
        </is>
      </c>
      <c r="C43" s="4" t="inlineStr">
        <is>
          <t xml:space="preserve"> </t>
        </is>
      </c>
      <c r="D43" s="4" t="inlineStr">
        <is>
          <t xml:space="preserve"> </t>
        </is>
      </c>
    </row>
    <row r="44">
      <c r="A44" s="4" t="inlineStr">
        <is>
          <t>Non-current liability issued in exchange for the acquisition of IPR&amp;D</t>
        </is>
      </c>
      <c r="B44" s="7" t="n">
        <v>33669</v>
      </c>
      <c r="C44" s="4" t="inlineStr">
        <is>
          <t xml:space="preserve"> </t>
        </is>
      </c>
      <c r="D44" s="4" t="inlineStr">
        <is>
          <t xml:space="preserve"> </t>
        </is>
      </c>
    </row>
    <row r="45">
      <c r="A45" s="4" t="inlineStr">
        <is>
          <t>Issuance of common stock in exchange for IPR&amp;D</t>
        </is>
      </c>
      <c r="B45" s="6" t="n">
        <v>18716</v>
      </c>
      <c r="C45" s="4" t="inlineStr">
        <is>
          <t xml:space="preserve"> </t>
        </is>
      </c>
      <c r="D45" s="4" t="inlineStr">
        <is>
          <t xml:space="preserve"> </t>
        </is>
      </c>
    </row>
    <row r="46">
      <c r="A46" s="4" t="inlineStr">
        <is>
          <t>Accretion of preferred stock dividends</t>
        </is>
      </c>
      <c r="B46" s="7" t="n">
        <v>3970</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Profit (loss) (Details) - USD ($) $ in Thousands</t>
        </is>
      </c>
      <c r="B1" s="2" t="inlineStr">
        <is>
          <t>12 Months Ended</t>
        </is>
      </c>
    </row>
    <row r="2">
      <c r="B2" s="2" t="inlineStr">
        <is>
          <t>Dec. 31, 2024</t>
        </is>
      </c>
      <c r="C2" s="2" t="inlineStr">
        <is>
          <t>Dec. 31, 2023</t>
        </is>
      </c>
      <c r="D2" s="2" t="inlineStr">
        <is>
          <t>Dec. 31, 2022</t>
        </is>
      </c>
    </row>
    <row r="3">
      <c r="A3" s="3" t="inlineStr">
        <is>
          <t>Segment and Geographic Information</t>
        </is>
      </c>
      <c r="B3" s="4" t="inlineStr">
        <is>
          <t xml:space="preserve"> </t>
        </is>
      </c>
      <c r="C3" s="4" t="inlineStr">
        <is>
          <t xml:space="preserve"> </t>
        </is>
      </c>
      <c r="D3" s="4" t="inlineStr">
        <is>
          <t xml:space="preserve"> </t>
        </is>
      </c>
    </row>
    <row r="4">
      <c r="A4" s="4" t="inlineStr">
        <is>
          <t>Total revenues</t>
        </is>
      </c>
      <c r="B4" s="7" t="n">
        <v>130126</v>
      </c>
      <c r="C4" s="7" t="n">
        <v>77428</v>
      </c>
      <c r="D4" s="7" t="n">
        <v>23638</v>
      </c>
    </row>
    <row r="5">
      <c r="A5" s="4" t="inlineStr">
        <is>
          <t>Cost of sales</t>
        </is>
      </c>
      <c r="B5" s="6" t="n">
        <v>13368</v>
      </c>
      <c r="C5" s="6" t="n">
        <v>9302</v>
      </c>
      <c r="D5" s="6" t="n">
        <v>2133</v>
      </c>
    </row>
    <row r="6">
      <c r="A6" s="4" t="inlineStr">
        <is>
          <t>Net Income (Loss)</t>
        </is>
      </c>
      <c r="B6" s="6" t="n">
        <v>-260602</v>
      </c>
      <c r="C6" s="6" t="n">
        <v>-184678</v>
      </c>
      <c r="D6" s="6" t="n">
        <v>-181119</v>
      </c>
    </row>
    <row r="7">
      <c r="A7" s="4" t="inlineStr">
        <is>
          <t>Product revenue, net</t>
        </is>
      </c>
      <c r="B7" s="4" t="inlineStr">
        <is>
          <t xml:space="preserve"> </t>
        </is>
      </c>
      <c r="C7" s="4" t="inlineStr">
        <is>
          <t xml:space="preserve"> </t>
        </is>
      </c>
      <c r="D7" s="4" t="inlineStr">
        <is>
          <t xml:space="preserve"> </t>
        </is>
      </c>
    </row>
    <row r="8">
      <c r="A8" s="3" t="inlineStr">
        <is>
          <t>Segment and Geographic Information</t>
        </is>
      </c>
      <c r="B8" s="4" t="inlineStr">
        <is>
          <t xml:space="preserve"> </t>
        </is>
      </c>
      <c r="C8" s="4" t="inlineStr">
        <is>
          <t xml:space="preserve"> </t>
        </is>
      </c>
      <c r="D8" s="4" t="inlineStr">
        <is>
          <t xml:space="preserve"> </t>
        </is>
      </c>
    </row>
    <row r="9">
      <c r="A9" s="4" t="inlineStr">
        <is>
          <t>Total revenues</t>
        </is>
      </c>
      <c r="B9" s="6" t="n">
        <v>130126</v>
      </c>
      <c r="C9" s="6" t="n">
        <v>77428</v>
      </c>
      <c r="D9" s="6" t="n">
        <v>16884</v>
      </c>
    </row>
    <row r="10">
      <c r="A10" s="4" t="inlineStr">
        <is>
          <t>License revenue</t>
        </is>
      </c>
      <c r="B10" s="4" t="inlineStr">
        <is>
          <t xml:space="preserve"> </t>
        </is>
      </c>
      <c r="C10" s="4" t="inlineStr">
        <is>
          <t xml:space="preserve"> </t>
        </is>
      </c>
      <c r="D10" s="4" t="inlineStr">
        <is>
          <t xml:space="preserve"> </t>
        </is>
      </c>
    </row>
    <row r="11">
      <c r="A11" s="3" t="inlineStr">
        <is>
          <t>Segment and Geographic Information</t>
        </is>
      </c>
      <c r="B11" s="4" t="inlineStr">
        <is>
          <t xml:space="preserve"> </t>
        </is>
      </c>
      <c r="C11" s="4" t="inlineStr">
        <is>
          <t xml:space="preserve"> </t>
        </is>
      </c>
      <c r="D11" s="4" t="inlineStr">
        <is>
          <t xml:space="preserve"> </t>
        </is>
      </c>
    </row>
    <row r="12">
      <c r="A12" s="4" t="inlineStr">
        <is>
          <t>Total revenues</t>
        </is>
      </c>
      <c r="B12" s="4" t="inlineStr">
        <is>
          <t xml:space="preserve"> </t>
        </is>
      </c>
      <c r="C12" s="4" t="inlineStr">
        <is>
          <t xml:space="preserve"> </t>
        </is>
      </c>
      <c r="D12" s="6" t="n">
        <v>6754</v>
      </c>
    </row>
    <row r="13">
      <c r="A13" s="4" t="inlineStr">
        <is>
          <t>US</t>
        </is>
      </c>
      <c r="B13" s="4" t="inlineStr">
        <is>
          <t xml:space="preserve"> </t>
        </is>
      </c>
      <c r="C13" s="4" t="inlineStr">
        <is>
          <t xml:space="preserve"> </t>
        </is>
      </c>
      <c r="D13" s="4" t="inlineStr">
        <is>
          <t xml:space="preserve"> </t>
        </is>
      </c>
    </row>
    <row r="14">
      <c r="A14" s="3" t="inlineStr">
        <is>
          <t>Segment and Geographic Information</t>
        </is>
      </c>
      <c r="B14" s="4" t="inlineStr">
        <is>
          <t xml:space="preserve"> </t>
        </is>
      </c>
      <c r="C14" s="4" t="inlineStr">
        <is>
          <t xml:space="preserve"> </t>
        </is>
      </c>
      <c r="D14" s="4" t="inlineStr">
        <is>
          <t xml:space="preserve"> </t>
        </is>
      </c>
    </row>
    <row r="15">
      <c r="A15" s="4" t="inlineStr">
        <is>
          <t>Total revenues</t>
        </is>
      </c>
      <c r="B15" s="6" t="n">
        <v>96108</v>
      </c>
      <c r="C15" s="6" t="n">
        <v>62425</v>
      </c>
      <c r="D15" s="6" t="n">
        <v>21078</v>
      </c>
    </row>
    <row r="16">
      <c r="A16" s="4" t="inlineStr">
        <is>
          <t>International</t>
        </is>
      </c>
      <c r="B16" s="4" t="inlineStr">
        <is>
          <t xml:space="preserve"> </t>
        </is>
      </c>
      <c r="C16" s="4" t="inlineStr">
        <is>
          <t xml:space="preserve"> </t>
        </is>
      </c>
      <c r="D16" s="4" t="inlineStr">
        <is>
          <t xml:space="preserve"> </t>
        </is>
      </c>
    </row>
    <row r="17">
      <c r="A17" s="3" t="inlineStr">
        <is>
          <t>Segment and Geographic Information</t>
        </is>
      </c>
      <c r="B17" s="4" t="inlineStr">
        <is>
          <t xml:space="preserve"> </t>
        </is>
      </c>
      <c r="C17" s="4" t="inlineStr">
        <is>
          <t xml:space="preserve"> </t>
        </is>
      </c>
      <c r="D17" s="4" t="inlineStr">
        <is>
          <t xml:space="preserve"> </t>
        </is>
      </c>
    </row>
    <row r="18">
      <c r="A18" s="4" t="inlineStr">
        <is>
          <t>Total revenues</t>
        </is>
      </c>
      <c r="B18" s="6" t="n">
        <v>34018</v>
      </c>
      <c r="C18" s="6" t="n">
        <v>15003</v>
      </c>
      <c r="D18" s="6" t="n">
        <v>2560</v>
      </c>
    </row>
    <row r="19">
      <c r="A19" s="4" t="inlineStr">
        <is>
          <t>Single reportable segment</t>
        </is>
      </c>
      <c r="B19" s="4" t="inlineStr">
        <is>
          <t xml:space="preserve"> </t>
        </is>
      </c>
      <c r="C19" s="4" t="inlineStr">
        <is>
          <t xml:space="preserve"> </t>
        </is>
      </c>
      <c r="D19" s="4" t="inlineStr">
        <is>
          <t xml:space="preserve"> </t>
        </is>
      </c>
    </row>
    <row r="20">
      <c r="A20" s="3" t="inlineStr">
        <is>
          <t>Segment and Geographic Information</t>
        </is>
      </c>
      <c r="B20" s="4" t="inlineStr">
        <is>
          <t xml:space="preserve"> </t>
        </is>
      </c>
      <c r="C20" s="4" t="inlineStr">
        <is>
          <t xml:space="preserve"> </t>
        </is>
      </c>
      <c r="D20" s="4" t="inlineStr">
        <is>
          <t xml:space="preserve"> </t>
        </is>
      </c>
    </row>
    <row r="21">
      <c r="A21" s="4" t="inlineStr">
        <is>
          <t>Total revenues</t>
        </is>
      </c>
      <c r="B21" s="6" t="n">
        <v>130126</v>
      </c>
      <c r="C21" s="6" t="n">
        <v>77428</v>
      </c>
      <c r="D21" s="6" t="n">
        <v>23638</v>
      </c>
    </row>
    <row r="22">
      <c r="A22" s="4" t="inlineStr">
        <is>
          <t>Cost of sales</t>
        </is>
      </c>
      <c r="B22" s="6" t="n">
        <v>13368</v>
      </c>
      <c r="C22" s="6" t="n">
        <v>9302</v>
      </c>
      <c r="D22" s="6" t="n">
        <v>2133</v>
      </c>
    </row>
    <row r="23">
      <c r="A23" s="4" t="inlineStr">
        <is>
          <t>Global headcount expense</t>
        </is>
      </c>
      <c r="B23" s="6" t="n">
        <v>119084</v>
      </c>
      <c r="C23" s="6" t="n">
        <v>96413</v>
      </c>
      <c r="D23" s="6" t="n">
        <v>70777</v>
      </c>
    </row>
    <row r="24">
      <c r="A24" s="4" t="inlineStr">
        <is>
          <t>Preclinical, clinical and development expense</t>
        </is>
      </c>
      <c r="B24" s="6" t="n">
        <v>82180</v>
      </c>
      <c r="C24" s="6" t="n">
        <v>74465</v>
      </c>
      <c r="D24" s="6" t="n">
        <v>66013</v>
      </c>
    </row>
    <row r="25">
      <c r="A25" s="4" t="inlineStr">
        <is>
          <t>Commercial &amp; medical affairs</t>
        </is>
      </c>
      <c r="B25" s="6" t="n">
        <v>55767</v>
      </c>
      <c r="C25" s="6" t="n">
        <v>47905</v>
      </c>
      <c r="D25" s="6" t="n">
        <v>41756</v>
      </c>
    </row>
    <row r="26">
      <c r="A26" s="4" t="inlineStr">
        <is>
          <t>Corporate, general &amp; administrative</t>
        </is>
      </c>
      <c r="B26" s="6" t="n">
        <v>32135</v>
      </c>
      <c r="C26" s="6" t="n">
        <v>27154</v>
      </c>
      <c r="D26" s="6" t="n">
        <v>20220</v>
      </c>
    </row>
    <row r="27">
      <c r="A27" s="4" t="inlineStr">
        <is>
          <t>Other segment expenses</t>
        </is>
      </c>
      <c r="B27" s="6" t="n">
        <v>93094</v>
      </c>
      <c r="C27" s="6" t="n">
        <v>6571</v>
      </c>
      <c r="D27" s="6" t="n">
        <v>1896</v>
      </c>
    </row>
    <row r="28">
      <c r="A28" s="4" t="inlineStr">
        <is>
          <t>Other (income) expense, net</t>
        </is>
      </c>
      <c r="B28" s="6" t="n">
        <v>-11139</v>
      </c>
      <c r="C28" s="6" t="n">
        <v>317</v>
      </c>
      <c r="D28" s="6" t="n">
        <v>1179</v>
      </c>
    </row>
    <row r="29">
      <c r="A29" s="4" t="inlineStr">
        <is>
          <t>Interest (income) expense, net</t>
        </is>
      </c>
      <c r="B29" s="6" t="n">
        <v>5893</v>
      </c>
      <c r="C29" s="6" t="n">
        <v>-585</v>
      </c>
      <c r="D29" s="6" t="n">
        <v>783</v>
      </c>
    </row>
    <row r="30">
      <c r="A30" s="4" t="inlineStr">
        <is>
          <t>Income taxes</t>
        </is>
      </c>
      <c r="B30" s="6" t="n">
        <v>346</v>
      </c>
      <c r="C30" s="6" t="n">
        <v>564</v>
      </c>
      <c r="D30" s="6" t="n">
        <v>0</v>
      </c>
    </row>
    <row r="31">
      <c r="A31" s="4" t="inlineStr">
        <is>
          <t>Single reportable segment | Product revenue, net</t>
        </is>
      </c>
      <c r="B31" s="4" t="inlineStr">
        <is>
          <t xml:space="preserve"> </t>
        </is>
      </c>
      <c r="C31" s="4" t="inlineStr">
        <is>
          <t xml:space="preserve"> </t>
        </is>
      </c>
      <c r="D31" s="4" t="inlineStr">
        <is>
          <t xml:space="preserve"> </t>
        </is>
      </c>
    </row>
    <row r="32">
      <c r="A32" s="3" t="inlineStr">
        <is>
          <t>Segment and Geographic Information</t>
        </is>
      </c>
      <c r="B32" s="4" t="inlineStr">
        <is>
          <t xml:space="preserve"> </t>
        </is>
      </c>
      <c r="C32" s="4" t="inlineStr">
        <is>
          <t xml:space="preserve"> </t>
        </is>
      </c>
      <c r="D32" s="4" t="inlineStr">
        <is>
          <t xml:space="preserve"> </t>
        </is>
      </c>
    </row>
    <row r="33">
      <c r="A33" s="4" t="inlineStr">
        <is>
          <t>Total revenues</t>
        </is>
      </c>
      <c r="B33" s="6" t="n">
        <v>130126</v>
      </c>
      <c r="C33" s="6" t="n">
        <v>77428</v>
      </c>
      <c r="D33" s="6" t="n">
        <v>16884</v>
      </c>
    </row>
    <row r="34">
      <c r="A34" s="4" t="inlineStr">
        <is>
          <t>Single reportable segment | License revenue</t>
        </is>
      </c>
      <c r="B34" s="4" t="inlineStr">
        <is>
          <t xml:space="preserve"> </t>
        </is>
      </c>
      <c r="C34" s="4" t="inlineStr">
        <is>
          <t xml:space="preserve"> </t>
        </is>
      </c>
      <c r="D34" s="4" t="inlineStr">
        <is>
          <t xml:space="preserve"> </t>
        </is>
      </c>
    </row>
    <row r="35">
      <c r="A35" s="3" t="inlineStr">
        <is>
          <t>Segment and Geographic Information</t>
        </is>
      </c>
      <c r="B35" s="4" t="inlineStr">
        <is>
          <t xml:space="preserve"> </t>
        </is>
      </c>
      <c r="C35" s="4" t="inlineStr">
        <is>
          <t xml:space="preserve"> </t>
        </is>
      </c>
      <c r="D35" s="4" t="inlineStr">
        <is>
          <t xml:space="preserve"> </t>
        </is>
      </c>
    </row>
    <row r="36">
      <c r="A36" s="4" t="inlineStr">
        <is>
          <t>Total revenues</t>
        </is>
      </c>
      <c r="B36" s="4" t="inlineStr">
        <is>
          <t xml:space="preserve"> </t>
        </is>
      </c>
      <c r="C36" s="4" t="inlineStr">
        <is>
          <t xml:space="preserve"> </t>
        </is>
      </c>
      <c r="D36" s="6" t="n">
        <v>6754</v>
      </c>
    </row>
    <row r="37">
      <c r="A37" s="4" t="inlineStr">
        <is>
          <t>Single reportable segment | US | Product revenue, net</t>
        </is>
      </c>
      <c r="B37" s="4" t="inlineStr">
        <is>
          <t xml:space="preserve"> </t>
        </is>
      </c>
      <c r="C37" s="4" t="inlineStr">
        <is>
          <t xml:space="preserve"> </t>
        </is>
      </c>
      <c r="D37" s="4" t="inlineStr">
        <is>
          <t xml:space="preserve"> </t>
        </is>
      </c>
    </row>
    <row r="38">
      <c r="A38" s="3" t="inlineStr">
        <is>
          <t>Segment and Geographic Information</t>
        </is>
      </c>
      <c r="B38" s="4" t="inlineStr">
        <is>
          <t xml:space="preserve"> </t>
        </is>
      </c>
      <c r="C38" s="4" t="inlineStr">
        <is>
          <t xml:space="preserve"> </t>
        </is>
      </c>
      <c r="D38" s="4" t="inlineStr">
        <is>
          <t xml:space="preserve"> </t>
        </is>
      </c>
    </row>
    <row r="39">
      <c r="A39" s="4" t="inlineStr">
        <is>
          <t>Total revenues</t>
        </is>
      </c>
      <c r="B39" s="6" t="n">
        <v>96108</v>
      </c>
      <c r="C39" s="6" t="n">
        <v>62425</v>
      </c>
      <c r="D39" s="6" t="n">
        <v>14324</v>
      </c>
    </row>
    <row r="40">
      <c r="A40" s="4" t="inlineStr">
        <is>
          <t>Single reportable segment | International | Product revenue, net</t>
        </is>
      </c>
      <c r="B40" s="4" t="inlineStr">
        <is>
          <t xml:space="preserve"> </t>
        </is>
      </c>
      <c r="C40" s="4" t="inlineStr">
        <is>
          <t xml:space="preserve"> </t>
        </is>
      </c>
      <c r="D40" s="4" t="inlineStr">
        <is>
          <t xml:space="preserve"> </t>
        </is>
      </c>
    </row>
    <row r="41">
      <c r="A41" s="3" t="inlineStr">
        <is>
          <t>Segment and Geographic Information</t>
        </is>
      </c>
      <c r="B41" s="4" t="inlineStr">
        <is>
          <t xml:space="preserve"> </t>
        </is>
      </c>
      <c r="C41" s="4" t="inlineStr">
        <is>
          <t xml:space="preserve"> </t>
        </is>
      </c>
      <c r="D41" s="4" t="inlineStr">
        <is>
          <t xml:space="preserve"> </t>
        </is>
      </c>
    </row>
    <row r="42">
      <c r="A42" s="4" t="inlineStr">
        <is>
          <t>Total revenues</t>
        </is>
      </c>
      <c r="B42" s="7" t="n">
        <v>34018</v>
      </c>
      <c r="C42" s="7" t="n">
        <v>15002</v>
      </c>
      <c r="D42" s="7" t="n">
        <v>256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s (Details) - USD ($) $ in Thousands</t>
        </is>
      </c>
      <c r="B1" s="2" t="inlineStr">
        <is>
          <t>12 Months Ended</t>
        </is>
      </c>
    </row>
    <row r="2">
      <c r="B2" s="2" t="inlineStr">
        <is>
          <t>Dec. 31, 2024</t>
        </is>
      </c>
      <c r="C2" s="2" t="inlineStr">
        <is>
          <t>Dec. 31, 2023</t>
        </is>
      </c>
      <c r="D2" s="2" t="inlineStr">
        <is>
          <t>Dec. 31, 2022</t>
        </is>
      </c>
    </row>
    <row r="3">
      <c r="A3" s="3" t="inlineStr">
        <is>
          <t>Segment and Geographic Information</t>
        </is>
      </c>
      <c r="B3" s="4" t="inlineStr">
        <is>
          <t xml:space="preserve"> </t>
        </is>
      </c>
      <c r="C3" s="4" t="inlineStr">
        <is>
          <t xml:space="preserve"> </t>
        </is>
      </c>
      <c r="D3" s="4" t="inlineStr">
        <is>
          <t xml:space="preserve"> </t>
        </is>
      </c>
    </row>
    <row r="4">
      <c r="A4" s="4" t="inlineStr">
        <is>
          <t>Total revenues</t>
        </is>
      </c>
      <c r="B4" s="7" t="n">
        <v>130126</v>
      </c>
      <c r="C4" s="7" t="n">
        <v>77428</v>
      </c>
      <c r="D4" s="7" t="n">
        <v>23638</v>
      </c>
    </row>
    <row r="5">
      <c r="A5" s="4" t="inlineStr">
        <is>
          <t>United States</t>
        </is>
      </c>
      <c r="B5" s="4" t="inlineStr">
        <is>
          <t xml:space="preserve"> </t>
        </is>
      </c>
      <c r="C5" s="4" t="inlineStr">
        <is>
          <t xml:space="preserve"> </t>
        </is>
      </c>
      <c r="D5" s="4" t="inlineStr">
        <is>
          <t xml:space="preserve"> </t>
        </is>
      </c>
    </row>
    <row r="6">
      <c r="A6" s="3" t="inlineStr">
        <is>
          <t>Segment and Geographic Information</t>
        </is>
      </c>
      <c r="B6" s="4" t="inlineStr">
        <is>
          <t xml:space="preserve"> </t>
        </is>
      </c>
      <c r="C6" s="4" t="inlineStr">
        <is>
          <t xml:space="preserve"> </t>
        </is>
      </c>
      <c r="D6" s="4" t="inlineStr">
        <is>
          <t xml:space="preserve"> </t>
        </is>
      </c>
    </row>
    <row r="7">
      <c r="A7" s="4" t="inlineStr">
        <is>
          <t>Total revenues</t>
        </is>
      </c>
      <c r="B7" s="6" t="n">
        <v>96108</v>
      </c>
      <c r="C7" s="6" t="n">
        <v>62425</v>
      </c>
      <c r="D7" s="6" t="n">
        <v>21078</v>
      </c>
    </row>
    <row r="8">
      <c r="A8" s="4" t="inlineStr">
        <is>
          <t>International</t>
        </is>
      </c>
      <c r="B8" s="4" t="inlineStr">
        <is>
          <t xml:space="preserve"> </t>
        </is>
      </c>
      <c r="C8" s="4" t="inlineStr">
        <is>
          <t xml:space="preserve"> </t>
        </is>
      </c>
      <c r="D8" s="4" t="inlineStr">
        <is>
          <t xml:space="preserve"> </t>
        </is>
      </c>
    </row>
    <row r="9">
      <c r="A9" s="3" t="inlineStr">
        <is>
          <t>Segment and Geographic Information</t>
        </is>
      </c>
      <c r="B9" s="4" t="inlineStr">
        <is>
          <t xml:space="preserve"> </t>
        </is>
      </c>
      <c r="C9" s="4" t="inlineStr">
        <is>
          <t xml:space="preserve"> </t>
        </is>
      </c>
      <c r="D9" s="4" t="inlineStr">
        <is>
          <t xml:space="preserve"> </t>
        </is>
      </c>
    </row>
    <row r="10">
      <c r="A10" s="4" t="inlineStr">
        <is>
          <t>Total revenues</t>
        </is>
      </c>
      <c r="B10" s="7" t="n">
        <v>34018</v>
      </c>
      <c r="C10" s="7" t="n">
        <v>15003</v>
      </c>
      <c r="D10" s="7" t="n">
        <v>256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ubsequent Events (Details) - USD ($) $ in Thousands</t>
        </is>
      </c>
      <c r="F1" s="2" t="inlineStr">
        <is>
          <t>1 Months Ended</t>
        </is>
      </c>
      <c r="G1" s="2" t="inlineStr">
        <is>
          <t>3 Months Ended</t>
        </is>
      </c>
      <c r="H1" s="2" t="inlineStr">
        <is>
          <t>12 Months Ended</t>
        </is>
      </c>
    </row>
    <row r="2">
      <c r="B2" s="2" t="inlineStr">
        <is>
          <t>Oct. 18, 2022</t>
        </is>
      </c>
      <c r="C2" s="2" t="inlineStr">
        <is>
          <t>Sep. 19, 2022</t>
        </is>
      </c>
      <c r="D2" s="2" t="inlineStr">
        <is>
          <t>Nov. 02, 2021</t>
        </is>
      </c>
      <c r="E2" s="2" t="inlineStr">
        <is>
          <t>Feb. 09, 2021</t>
        </is>
      </c>
      <c r="F2" s="2" t="inlineStr">
        <is>
          <t>Jan. 21, 2025</t>
        </is>
      </c>
      <c r="G2" s="2" t="inlineStr">
        <is>
          <t>Dec. 31, 2024</t>
        </is>
      </c>
      <c r="H2" s="2" t="inlineStr">
        <is>
          <t>Dec. 31, 2024</t>
        </is>
      </c>
      <c r="I2" s="2" t="inlineStr">
        <is>
          <t>Dec. 31, 2023</t>
        </is>
      </c>
      <c r="J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tock (in shares)</t>
        </is>
      </c>
      <c r="B4" s="6" t="n">
        <v>580000</v>
      </c>
      <c r="C4" s="6" t="n">
        <v>4800000</v>
      </c>
      <c r="D4" s="4" t="inlineStr">
        <is>
          <t xml:space="preserve"> </t>
        </is>
      </c>
      <c r="E4" s="6" t="n">
        <v>575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48875</v>
      </c>
      <c r="J5" s="7" t="n">
        <v>131112</v>
      </c>
    </row>
    <row r="6">
      <c r="A6" s="4" t="inlineStr">
        <is>
          <t>At-the-market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41073</v>
      </c>
      <c r="I8" s="4" t="inlineStr">
        <is>
          <t xml:space="preserve"> </t>
        </is>
      </c>
      <c r="J8" s="4" t="inlineStr">
        <is>
          <t xml:space="preserve"> </t>
        </is>
      </c>
    </row>
    <row r="9">
      <c r="A9" s="4" t="inlineStr">
        <is>
          <t>At-the-market offering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744595</v>
      </c>
      <c r="H11" s="4" t="inlineStr">
        <is>
          <t xml:space="preserve"> </t>
        </is>
      </c>
      <c r="I11" s="4" t="inlineStr">
        <is>
          <t xml:space="preserve"> </t>
        </is>
      </c>
      <c r="J11" s="4" t="inlineStr">
        <is>
          <t xml:space="preserve"> </t>
        </is>
      </c>
    </row>
    <row r="12">
      <c r="A12" s="4" t="inlineStr">
        <is>
          <t>Issuance of stock</t>
        </is>
      </c>
      <c r="B12" s="4" t="inlineStr">
        <is>
          <t xml:space="preserve"> </t>
        </is>
      </c>
      <c r="C12" s="4" t="inlineStr">
        <is>
          <t xml:space="preserve"> </t>
        </is>
      </c>
      <c r="D12" s="7" t="n">
        <v>2000</v>
      </c>
      <c r="E12" s="4" t="inlineStr">
        <is>
          <t xml:space="preserve"> </t>
        </is>
      </c>
      <c r="F12" s="4" t="inlineStr">
        <is>
          <t xml:space="preserve"> </t>
        </is>
      </c>
      <c r="G12" s="7" t="n">
        <v>41200</v>
      </c>
      <c r="H12" s="7" t="n">
        <v>48900</v>
      </c>
      <c r="I12" s="4" t="inlineStr">
        <is>
          <t xml:space="preserve"> </t>
        </is>
      </c>
      <c r="J12" s="4" t="inlineStr">
        <is>
          <t xml:space="preserve"> </t>
        </is>
      </c>
    </row>
    <row r="13">
      <c r="A13" s="4" t="inlineStr">
        <is>
          <t>Subsequent events | At-the-market offering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stock (in shares)</t>
        </is>
      </c>
      <c r="B15" s="4" t="inlineStr">
        <is>
          <t xml:space="preserve"> </t>
        </is>
      </c>
      <c r="C15" s="4" t="inlineStr">
        <is>
          <t xml:space="preserve"> </t>
        </is>
      </c>
      <c r="D15" s="4" t="inlineStr">
        <is>
          <t xml:space="preserve"> </t>
        </is>
      </c>
      <c r="E15" s="4" t="inlineStr">
        <is>
          <t xml:space="preserve"> </t>
        </is>
      </c>
      <c r="F15" s="6" t="n">
        <v>587510</v>
      </c>
      <c r="G15" s="4" t="inlineStr">
        <is>
          <t xml:space="preserve"> </t>
        </is>
      </c>
      <c r="H15" s="4" t="inlineStr">
        <is>
          <t xml:space="preserve"> </t>
        </is>
      </c>
      <c r="I15" s="4" t="inlineStr">
        <is>
          <t xml:space="preserve"> </t>
        </is>
      </c>
      <c r="J15" s="4" t="inlineStr">
        <is>
          <t xml:space="preserve"> </t>
        </is>
      </c>
    </row>
    <row r="16">
      <c r="A16" s="4" t="inlineStr">
        <is>
          <t>Issuance of stock</t>
        </is>
      </c>
      <c r="B16" s="4" t="inlineStr">
        <is>
          <t xml:space="preserve"> </t>
        </is>
      </c>
      <c r="C16" s="4" t="inlineStr">
        <is>
          <t xml:space="preserve"> </t>
        </is>
      </c>
      <c r="D16" s="4" t="inlineStr">
        <is>
          <t xml:space="preserve"> </t>
        </is>
      </c>
      <c r="E16" s="4" t="inlineStr">
        <is>
          <t xml:space="preserve"> </t>
        </is>
      </c>
      <c r="F16" s="7" t="n">
        <v>32100</v>
      </c>
      <c r="G16" s="4" t="inlineStr">
        <is>
          <t xml:space="preserve"> </t>
        </is>
      </c>
      <c r="H16" s="4" t="inlineStr">
        <is>
          <t xml:space="preserve"> </t>
        </is>
      </c>
      <c r="I16" s="4" t="inlineStr">
        <is>
          <t xml:space="preserve"> </t>
        </is>
      </c>
      <c r="J16" s="4" t="inlineStr">
        <is>
          <t xml:space="preserve"> </t>
        </is>
      </c>
    </row>
  </sheetData>
  <mergeCells count="2">
    <mergeCell ref="A1:A2"/>
    <mergeCell ref="H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4</t>
        </is>
      </c>
    </row>
    <row r="3">
      <c r="A3" s="3" t="inlineStr">
        <is>
          <t>Nature of Business</t>
        </is>
      </c>
      <c r="B3" s="4" t="inlineStr">
        <is>
          <t xml:space="preserve"> </t>
        </is>
      </c>
    </row>
    <row r="4">
      <c r="A4" s="4" t="inlineStr">
        <is>
          <t>Nature of Business</t>
        </is>
      </c>
      <c r="B4" s="4" t="inlineStr">
        <is>
          <t xml:space="preserve">1. Nature of Business Rhythm Pharmaceuticals, Inc. (the “Company” or “we”) is a global, commercial-stage biopharmaceutical company dedicated to transforming the lives of patients and their families living with rare neuroendocrine diseases. We are focused on advancing our melanocortin-4 receptor agonists, including our lead asset, IMCIVREE ® . The Company is a Delaware corporation organized in February 2013 under the name Rhythm Metabolic, Inc., and as of October 2015, under the name Rhythm Pharmaceuticals, Inc. The Company has wholly owned subsidiaries in the US, Ireland, the United Kingdom, the Netherlands, France, Germany, Italy, Spain, Japan and Canada. ​ The Company is subject to risks and uncertainties common to commercial-stage companies in the biotechnology industry, including but not limited to, risks associated with the commercialization of approved products,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Commercialization of approved products will require significant resources and in order to market IMCIVREE, the Company must continue to build its sales, marketing, managerial and other non-technical capabilities or make arrangements with third parties to perform these service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though the Company has an approved product, and even if the Company’s further product development efforts are successful, it is uncertain when, if ever, the Company will realize sufficient revenue from product sales to fund operations. ​ Liquidity The Company has incurred operating losses and negative cash flows from operations since inception. As of December 31, 2024, the Company had an accumulated deficit of $1,155,338. T he Company has primarily funded these losses through the proceeds from the sales of our common stock and preferred stock, asset sales, royalty financing, out-license arrangements, as well as capital contributions received from the former parent company, Rhythm Holdings LLC. To date, the Company has minimal product revenue and management expects operating losses to continue for the foreseeable future. The Company has devoted substantially all of its resources to its drug development efforts, comprising of research and development, the acquisition of in process research and development assets, manufacturing, conducting clinical trials for its product candidates, protecting its intellectual property, commercialization activities and general and administrative functions relating to these operations. The future success of the Company is dependent on its ability to develop its product candidates and ultimately upon its ability to attain profitable operations. At December 31, 2024, the Company had $320,565 of cash and cash equivalents and short-term investments on hand. In the future, the Company will be dependent on obtaining funding from third parties, such as proceeds from the issuance of debt, sale of equity, proceeds from out license arrangements, product sales and funded research and development programs to maintain the Company's operations and meet the Company's obligations. There is no guarantee that additional equity or other financings will be available to the Company on acceptable terms, or at all. If the Company fails to obtain additional funding when needed, the Company would be forced to scale back, terminate its operations or seek to merge with or be acquired by another company. Management believes that the Company's existing cash resources will be sufficient to fund the Company's operations through at least the next twelve months from the filing of this Annual Report on Form 10-K with the SE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The Company's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but are not limited to, estimates related to determining our net product revenue, and accruals related to research and development expenses. Estimates are periodically reviewed in light of changes in circumstances, facts and experience. Changes in estimates are recorded in the period in which they become known. Actual results could differ materially from those estimates. Principles of Consolidation The consolidated financial statements include the accounts of Rhythm Pharmaceuticals, Inc. and its wholly-owned subsidiaries. All significant intercompany balances and transactions have been eliminated in consolidation.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currently operates in two business segments, which are U.S. and international segments for the development and commercialization of therapies for patients with rare diseases. A single management team that reports to the Chief Executive Officer comprehensively manages the entire business. The Company meets the aggregation criteria of ASC 280 and therefore has one reportable segment for the year ended December 31, 2024. In November 2023, the FASB issued ASU 2023-07 – Segment Reporting (Topic 280) – Improvements to Reportable Segment Disclosures ,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the guidance in the fiscal year beginning January 1, 2024. There was no impact on the Company’s reportable segments identified and additional required disclosures have been included in Note 15. 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 The Company is exposed to risks associated with extending credit to customers related to the sale of products. The Company does not require collateral to secure amounts due from its customers. For the years ended December 31, 2024 and 2023, approximately , respectively, of all of the Company’s revenue was generated from a single customer in the United States. As of December 31, 2024 and 2023, approximately 67% and 67% , respectively, of the Company’s accounts receivable was outstanding from a single customer in the United States. ​ The Company relies on third-party manufacturers and suppliers for manufacturing and supply of its product. The inability of the suppliers or manufacturers to fulfill supply requirements of the Company could materially impact future operating results. A change in the relationship with the suppliers or manufacturer, or an adverse change in their business, could materially impact future operating results. ​ The Company relies on separate third parties to perform genetic testing in the United States and Europe, respectively. The inability of the vendor to fulfill testing services for the Company could materially impact future operating results and adversely impact our ability to further develop setmelanotide. A change in the relationship with the genetic testing service providers, or an adverse change in their business, could materially impact future operating results. ​ Cash and Cash Equivalents The Company considers all highly liquid investments with remaining maturity from the date of purchase of three months or less to be cash equivalents. Cash and cash equivalents includes bank demand deposits, U.S. treasury bills and money market funds that invest primarily in U.S. government treasuries. Short-Term Investments Short-term investments consist of investments with maturities greater than 90 days, as of the date of purchase.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available-for-sale. Accordingly, these investments are recorded at fair value, which is based on quoted market prices. Unrealized gains and losses are reported as a component of accumulated other comprehensive income (loss) in stockholders’ equity. To the extent the amortized cost basis of the available-for-sale debt securities exceeds the fair value, management assesses the debt securities for credit loss; however, management considers the risk of credit loss to be minimized by the Company's policy of investing in financial instruments issued by highly-rated financial institutions. When assessing the risk of credit loss, management considers factors such as the severity and the reason of the decline in value (i.e., any changes to the rating of the security by a rating agency or other adverse conditions specifically related to the security) and management's intended holding period and time horizon for selling. During the years ended December 31, 2024, 2023, and 2022, the Company did not recognize any credit losses related to its available-for-sale debt securities. Further, as of December 31, 2024 and 2023, the Company did not record an allowance for credit losses related to its available-for-sale debt securities. Restricted Cash Restricted cash consists of security deposits in the form of letters of credit placed in separate restricted bank accounts as required under the terms of the Company’s lease arrangement for its corporate office in Boston, Massachusetts and the Company’s corporate travel credit card. Accounts Receivable, net ​ Revenue Recognition The Company recognizes revenue in accordance with ASC Topic 606, Revenue from Contracts with Customers Product Revenue, Net In the United States, which accounts for the largest portion of our total revenues, the Company sells its product to one material specialty pharmacy. The product is distributed through third-party logistics, or 3PL, distribution agent that does not take title to the product. Once the product is delivered to the Company’s specialty pharmacy provider, our customer in the United States, the customer (or “wholesaler”) takes title to the product. The wholesaler then distributes the product to patients. In our distribution agreement with the 3PL company, the Company acts as principal because we retain control of the product. Internationally, we make sales primarily to specialty distributors and retail pharmacy chains, as well as hospitals, many of which are government-owned or supported. The Company offers returns of product sold to the customer on a limited basis, however, no material returns have been recognized to date. Revenue from product sales is recognized when the customer obtains control of our product, which occurs at a point in time, upon transfer of title to the customer because at that point in time we have no ongoing obligations to the customer. There are no other performance obligations besides the sale of product. We classify payments to our customers or other parties in the distribution channel for services that are distinct and priced at fair value as selling, general and administrative expenses in our consolidated statements of operations and comprehensive loss. Otherwise, payments to a customer or other parties in the distribution channel that do not meet those criteria are classified as a reduction of revenue, as discussed further below. Taxes collected from the customer relating to product sales and remitted to governmental authorities are excluded from revenue. Because our payment terms are generally ninety days or less, the Company concluded there is not a significant financing component because the period between the transfer of a promised good or service to the customer and when the customer pays for that good or service will be one year or less. The Company expenses incremental costs of obtaining a contract as and when incurred since the expected amortization period of the asset that we would have recognized is one year or less. Reserves for Variable Consideration Revenues from product sales are recorded at the net sales price, or the transaction price, which includes estimates of variable consideration for which reserves are established and which result from discounts, rebates, and co-pay assistance that are offered within contracts between us and our customers, health care providers and other indirect customers relating to the sale of IMCIVREE.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Government rebates: The Company is subject to discount obligations under government programs, including U.S. Medicaid programs, Medicare and Tricare in the United States as well as certain government rebates and pricing adjustments in certain international markets that we operate. We estimate these rebates based upon a range of possible outcomes that take into consideration the estimated payer mix. These reserves are recorded in the same period the related revenue is recognized, resulting in a reduction of product revenue and the establishment of a liability that is included in accrued expenses and other current liabilities on our condensed consolidated balance sheets. On a quarterly basis, we update our estimates and record any necessary adjustments in the period that we identify the adjustments. Trade discounts and allowances: The Company provides customary invoice discounts on IMCIVREE sales to certain of our customers for items such as prompt payment. These are recorded as a reduction of revenue in the period the related product revenue is recognized. In addition, we receive and pay for various distribution services from our customers in the distribution channel. For services that are not distinct from the sale of our product, such fees are classified as a reduction of product revenue. Product returns: Our customers have limited return rights related to the product’s damage or defect. The Company estimates the amount of product sales that may be returned and records the estimate as a reduction of revenue and a refund liability in the period the related product revenue is recognized. Based on the distribution model for IMCIVREE, the Company believes there will be minimal returns and these reserves have not been material to date. Other incentives: Other incentives include co-payment assistance the Company provides to patients with commercial insurance that have coverage and reside in states that allow co-payment assistance. The calculation of the accrual for co-pay assistance is based on an estimate of claims and the cost per claim that we expect to receive associated with product that has been recognized as revenue. The estimate is recorded as a reduction of revenue in the same period the related revenue is recognized. Provisions for trade discounts, chargebacks and allowances are recorded as reductions to accounts receivable, and returns, government rebates, and other incentives are recorded as a component of accrued expenses. The table below summarizes balances and activity in each of the product revenue allowance and reserve categories as follows: ​ ​ ​ ​ ​ ​ ​ ​ ​ ​ ​ ​ ​ ​ ​ Provision for Cash Discounts Fees, Rebates and Other Incentives Total Beginning Balance at December 31, 2022 ​ $ 99 ​ $ 2,710 ​ $ 2,809 Provision related to sales in the current year ​ ​ 1,672 ​ ​ 17,351 ​ ​ 19,023 Credit and payments made ​ ​ (1,572) ​ (10,586) ​ (12,158) Ending balance December 31, 2023 ​ $ 199 ​ $ 9,475 ​ $ 9,674 Provision related to sales in the current year ​ ​ 2,317 ​ ​ 27,315 ​ ​ 29,632 Credit and payments made ​ (2,263) ​ (20,940) ​ (23,203) Ending balance December 31, 2024 ​ $ 253 ​ $ 15,850 ​ $ 16,103 ​ Provision for cash discounts are recorded as reductions of accounts receivable, and fees, rebates, and other incentives are recorded as components of accrued expenses. License Agreements We generate revenue from license or similar agreements with pharmaceutical companies for the development and commercialization of certain of our products and product candidat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s may include non-refundable upfront fees, payments upon the exercise of customer options, payments based upon the achievement of defined milestones, and royalties on sales of products and product candidates if they are approved and commercialized. If a license to our intellectual property is determined to be distinct from the other performance obligations identified in the arrangement, we recognize the transaction price allocated to the license as revenue upon transfer of control of the license. We evaluate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us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separate performance obligations. We utilize judgment to determine the transaction price. In connection therewith, we evaluate contingent milestones at contract inception to estimate the amount which is not probable of a material reversal to include in the transaction price using the most likely amount method. Milestone payments that are not within our control,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we recognize revenue as or when the performance obligations under the contract are satisfied. At the end of each reporting period, we re-evaluate the probability of achieving development milestone payments that may not be subject to a material reversal and, if necessary, adjust our estimate of the overall transaction price. Any such adjustments are recorded on a cumulative catch-up basis, which would affect license and other revenue, as well as earnings, in the period of adjustment. We then determine whether the performance obligations or combined performance obligations are satisfied over time or at a point in time and, if over time, the appropriate method of measuring progress for purposes of recognizing revenue from non-refundable, upfront fees. We evaluate the measure of progress, as applicable, for each reporting period and, if necessary, adjust the measure of performance and related revenue recognition.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sales-based royalties, including sales-based milestone payments, and a license of intellectual property that is deemed to be the predominant item to which the royalties relate, we recognize revenue at the later of when the related sales occur or when the performance obligation to which some or all of the royalties have been allocated has been satisfied (or partially satisfied). Refer to Note 10 “Significant Agreements”, for discussion related to the Company’s accounting for the RareStone Group, Ltd. agreement. Deferred Royalty Obligation We treat the debt obligation to HealthCare Royalty Management, LLC as discussed further in Note 11, “Long-Term Obligations”, as a deferred royalty obligation, amortized using the effective interest rate method over the estimated life of the revenue streams. We recognize interest expense thereon using the effective rate, which is based on our current estimates of future revenues over the life of the arrangement. In connection therewith, we periodically assess our expected revenues using internal projections, impute interest on the carrying value of the deferred royalty obligation, and record interest expense using the imputed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ith a corresponding impact to the reclassification of our deferred royalty obligation. The assumptions used in determining the expected repayment term of the deferred royalty obligation and amortization period of the issuance costs requires that we make estimates that could impact the classification of such costs, as well as the period over which such costs will be amortized. Inventory Prior to receiving approval from the FDA in November 2020 to sell IMCIVREE in the United States, the Company expensed all costs incurred related to the manufacture of IMCIVREE as research and development expense because of the inherent risks associated with the development of a drug candidate, the uncertainty about the regulatory approval process and the lack of history for the Company of regulatory approval of drug candidates. The Company values inventories at the lower of cost or estimated net realizable value. The Company determines the cost of inventories, which includes amounts related to materials and manufacturing overhead, on a first-in, first-out basis. Raw materials and work in process includes all inventory costs prior to packaging and labelling, including raw materials, active pharmaceutical ingredient, and drug product. Finished goods include packaged and labelled products. Raw materials and work in process that may be used for either research and development or commercial sale are classified as inventory until the material is consumed or otherwise allocated for research and development. If the material is intended to be used for research and development, it is expensed as research and development once that determination is made. Inventory consists of the following: ​ ​ ​ ​ ​ ​ ​ ​ ​ ​ December 31, ​ December 31, ​ 2024 2023 Raw Materials ​ $ 6,776 ​ $ 4,625 WIP ​ 1,250 ​ 1,104 Finished Goods ​ 10,715 ​ 2,895 Total Inventory ​ $ 18,741 ​ $ 8,624 ​ Cost of Product Sales Intangible Assets, net Definite-lived intangible assets related to capitalized milestones under license agreements are amortized on a straight-line basis over their remaining useful lives, which are estimated to be the remaining patent life. If our estimate of the product’s useful life is shorter than the remaining patent life, then a shorter period is used. Amortization expense is recorded as a component in cost of sales in the consolidated statements of operations and comprehensive loss. Impairment of Long-Lived Assets The Company evaluates its long-lived assets, which consist primarily of property and equipment and finite lived intangible assets,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The Company measures recoverability of assets to be held and used by comparing the carrying amount of an asset to the future undiscounted net cash flows expected to be generated by the asset. If such assets are considered to be impaired, the Company measures the impairment to be recognized by the amount by which the carrying amount of the asset exceeds the fair value of the asset, less the cost to sell. No events or changes in circumstances existed to require an impairment assessment during the years ended December 31, 2024, 2023 and 2022. Prepaid Expenses and Other Current Assets Prepaid expenses and other current assets consist primarily of costs incurred in advance of services being received, including services related to clinical trial programs. Prepaid expenses and other current assets consists of the following: ​ ​ ​ ​ ​ ​ ​ ​ ​ ​ December 31, ​ 2024 2023 Prepaid research and development costs ​ $ 7,580 ​ $ 2,259 Other current assets ​ 8,802 ​ 6,672 Prepaid expenses and other current assets ​ $ 16,382 ​ $ 8,931 ​ Other Long-Term Assets Other long-term assets consist primarily of costs incurred in advance of services being received, including services related to clinical trial programs. Since the Company will not receive services within one year of the balance sheet date, these assets are considered long-term. Other long-term assets consists of the following: ​ ​ ​ ​ ​ ​ ​ ​ ​ ​ December 31, ​ 2024 2023 Long-term research and development costs ​ $ 6,209 ​ $ 12,594 Other long-term assets ​ 1,117 ​ 2,405 Other long-term assets ​ $ 7,326 ​ $ 14,999 ​ ​ Property and Equipment Property and equipment consists of the following: ​ ​ ​ ​ ​ ​ ​ ​ ​ ​ ​ ​ Useful ​ December 31, ​ Life 2024 2023 Leasehold improvements * ​ $ 2,705 ​ $ 2,705 Office equipment 5 years ​ 154 ​ 155 Computers and software 3 years ​ 1,291 ​ 1,291 Furniture, fixtures and equipment 5 years ​ 1,249 ​ 1,249 ​ ​ 5,399 ​ 5,400 Less accumulated depreciation and amortization ​ (4,767) ​ (4,059) Property and equipment, net ​ $ 632 ​ $ 1,341 ​ * Depreciation and amortization expense related to property and equipment for the years ended December 31, 2024, 2023 and 2022 was $710, $903, and $896 respectively. Property and equipment are recorded at cost. Depreciation and amortization is calculated using the straight-line method over the estimated useful lives of the assets.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 Acquired IPR&amp;D and Milestone Expense In an asset acquisition, payments incurred prior to regulatory approval to acquire rights to in-process research and development projects are expensed as acquired IPR&amp;D and recorded as a component of research and development expense in the consolidated statements of operations and comprehensive net loss unless the project has an alternative future use. These costs include upfront and development milestone payments related to licensing arrangements, or other asset acquisitions that provide rights to develop, manufacture and/or sell pharmaceutical products. Where contingent development milestone payments are due to third parties, prior to regulatory approval, the payment obligations are expensed when the milestone results are achieved. Regulatory and commercial milestone payments made to third parties subsequent to regulatory approval are capitalized as intangible assets and amortized to cost of products sold over the remaining useful life of the related product. Foreign Currency Translation The assets and liabilities of the Company’s subsidiaries with functional currencies other than the U.S. dollar are translated into U.S. dollars at exchange rates in effect at the balance sheet date. Revenue and expense amounts for these subsidiaries are translated using the average exchange rates for the period. Changes resulting from foreign currency translation are included in accumulated other comprehensive income (loss) on the Company’s consolidated statement of stockholders’ equity. Net foreign currency exchange transaction gains (losses), which are included in other (expense) income, net on our consolidated statements of operations, were immaterial for the years ended December 31, 2024, 2023 and 2022.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 Quoted market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 The Company’s cash equivalents and marketable securities and derivative liability at December 31, 2024 and 2023 were carried at fair value, determined according to the fair value hierarchy. See Note 5 for further discussion. The carrying amounts reflected in the consolidated balance sheets for accounts payable and accrued expenses and other current liabilities approximate their fair values due to their short-term maturities at December 31, 2024 and 2023, respectively. Research and Development Expenses Costs incurred in the research and development of the Company’s products are expensed to operations as incurred. Research and development expenses consist of costs incurred in performing research and development activities, including salaries and benefits, facilities costs, overhead costs, contract services and other outside costs. The value of goods and services received from contract research organizations, or CROs, or contract manufacturing organizations, or CMOs, in the reporting period are estimated based on the level of services performed and progress in the period for which the Company has not yet received an invoice from the supplier.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Nonrefundable advance payments for goods or services to be received in the future for use in research and development activities are recorded as prepaid expenses, and expensed as the related goods are delivered or the services are performed. Income Taxes The Company is taxed as a C corporation for federal income tax purposes. Income taxes for the Company are recorded in accordance with FASB ASC Topic 740,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3:18:52Z</dcterms:created>
  <dcterms:modified xmlns:dcterms="http://purl.org/dc/terms/" xmlns:xsi="http://www.w3.org/2001/XMLSchema-instance" xsi:type="dcterms:W3CDTF">2025-02-28T13:18:52Z</dcterms:modified>
</cp:coreProperties>
</file>